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Acquisitions and Divestitur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Goodwill And Other Intangible A" sheetId="16" state="visible" r:id="rId16"/>
    <sheet xmlns:r="http://schemas.openxmlformats.org/officeDocument/2006/relationships" name="Segment Information" sheetId="17" state="visible" r:id="rId17"/>
    <sheet xmlns:r="http://schemas.openxmlformats.org/officeDocument/2006/relationships" name="Convertible Senior Notes" sheetId="18" state="visible" r:id="rId18"/>
    <sheet xmlns:r="http://schemas.openxmlformats.org/officeDocument/2006/relationships" name="Credit Facility" sheetId="19" state="visible" r:id="rId19"/>
    <sheet xmlns:r="http://schemas.openxmlformats.org/officeDocument/2006/relationships" name="Derivative Financial Instrument" sheetId="20" state="visible" r:id="rId20"/>
    <sheet xmlns:r="http://schemas.openxmlformats.org/officeDocument/2006/relationships" name="Comprehensive Income" sheetId="21" state="visible" r:id="rId21"/>
    <sheet xmlns:r="http://schemas.openxmlformats.org/officeDocument/2006/relationships" name="Income Taxes" sheetId="22" state="visible" r:id="rId22"/>
    <sheet xmlns:r="http://schemas.openxmlformats.org/officeDocument/2006/relationships" name="Treasury Stock" sheetId="23" state="visible" r:id="rId23"/>
    <sheet xmlns:r="http://schemas.openxmlformats.org/officeDocument/2006/relationships" name="Commitments And Contingencies" sheetId="24" state="visible" r:id="rId24"/>
    <sheet xmlns:r="http://schemas.openxmlformats.org/officeDocument/2006/relationships" name="Restructuring" sheetId="25" state="visible" r:id="rId25"/>
    <sheet xmlns:r="http://schemas.openxmlformats.org/officeDocument/2006/relationships" name="Recent Accounting Pronouncement" sheetId="26" state="visible" r:id="rId26"/>
    <sheet xmlns:r="http://schemas.openxmlformats.org/officeDocument/2006/relationships" name="Significant Accounting Polici27" sheetId="27" state="visible" r:id="rId27"/>
    <sheet xmlns:r="http://schemas.openxmlformats.org/officeDocument/2006/relationships" name="Discontinued Operations (Tables" sheetId="28" state="visible" r:id="rId28"/>
    <sheet xmlns:r="http://schemas.openxmlformats.org/officeDocument/2006/relationships" name="Earnings Per Share (Tables)" sheetId="29" state="visible" r:id="rId29"/>
    <sheet xmlns:r="http://schemas.openxmlformats.org/officeDocument/2006/relationships" name="Acquisitions and Divestitures A"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Goodwill And Other Intangible34" sheetId="34" state="visible" r:id="rId34"/>
    <sheet xmlns:r="http://schemas.openxmlformats.org/officeDocument/2006/relationships" name="Segment Information (Tables)" sheetId="35" state="visible" r:id="rId35"/>
    <sheet xmlns:r="http://schemas.openxmlformats.org/officeDocument/2006/relationships" name="Convertible Senior Notes (Table" sheetId="36" state="visible" r:id="rId36"/>
    <sheet xmlns:r="http://schemas.openxmlformats.org/officeDocument/2006/relationships" name="Derivative Financial Instrume37" sheetId="37" state="visible" r:id="rId37"/>
    <sheet xmlns:r="http://schemas.openxmlformats.org/officeDocument/2006/relationships" name="Comprehensive Income (Tables)" sheetId="38" state="visible" r:id="rId38"/>
    <sheet xmlns:r="http://schemas.openxmlformats.org/officeDocument/2006/relationships" name="Restructuring (Tables)" sheetId="39" state="visible" r:id="rId39"/>
    <sheet xmlns:r="http://schemas.openxmlformats.org/officeDocument/2006/relationships" name="Background and Basis of Prese40" sheetId="40" state="visible" r:id="rId40"/>
    <sheet xmlns:r="http://schemas.openxmlformats.org/officeDocument/2006/relationships" name="Significant Accounting Polici41" sheetId="41" state="visible" r:id="rId41"/>
    <sheet xmlns:r="http://schemas.openxmlformats.org/officeDocument/2006/relationships" name="Discontinued Operations - Incom" sheetId="42" state="visible" r:id="rId42"/>
    <sheet xmlns:r="http://schemas.openxmlformats.org/officeDocument/2006/relationships" name="Discontinued Operations - Balan" sheetId="43" state="visible" r:id="rId43"/>
    <sheet xmlns:r="http://schemas.openxmlformats.org/officeDocument/2006/relationships" name="Earnings Per Share (Details)" sheetId="44" state="visible" r:id="rId44"/>
    <sheet xmlns:r="http://schemas.openxmlformats.org/officeDocument/2006/relationships" name="Acquisitions and Divestitures (" sheetId="45" state="visible" r:id="rId45"/>
    <sheet xmlns:r="http://schemas.openxmlformats.org/officeDocument/2006/relationships" name="Acquisitions and Divestitures -" sheetId="46" state="visible" r:id="rId46"/>
    <sheet xmlns:r="http://schemas.openxmlformats.org/officeDocument/2006/relationships" name="Acquisitions and Divestitures47" sheetId="47" state="visible" r:id="rId47"/>
    <sheet xmlns:r="http://schemas.openxmlformats.org/officeDocument/2006/relationships" name="Investments (Narrative) (Detail" sheetId="48" state="visible" r:id="rId48"/>
    <sheet xmlns:r="http://schemas.openxmlformats.org/officeDocument/2006/relationships" name="Investments (Schedule of Availa" sheetId="49" state="visible" r:id="rId49"/>
    <sheet xmlns:r="http://schemas.openxmlformats.org/officeDocument/2006/relationships" name="Fair Value Measurements (Assets" sheetId="50" state="visible" r:id="rId50"/>
    <sheet xmlns:r="http://schemas.openxmlformats.org/officeDocument/2006/relationships" name="Fair Value Measurements (Asse51" sheetId="51" state="visible" r:id="rId51"/>
    <sheet xmlns:r="http://schemas.openxmlformats.org/officeDocument/2006/relationships" name="Fair Value Measurements (Additi" sheetId="52" state="visible" r:id="rId52"/>
    <sheet xmlns:r="http://schemas.openxmlformats.org/officeDocument/2006/relationships" name="Stock-Based Compensation (Narra" sheetId="53" state="visible" r:id="rId53"/>
    <sheet xmlns:r="http://schemas.openxmlformats.org/officeDocument/2006/relationships" name="Stock-Based Compensation (Assum" sheetId="54" state="visible" r:id="rId54"/>
    <sheet xmlns:r="http://schemas.openxmlformats.org/officeDocument/2006/relationships" name="Stock-Based Compensation (Detai"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Segment Information (Additional" sheetId="59" state="visible" r:id="rId59"/>
    <sheet xmlns:r="http://schemas.openxmlformats.org/officeDocument/2006/relationships" name="Segment Information (Revenues B" sheetId="60" state="visible" r:id="rId60"/>
    <sheet xmlns:r="http://schemas.openxmlformats.org/officeDocument/2006/relationships" name="Segment Information (Revenues61" sheetId="61" state="visible" r:id="rId61"/>
    <sheet xmlns:r="http://schemas.openxmlformats.org/officeDocument/2006/relationships" name="Convertible Senior Notes (Narra" sheetId="62" state="visible" r:id="rId62"/>
    <sheet xmlns:r="http://schemas.openxmlformats.org/officeDocument/2006/relationships" name="Convertible Senior Notes (Detai" sheetId="63" state="visible" r:id="rId63"/>
    <sheet xmlns:r="http://schemas.openxmlformats.org/officeDocument/2006/relationships" name="Convertible Notes - Schedule of" sheetId="64" state="visible" r:id="rId64"/>
    <sheet xmlns:r="http://schemas.openxmlformats.org/officeDocument/2006/relationships" name="Credit Facility (Details)"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Comprehensive Income (Changes i" sheetId="70" state="visible" r:id="rId70"/>
    <sheet xmlns:r="http://schemas.openxmlformats.org/officeDocument/2006/relationships" name="Comprehensive Income (Reclassif" sheetId="71" state="visible" r:id="rId71"/>
    <sheet xmlns:r="http://schemas.openxmlformats.org/officeDocument/2006/relationships" name="Income Taxes (Details)" sheetId="72" state="visible" r:id="rId72"/>
    <sheet xmlns:r="http://schemas.openxmlformats.org/officeDocument/2006/relationships" name="Treasury Stock (Details)" sheetId="73" state="visible" r:id="rId73"/>
    <sheet xmlns:r="http://schemas.openxmlformats.org/officeDocument/2006/relationships" name="Restructuring Restructuring (De" sheetId="74" state="visible" r:id="rId74"/>
    <sheet xmlns:r="http://schemas.openxmlformats.org/officeDocument/2006/relationships" name="Restructuring (Narrative) (Deta" sheetId="75" state="visible" r:id="rId75"/>
    <sheet xmlns:r="http://schemas.openxmlformats.org/officeDocument/2006/relationships" name="Restructuring (Activity in Rest" sheetId="76" state="visible" r:id="rId76"/>
    <sheet xmlns:r="http://schemas.openxmlformats.org/officeDocument/2006/relationships" name="Recent Accounting Pronounceme77" sheetId="77" state="visible" r:id="rId77"/>
  </sheets>
  <definedNames/>
  <calcPr calcId="124519" fullCalcOnLoad="1"/>
</workbook>
</file>

<file path=xl/sharedStrings.xml><?xml version="1.0" encoding="utf-8"?>
<sst xmlns="http://schemas.openxmlformats.org/spreadsheetml/2006/main" uniqueCount="842">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TXS</t>
  </si>
  <si>
    <t>Entity Registrant Name</t>
  </si>
  <si>
    <t>CITRIX SYSTEM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investments, available-for-sale</t>
  </si>
  <si>
    <t>Accounts receivable, net of allowances of $3,508 and $5,883 at September 30, 2017 and December 31, 2016, respectively</t>
  </si>
  <si>
    <t>Inventories, net</t>
  </si>
  <si>
    <t>Prepaid expenses and other current assets</t>
  </si>
  <si>
    <t>Current assets of discontinued operations</t>
  </si>
  <si>
    <t>Total current assets</t>
  </si>
  <si>
    <t>Long-term investments, available-for-sale</t>
  </si>
  <si>
    <t>Property and equipment, net</t>
  </si>
  <si>
    <t>Goodwill</t>
  </si>
  <si>
    <t>Other intangible assets, net</t>
  </si>
  <si>
    <t>Deferred tax assets, net</t>
  </si>
  <si>
    <t>Other assets</t>
  </si>
  <si>
    <t>Long-term assets of discontinued operations</t>
  </si>
  <si>
    <t>Total assets</t>
  </si>
  <si>
    <t>Current liabilities:</t>
  </si>
  <si>
    <t>Accounts payable</t>
  </si>
  <si>
    <t>Accrued expenses and other current liabilities</t>
  </si>
  <si>
    <t>Income taxes payable</t>
  </si>
  <si>
    <t>Current portion of deferred revenues</t>
  </si>
  <si>
    <t>Short-term debt</t>
  </si>
  <si>
    <t>Convertible notes, short-term</t>
  </si>
  <si>
    <t>Current liabilities of discontinued operations</t>
  </si>
  <si>
    <t>Total current liabilities</t>
  </si>
  <si>
    <t>Long-term portion of deferred revenues</t>
  </si>
  <si>
    <t>Convertible notes, long-term</t>
  </si>
  <si>
    <t>Other liabilities</t>
  </si>
  <si>
    <t>Long-term liabilities of discontinued operations</t>
  </si>
  <si>
    <t>Commitments and contingencies</t>
  </si>
  <si>
    <t xml:space="preserve"> </t>
  </si>
  <si>
    <t>Temporary equity from Convertible notes</t>
  </si>
  <si>
    <t>Stockholders' equity:</t>
  </si>
  <si>
    <t>Preferred stock at $.01 par value: 5,000 shares authorized, none issued and outstanding</t>
  </si>
  <si>
    <t>Common stock at $.001 par value: 1,000,000 shares authorized; 305,436 and 302,851 shares issued and outstanding at September 30, 2017 and December 31, 2016, respectively</t>
  </si>
  <si>
    <t>Additional paid-in capital</t>
  </si>
  <si>
    <t>Retained earnings</t>
  </si>
  <si>
    <t>Accumulated other comprehensive loss</t>
  </si>
  <si>
    <t>Stockholders' equity before treasury stock</t>
  </si>
  <si>
    <t>Less - common stock in treasury, at cost (154,807 and 146,552 shares at September 30, 2017 and December 31, 2016, respectively)</t>
  </si>
  <si>
    <t>Total stockholders' equity</t>
  </si>
  <si>
    <t>Total liabilities, temporary equity and stockholders'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shares</t>
  </si>
  <si>
    <t>Condensed Consolidated Statements Of Income (Unaudited) - USD ($) shares in Thousands, $ in Thousands</t>
  </si>
  <si>
    <t>3 Months Ended</t>
  </si>
  <si>
    <t>Sep. 30, 2016</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Restructuring</t>
  </si>
  <si>
    <t>Total operating expenses</t>
  </si>
  <si>
    <t>Income from operations</t>
  </si>
  <si>
    <t>Interest income</t>
  </si>
  <si>
    <t>Interest expense</t>
  </si>
  <si>
    <t>Other income (expense), net</t>
  </si>
  <si>
    <t>Income from continuing operations before income taxes</t>
  </si>
  <si>
    <t>Income tax expense</t>
  </si>
  <si>
    <t>Income from continuing operations</t>
  </si>
  <si>
    <t>Income (loss) from discontinued operations, net of income taxes</t>
  </si>
  <si>
    <t>Net income</t>
  </si>
  <si>
    <t>Basic earnings (loss) per share:</t>
  </si>
  <si>
    <t>Income from continuing operations, basic (in dollars per share)</t>
  </si>
  <si>
    <t>Income (loss) from discontinued operations, basic (in dollars per share)</t>
  </si>
  <si>
    <t>Basic earnings per share (in dollars per share)</t>
  </si>
  <si>
    <t>Diluted earnings (loss) per share:</t>
  </si>
  <si>
    <t>Income from continuing operations, diluted (in dollars per share)</t>
  </si>
  <si>
    <t>Income (loss) from discontinued operations, diluted (in dollars per share)</t>
  </si>
  <si>
    <t>Diluted earnings per share (in dollars per share)</t>
  </si>
  <si>
    <t>Weighted average shares outstanding:</t>
  </si>
  <si>
    <t>Basic (in shares)</t>
  </si>
  <si>
    <t>Diluted (in shares)</t>
  </si>
  <si>
    <t>Condensed Consolidated Statements of Comprehensive Income (Unuaudited) - USD ($) $ in Thousands</t>
  </si>
  <si>
    <t>Statement of Comprehensive Income [Abstract]</t>
  </si>
  <si>
    <t>Available for sale securities:</t>
  </si>
  <si>
    <t>Change in net unrealized gains (losses)</t>
  </si>
  <si>
    <t>Less: reclassification adjustment for net losses (gains) included in net income</t>
  </si>
  <si>
    <t>Net change (net of tax effect)</t>
  </si>
  <si>
    <t>Gain on pension liability</t>
  </si>
  <si>
    <t>Cash flow hedges:</t>
  </si>
  <si>
    <t>Change in unrealized gains</t>
  </si>
  <si>
    <t>Less: reclassification adjustment for net (gains) losses included in net income</t>
  </si>
  <si>
    <t>Other comprehensive income (loss)</t>
  </si>
  <si>
    <t>Comprehensive income</t>
  </si>
  <si>
    <t>Condensed Consolidated Statements Of Cash Flows (Unaudited) - USD ($) $ in Thousands</t>
  </si>
  <si>
    <t>Operating Activities</t>
  </si>
  <si>
    <t>Loss (income) from discontinued operations</t>
  </si>
  <si>
    <t>Adjustments to reconcile net income to net cash provided by operating activities:</t>
  </si>
  <si>
    <t>Depreciation, amortization and other</t>
  </si>
  <si>
    <t>Stock-based compensation expense</t>
  </si>
  <si>
    <t>Excess tax benefit from stock-based compensation</t>
  </si>
  <si>
    <t>Deferred income tax expense (benefit)</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 of continuing operations</t>
  </si>
  <si>
    <t>Net cash (used in) provided by operating activities of discontinued opera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acquisitions, net of cash acquired</t>
  </si>
  <si>
    <t>Cash paid for licensing agreements and technology</t>
  </si>
  <si>
    <t>Other</t>
  </si>
  <si>
    <t>Net cash (used in) provided by investing activities of continuing operations</t>
  </si>
  <si>
    <t>Net cash used for investing activities of discontinued operations</t>
  </si>
  <si>
    <t>Net cash provided by (used in) investing activities</t>
  </si>
  <si>
    <t>Financing Activities</t>
  </si>
  <si>
    <t>Proceeds from issuance of common stock under stock-based compensation plans</t>
  </si>
  <si>
    <t>Proceeds from credit facility</t>
  </si>
  <si>
    <t>Repayment of credit facility</t>
  </si>
  <si>
    <t>Repayment of acquired debt</t>
  </si>
  <si>
    <t>Stock repurchases, net</t>
  </si>
  <si>
    <t>Cash paid for tax withholding on vested stock awards</t>
  </si>
  <si>
    <t>Transfer of cash to GoTo Business resulting from the separation</t>
  </si>
  <si>
    <t>Net cash used in financing activities</t>
  </si>
  <si>
    <t>Effect of exchange rate changes on cash and cash equivalents</t>
  </si>
  <si>
    <t>Change in cash and cash equivalents</t>
  </si>
  <si>
    <t>Cash and cash equivalents at beginning of period, including cash of discontinued operations of $120,861 and $57,762, respectively</t>
  </si>
  <si>
    <t>Cash and cash equivalents at end of period</t>
  </si>
  <si>
    <t>Less cash of discontinued operations</t>
  </si>
  <si>
    <t>Condensed Consolidated Statements Of Cash Flows (Unaudited) (Parenthetical) - USD ($) $ in Thousands</t>
  </si>
  <si>
    <t>Dec. 31, 2015</t>
  </si>
  <si>
    <t>Statement of Cash Flows [Abstract]</t>
  </si>
  <si>
    <t>Cash of discontinued operations</t>
  </si>
  <si>
    <t>Background and Basis of Presentation</t>
  </si>
  <si>
    <t>Organization, Consolidation and Presentation of Financial Statements [Abstract]</t>
  </si>
  <si>
    <t>BACKGROUND AND BASIS OF PRESENTATION</t>
  </si>
  <si>
    <t>BACKGROUND AND BASIS OF PRESENTATION Background On January 31, 2017, Citrix Systems, Inc. ("Citrix" or the "Company") completed the spin-off of its GoTo family of service offerings (the “Spin-off”) and subsequent merger of that business with LogMeIn, Inc. (the “Merger”) pursuant to a pro rata distribution to its stockholders of 100% of the shares of common stock of GetGo, Inc., its wholly-owned subsidiary ("GetGo"). Pursuant to the transaction, the Company transferred its GoTo Business to GetGo, and after the close of business on January 31, 2017, the Company distributed approximately 26.9 million shares of GetGo common stock to the Company’s stockholders of record as of the close of business on January 20, 2017 (the “Record Date”). Immediately following the distribution, Lithium Merger Sub, Inc., a wholly-owned subsidiary of LogMeIn, merged with and into GetGo, with GetGo as the surviving corporation (the “Merger”). In connection with the Merger, GetGo became a wholly-owned subsidiary of LogMeIn, and each share of GetGo common stock was converted into the right to receive one share of LogMeIn common stock. As a result of these transactions, the Company’s stockholders received approximately 26.9 million shares of LogMeIn common stock in the aggregate, or 0.171844291 of a share of LogMeIn common stock for each share of the Company’s common stock held of record by such stockholders on the Record Date. No fractional shares of LogMeIn were issued, and the Company’s stockholders instead received cash in lieu of any fractional shares. The Company's revenues are derived from sales of its Workspace Services products, Networking products (formerly Delivery Networking), Data offerings (formerly Cloud) and related License updates and maintenance and Professional services. Prior to the Spin-off, the Company also derived its revenues from sales of the GoTo Business, which were delivered as cloud-based Software as a service ("SaaS"), and included Communications Cloud and Workflow Cloud service offerings. Subsequent to the Spin-off, the Company determined that it has one reportable segment. The Company identified its segment using the “management approach” which designates the internal organization that is used by management for making operating decisions and assessing performance. See Note 10 for more information on the Company's segment. Basis of presentation The accompanying unaudited condensed consolidated financial statements of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6 . The condensed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In these condensed consolidated financial statements, unless otherwise indicated, references to Citrix and the Company, refer to Citrix Systems, Inc. and its consolidated subsidiaries after giving effect to the Spin-off. As a result of the Spin-off, the condensed consolidated financial statements reflect the GoTo Business operations, assets and liabilities, and cash flows as discontinued operations for all periods presented. Refer to Note 3 for additional information regarding the Spin-off.</t>
  </si>
  <si>
    <t>Significant Accounting Policies</t>
  </si>
  <si>
    <t>Accounting Policies [Abstract]</t>
  </si>
  <si>
    <t>SIGNIFICANT ACCOUNTING POLICIES</t>
  </si>
  <si>
    <t>SIGNIFICANT ACCOUNTING POLICIES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 Available-for-sale Investments Short-term and long-term available-for-sale investments as of September 30, 2017 and December 31, 2016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 Revenue Recognition Net revenues include the following categories: Product and licenses, Software as a Service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Should the Company charge set-up fees, they would be recognized ratably over the contract term or the expected customer life, whichever is longer. License updates and maintenance revenues consist of fees related to maintenance and support fees, which include technical support and hardware and software maintenance. Maintenance and support fees are recognized ratably over the term of the contract, which is typically 12 to 24 months. The Company capitalizes certain third-party commissions related to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when and if they become available, and replacement of malfunctioning appliances. Dedicated account management is available as an add-on to the program for a higher level of service. Software maintenance, including the new Customer Success Services, includes unlimited technical support, immediate access to software upgrades, enhancements and maintenance releases when and if they become available during the term of the contract and configuration and installation support along with acceleration and automation tools.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1) persuasive evidence of the arrangement exists; (2) delivery has occurred or the service has been provided and the Company has no remaining obligations; (3) the fee is fixed or determinable; and (4)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The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majority of the Company's SaaS offerings are considered hosted service arrangements per the authoritative guidance. In the normal course of business, the Company is not obligated to accept product returns from its resellers or end custome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0.8 million and $2.0 million at September 30, 2017 and December 31, 2016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Prior to January 1, 2015, the functional currency of the Company’s wholly-owned foreign subsidiaries of its former GoTo Business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As a result of the change in functional currency, the gains and losses that were previously recorded in Accumulated other comprehensive loss prior to January 1, 2015 were kept constant. As a result of the Spin-off , accumulated net translation adjustments associated with the GoTo Business recorded in Accumulated other comprehensive loss of $13.4 million were reclassified to Retained earnings during the period ended September 30, 2017 . See Note 3 for additional information regarding discontinued operations.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 Reclassifications Certain reclassifications of the prior years' amounts have been made to conform to the current year's presentation.</t>
  </si>
  <si>
    <t>Discontinued Operations</t>
  </si>
  <si>
    <t>Discontinued Operations and Disposal Groups [Abstract]</t>
  </si>
  <si>
    <t>DISCONTINUED OPERATIONS</t>
  </si>
  <si>
    <t>DISCONTINUED OPERATIONS On January 31, 2017, the Company completed the Spin-off of the GoTo Business. Refer to Note 1 for additional information regarding the Spin-off. The financial results of the GoTo Business are presented as Income (loss) from discontinued operations, net of income taxes in the condensed consolidated statements of income. The following table presents the financial results of the GoTo Business through the date of the Spin-off for the indicated periods and do not include corporate overhead allocations: Major classes of line items constituting Income (loss) from discontinued operations related to the GoTo Business Three Months Ended September 30, Nine Months Ended September 30, 2016 2017 2016 (in thousands) Net revenues $ 172,515 $ 58,215 $ 508,413 Cost of net revenues 39,804 15,456 116,216 Gross margin 132,711 42,759 392,197 Operating expenses: Research and development 25,146 9,108 70,983 Sales, marketing and services 47,353 20,881 158,702 General and administrative 14,986 7,636 46,572 Amortization of other intangible assets 3,480 1,176 10,618 Restructuring (115 ) 3,189 830 Separation 16,663 40,573 44,444 Total operating expenses 107,513 82,563 332,149 Income (loss) from discontinued operations before income taxes 25,198 (39,804 ) 60,048 Income tax expense 5,034 2,900 15,066 Income (loss) from discontinued operations, net of income tax $ 20,164 $ (42,704 ) $ 44,982 The Company incurred significant costs in connection with the separation of its GoTo Business. These costs relate primarily to third-party advisory and consulting services, retention payments to certain employees, incremental stock-based compensation and other costs directly related to the separation of the GoTo Business. During the three months ended September 30, 2016 , the Company incurred $0.9 million of separation costs which are included in General and administrative expense from continuing operations in the accompanying condensed consolidated statements of income. No separation costs were incurred in continuing operations during the three months ended September 30, 2017 . During the nine months ended September 30, 2017 and 2016 , the Company incurred $0.5 million and $1.7 million of separation costs, respectively, which are included in General and administrative expense from continuing operations in the accompanying condensed consolidated statements of income. The assets and liabilities of the GoTo Business were re-classified as discontinued operations as of December 31, 2016 . Carrying amounts of major classes of assets and liabilities included as part of discontinued operations related to the GoTo Business December 31, 2016 (in thousands) Assets Current assets: Cash $ 120,861 Accounts receivable, net 44,734 Prepaid expenses and other current assets 14,094 Total current assets of discontinued operations 179,689 Property and equipment, net 81,866 Goodwill 380,917 Other intangible assets, net 54,312 Deferred tax assets, net 18,496 Other assets 3,340 Long-term assets of discontinued operations $ 538,931 Total major classes of assets of discontinued operations $ 718,620 Liabilities Current liabilities: Accounts payable $ 11,333 Accrued expenses and other current liabilities 46,088 Current portion of deferred revenues 115,249 Total current liabilities of discontinued operations 172,670 Long-term portion of deferred revenues 4,224 Other liabilities 3,484 Long-term liabilities of discontinued operations $ 7,708 Total major classes of liabilities of discontinued operations $ 180,378 As a result of the Spin-off, the Company recorded a $478.2 million reduction in retained earnings which included net assets of $464.8 million . Of this amount, $28.5 million represents cash transferred to the GoTo Business, with the remainder considered a non-cash activity in the condensed consolidated statements of cash flows. The Spin-off also resulted in a reduction of Accumulated other comprehensive loss associated with foreign currency translation adjustments of $13.4 million , which was reclassified to Retained earnings. Citrix and GetGo entered into several agreements in connection with the Spin-off, including a transition services agreement ("TSA"), separation and distribution agreement, tax matters agreement, intellectual property matters agreement, and an employee matters agreement. Pursuant to the TSA, Citrix, GetGo and their respective subsidiaries are providing various services to each other on an interim, transitional basis. Services being provided by Citrix include, among others, finance, information technology and certain other administrative services. The services generally commenced on February 1, 2017 and are generally expected to terminate within 12 months of that date. Billings by Citrix under the TSA were not material for the three or nine months ended September 30, 2017 .</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calculated using the treasury stock method) during the period they were outstanding. The following table sets forth the computation of basic and diluted net income per share (in thousands, except per share information): Three Months Ended Nine Months Ended September 30, September 30, 2017 2016 2017 2016 Numerator: Income from continuing operations $ 126,720 $ 111,737 $ 305,874 $ 291,280 Income (loss) from discontinued operations, net of income taxes — 20,164 (42,704 ) 44,982 Net income $ 126,720 $ 131,901 $ 263,170 $ 336,262 Denominator: Denominator for basic net earnings per share - weighted-average shares outstanding 151,156 155,525 151,896 154,847 Effect of dilutive employee stock awards 1,987 2,007 2,538 1,850 Effect of dilutive Convertible Notes 1,484 — 1,950 — Denominator for diluted net earnings per share - weighted-average shares outstanding 154,627 157,532 156,384 156,697 Basic earnings (loss) per share: Income from continuing operations $ 0.84 $ 0.72 $ 2.01 $ 1.88 Income (loss) from discontinued operations — 0.13 (0.28 ) 0.29 Basic net earnings per share $ 0.84 $ 0.85 $ 1.73 $ 2.17 Diluted earnings (loss) per share: Income from continuing operations $ 0.82 $ 0.71 $ 1.96 $ 1.86 Income (loss) from discontinued operations — 0.13 (0.28 ) 0.29 Diluted net earnings per share: $ 0.82 $ 0.84 $ 1.68 $ 2.15 Anti-dilutive weighted-average shares from stock awards 393 60 225 460 The weighted-average number of shares outstanding used in the computation of basic and diluted earnings per share does not include common stock issuable upon the exercise of the Company's warrants. The effects of these potentially issuable shares were not included in the calculation of diluted earnings per share because the effect would have been anti-dilutive. The Company uses the treasury stock method for calculating any potential dilutive effect of the conversion spread on its Convertible Notes on diluted earnings per share, if applicable, because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tock for a given period exceeds the conversion price. Prior to the separation of the GoTo Business on January 31, 2017, the conversion price was $90.00 per share. As a result of the Spin-off, the conversion rate for the Convertible Notes was re-set as of the opening of business on February 1, 2017 to 13.9061 shares of the Company’s common stock per $1,000 principal amount of Convertible Notes, which corresponds to a conversion price of $71.91 per share of common stock. Similar adjustments were made to the conversion rates for the Convertible Note Hedge and Warrant Transactions as of the opening of business on February 1, 2017. For the three and nine months ended September 30, 2017 , the average market price of the Company's common stock exceeded the new conversion price; therefore, the dilutive effect of the Convertible Notes was included in the denominator of diluted earnings per share. For the three and nine months ended September 30, 2016 , the Convertible Notes have been excluded from the computation of diluted earnings per share as the effect would be anti-dilutive since the prior conversion price of the Convertible Notes exceeded the average market price of the Company’s common stock. In addition, the Company uses the treasury stock method for calculating any potential dilutive effect related to the warrants. See Note 11 for detailed information on the Convertible Notes offering.</t>
  </si>
  <si>
    <t>Acquisitions and Divestitures</t>
  </si>
  <si>
    <t>Business Combinations [Abstract]</t>
  </si>
  <si>
    <t>ACQUISITIONS AND DIVESTITURES</t>
  </si>
  <si>
    <t>ACQUISITIONS AND DIVESTITURES 2017 Business Combination On January 3, 2017, the Company acquired all of the issued and outstanding securities of Unidesk Corporation (“Unidesk” or the “2017 Business Combination"). Citrix acquired Unidesk to enhance its application management and delivery offerings. The total cash consideration for this transaction was $60.4 million , net of $2.7 million of cash acquired. Transaction costs associated with the acquisition were $0.4 million . No transaction costs were incurred during the three months ended September 30, 2017 . The Company expensed $0.1 million of transaction costs during the nine months ended September 30, 2017 , which were included in General and administrative expense in the accompanying condensed consolidated statements of income. Purchase Accounting for the 2017 Business Combination The purchase price for Unidesk was allocated to the acquired net tangible and intangible assets based on estimated fair values as of the date of the acquisition. The allocation of the total purchase price is summarized below (in thousands): Unidesk Purchase Price Allocation Asset Life Current assets $ 5,321 Property and equipment 131 Intangible assets 39,470 4 years Goodwill 31,231 Indefinite Other assets 90 Assets acquired 76,243 Other current liabilities assumed 2,290 Current portion of deferred revenues 3,042 Long term portion of deferred revenues 2,412 Long-term liabilities assumed 4,086 Deferred taxes 1,266 Net assets acquired $ 63,147 Current assets acquired in connection with the Unidesk acquisition consisted primarily of cash, accounts receivable and other short term assets. Current liabilities assumed in connection with the acquisition consisted primarily of accounts payable and other accrued expenses. Long-term liabilities assumed in connection with the acquisition consisted primarily of long-term debt, which was paid in full subsequent to the acquisition date. The Company continues to evaluate certain income tax assets and liabilities related to the Unidesk acquisition. The goodwill related to the Unidesk acquisition is not deductible for tax purposes and is comprised primarily of expected synergies from combining operations and other intangible assets that do not qualify for separate recognition. The Company has included the effect of the Unidesk acquisition in its results of operations prospectively from the date of acquisition. The effect of the acquisition was not material to the Company's consolidated results for the periods presented; accordingly, pro forma financial disclosures have not been presented. Identifiable intangible assets acquired in connection with the Unidesk acquisition (in thousands) and the weighted-average lives are as follows: Unidesk Asset Life Developed technology $ 35,230 4 years Customer contracts 4,240 4 years Total $ 39,470 2016 Business Combination On September 7, 2016, the Company acquired all of the issued and outstanding securities of a privately held company. The acquisition provides a software solution that cuts the cost of desktop and application virtualization and delivers workspace performance by accelerating desktop logon and application response times for any Microsoft Windows-based environment. The total cash consideration for this transaction was $11.5 million , net of $0.8 million cash acquired. Transaction costs were $0.4 million , none of which were incurred during the three and nine months ended September 30, 2017 . The Company expensed $0.3 million of transaction costs during the three months ended September 30, 2016 and $0.4 million of transaction costs during the nine months ended September 30, 2016 . The assets related to this acquisition relate primarily to $8.2 million of product technology identifiable intangible assets with a 4 year life and goodwill of $4.7 million . 2016 Asset Acquisition On January 8, 2016, the Company acquired certain monitoring technology assets from a privately-held company for total cash consideration of $23.6 million . The acquisition provides a monitoring solution for Citrix's products as it relates to Microsoft Windows applications and desktop delivery. The identifiable intangible assets acquired related primarily to product technologies. 2016 Divestiture On February 29, 2016, the Company sold its CloudPlatform and CloudPortal Business Manager products to Persistent Telecom Solutions, Inc. The agreement included contingent consideration in the form of an earnout provision based on revenue for a period of five years following the closing date. Any income associated with the contingent consideration will be recognized if the earnout provisions are met. No earnout provisions were met during the three and nine months ended September 30, 2017 . Therefore, no income was recognized during the three and nine months ended September 30, 2017 .</t>
  </si>
  <si>
    <t>Investments</t>
  </si>
  <si>
    <t>Investments [Abstract]</t>
  </si>
  <si>
    <t>INVESTMENTS</t>
  </si>
  <si>
    <t>INVESTMENTS Available-for-sale Investments Investments in available-for-sale securities at fair value were as follows for the periods ended (in thousands): September 30, 2017 December 31, 2016 Description of the Securities Amortized Cost Gross Unrealized Gains Gross Unrealized Losses Fair Value Amortized Cost Gross Unrealized Gains Gross Unrealized Losses Fair Value Agency securities $ 483,398 $ 557 $ (1,297 ) $ 482,658 $ 411,963 $ 699 $ (1,169 ) $ 411,493 Corporate securities 802,969 576 (1,065 ) 802,480 842,887 193 (2,114 ) 840,966 Municipal securities 3,965 12 — 3,977 9,989 3 (4 ) 9,988 Government securities 329,245 55 (570 ) 328,730 445,083 135 (600 ) 444,618 Total $ 1,619,577 $ 1,200 $ (2,932 ) $ 1,617,845 $ 1,709,922 $ 1,030 $ (3,887 ) $ 1,707,065 The change in net unrealized gains (losses) on available-for-sale securities recorded in Other comprehensive income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4 for more information related to comprehensive income. The average remaining maturities of the Company’s short-term and long-term available-for-sale investments at September 30, 2017 were approximately seven months and two years, respectively. Realized Gains and Losses on Available-for-sale Investments For the three and nine months ended September 30, 2017 , the Company received proceeds from the sales of available-for-sale investments of $116.4 million and $678.5 million , respectively, and for the three and nine months ended September 30, 2016 , it received proceeds from the sales of available-for-sale investments of $709.2 million and $1.16 billion , respectively. For the three months ended September 30, 2017 , the Company had no realized gains on the sales of available-for-sale investments, and during the nine months ended September 30, 2017 , the Company had $0.7 million in realized gains on the sales of available-for-sale investments. For the three and nine months ended September 30, 2016 , it had realized gains on the sales of available-for-sale investments of $1.0 million and $1.6 million , respectively. For the three and nine months ended September 30, 2017 , the Company had realized losses on available-for-sale investments of $0.2 million and $0.4 million , respectively, and for the three and nine months ended September 30, 2016 , it had realized losses on available-for-sale investments of $0.1 million and $0.3 million , respectively, primarily related to sales of these investments during these periods. All realized gains and losses related to the sales of available-for-sale investments are included in Other income (expense), net , in the accompanying condensed consolidated statements of income. Unrealized Losses on Available-for-Sale Investments The gross unrealized losses on the Company’s available-for-sale investments that are not deemed to be other-than-temporarily impaired as of September 30, 2017 and December 31, 2016 were $2.9 million and $3.9 million ,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 Cost Method Investments The Company held direct investments in privately-held companies of $19.1 million and $19.2 million as of September 30, 2017 and December 31, 2016 , respectively, which are accounted for based on the cost method and are included in Other assets in the accompanying condensed consolidated balance sheets. The Company periodically reviews these investments for impairment. If the Company determines that an other-than-temporary impairment has occurred, it will write-down the investment to its fair value. For the three months ended September 30, 2017 , no cost method investments were determined to be impaired. For the nine months ended September 30, 2017 , certain cost method investments with a combined carrying value of $2.6 million were determined to be impaired and written down to their estimated fair values of $1.2 million . Accordingly, the Company recorded $1.4 million in impairment charges during the nine months ended September 30, 2017 , which are included in Other income (expense), net in the accompanying condensed consolidated statements of income. For the three and nine months ended September 30, 2016 , the Company determined that certain cost method investments were impaired and recorded a charge of $0.9 million and $1.1 million , respectively, which was included in Other income (expense), net in the accompanying condensed consolidated statements of income. During the nine months ended September 30, 2017 , certain companies in which the Company held direct investments were acquired by third parties and as a result of these sales transactions the Company recorded gains of $1.2 million , which were included in Other income (expense), net , in the accompanying condensed consolidated statements of income. No gains were recognized during the three months ended September 30, 2017 .</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September 30, 2017 Quoted Prices In Active Markets for Identical Assets (Level 1) Significant Other Observable Inputs (Level 2) Significant Unobservable Inputs (Level 3) (In thousands) Assets: Cash and cash equivalents: Cash $ 869,770 $ 869,770 $ — $ — Money market funds 66,245 66,245 — — Corporate securities 4,854 — 4,854 — Available-for-sale securities: Agency securities 482,658 — 482,658 — Corporate securities 802,480 — 802,086 394 Municipal securities 3,977 — 3,977 — Government securities 328,730 — 328,730 — Prepaid expenses and other current assets: Foreign currency derivatives 4,531 — 4,531 — Total assets $ 2,563,245 $ 936,015 $ 1,626,836 $ 394 Accrued expenses and other current liabilities: Foreign currency derivatives 622 — 622 — Total liabilities $ 622 $ — $ 622 $ — As of December 31, 2016 Quoted Prices In Active Markets for Identical Assets (Level 1) Significant Other Observable Inputs (Level 2) Significant Unobservable Inputs (Level 3) (In thousands) Assets: Cash and cash equivalents: Cash $ 528,637 $ 528,637 $ — $ — Money market funds 224,765 224,765 — — Corporate securities 82,693 — 82,693 — Available-for-sale securities: Agency securities 411,493 — 411,493 — Corporate securities 840,966 — 839,968 998 Municipal securities 9,988 — 9,988 — Government securities 444,618 — 444,618 — Prepaid expenses and other current assets: Foreign currency derivatives 2,506 — 2,506 — Total assets $ 2,545,666 $ 753,402 $ 1,791,266 $ 998 Accrued expenses and other current liabilities: Foreign currency derivatives 4,435 — 4,435 — Total liabilities $ 4,435 $ — $ 4,435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For the three months ended September 30, 2017 , no cost method investments were determined to be impaired. During the nine months ended September 30, 2017 , certain cost method investments with a combined carrying value of $2.6 million were determined to be impaired and written down to their estimated fair values of $1.2 million . Accordingly, the Company recorded $1.4 million of impairment charges during the nine months ended September 30, 2017 , which are included in Other income (expense), net in the accompanying condensed consolidated statements of income. For the three and nine months ended September 30, 2016 , the Company determined that certain cost method investments were impaired and recorded a charge of $0.9 million and $1.1 million , respectively, which was included in Other income (expense), net in the accompanying condensed consolidated statements of income. In determining the fair value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s represent a Level 3 valuation as the assumptions used in valuing these investments were not directly or indirectly observabl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These non-recurring fair value measurements are categorized as Level 3 significant unobservable inputs. See Note 9 for detailed information related to Goodwill and Other Intangible Assets. Additional Disclosures Regarding Fair Value Measurements The carrying value of accounts receivable, accounts payable and accrued expenses approximate their fair value due to the short maturity of these items. As of September 30, 2017 , the fair value of the Convertible Notes, which was determined based on inputs that are observable in the market (Level 2) based on the closing trading price per $100 as of the last day of trading for the quarter ended September 30, 2017 , and carrying value of debt instruments (carrying value excludes the equity component of the Company’s Convertible Notes classified in equity) was as follows (in thousands): Fair Value Carrying Value Convertible Senior Notes $ 1,672,095 $ 1,376,673</t>
  </si>
  <si>
    <t>Stock-Based Compensation</t>
  </si>
  <si>
    <t>Disclosure of Compensation Related Costs, Share-based Payments [Abstract]</t>
  </si>
  <si>
    <t>STOCK-BASED COMPENSATION</t>
  </si>
  <si>
    <t>STOCK-BASED COMPENSATION The Company’s stock-based compensation program is a long-term retention program that is intended to attract and reward talented employees and align stockholder and employee interests. As of September 30, 2017 , the Company had one stock-based compensation plan under which it was granting equity awards. The Company is currently granting stock-based awards from its Amended and Restated 2014 Equity Incentive Plan (the "2014 Plan"), which was approved at the Company's Annual Meeting of Stockholders on June 22, 2017.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stock plans that are still outstanding typically expire between five and ten years from the date of grant and will continue to be subject to all the terms and conditions of such plans, as applicable. The Company’s superseded stock plans with outstanding awards include the Amended and Restated 2005 Equity Incentive Plan ("2005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SARs and ISOs are not currently being granted. Currently, the 2014 Plan provides for the issuance of 46,000,000 shares of common stock. In addition, shares of common stock underlying any awards granted under the Company’s 2014 Plan or the 2005 Plan that are forfeited, canceled or otherwise terminated (other than by exercise) are added to the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September 30, 2017 , there were 29,119,133 shares of common stock reserved for issuance pursuant to the Company’s stock-based compensation plans including authorization under its 2014 Plan to grant stock-based awards covering 24,185,548 shares of common stock. In connection with the completion of the Spin-off, these awards were modified as described below.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September 30, 2017 , 1,260,420 shares have been issued under the 2015 ESPP. The Company recorded stock-based compensation costs related to the 2015 ESPP of $4.4 million and $2.3 million for the three months ended September 30, 2017 and 2016 , respectively, and it recorded $7.9 million and $6.7 million for the nine months ended September 30, 2017 and 2016 , respectively. The Company used the Black-Scholes model to estimate the fair value of 2015 ESPP awards with the following weighted-average assumptions: Three Months Ended Nine Months Ended September 30, 2017 September 30, 2016 September 30, 2017 September 30, 2016 Expected volatility factor 0.27 - 0.29 0.27 - 0.41 0.27 - 0.29 0.27 - 0.41 Risk free interest rate 0.60% - 1.12% 0.35% - 0.42% 0.60% - 1.12% 0.25% - 0.42% Expected dividend yield 0 % 0 % 0 % 0 % Expected life (in years) 0.5 0.5 0.5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expected dividend yield input was zero as it has not historically paid, nor expects in the future to pay, cash dividends on its common stock. The expected term is based on the term of the purchase period for grants made under the ESPP. Modifications of Share-Based Awards In connection with the completion of the Spin-off, the terms of the Company's existing stock-based compensation arrangements required adjustments to the number and exercise price of outstanding stock options, non-vested stock units, non-vested stock, performance units, and other share-based awards to preserve the intrinsic value of the awards immediately before and after the Spin-off. The outstanding awards continue to vest over the original vesting periods. Certain outstanding awards at the time of the Spin-off held by employees of the GoTo Business were forfeited at the time of the separation. The stock awards held as of January 31, 2017 were adjusted as follows: • The number of shares of common stock subject to each outstanding stock option was increased and the corresponding exercise price was decreased to maintain the intrinsic value of each outstanding stock option immediately before and after the Spin-off. There was no incremental expense related to this adjustment. • The number of shares of common stock underlying each outstanding non-vested stock unit and performance unit was increased to preserve the intrinsic value of such award immediately prior to the Spin-off. • The opening prices of the performance units granted in 2015 and 2016 were adjusted to reflect the value of the shares of LogMeIn stock distributed to the Company's shareholders as a result of the Spin-off. These adjustments resulted in $6.5 million in incremental compensation expense to be recognized over the remaining vesting life of the underlying awards. Stock-Based Compensation The detail of the total stock-based compensation recognized by income statement classification is as follows (in thousands): Three Months Ended Nine Months Ended Income Statement Classifications September 30, 2017 September 30, 2016 September 30, 2017 September 30, 2016 Cost of services and maintenance revenues $ 1,132 $ 590 $ 2,539 $ 1,626 Research and development 14,365 10,501 35,691 27,945 Sales, marketing and services 16,063 13,405 42,388 36,909 General and administrative 20,172 16,347 46,601 48,791 Total $ 51,732 $ 40,843 $ 127,219 $ 115,271 Non-vested Stock Units Market Performance and Service Condition Stock Units In March 2017, the Company granted senior level employees non-vested stock unit awards representing, in the aggregate, 275,148 non-vested stock units that vest based on certain target performance and service conditions. The number of non-vested stock units underlying the award will be determined within sixty days of the three -year performance period ending December 31, 2019. The attainment level under the award will be based on the Company's relative total return to stockholders over the performance period compared to a pre-established custom index group. If the Company’s relative total return to stockholders is between the 41st percentile and the 80th percentile when compared to the index companies, the number of non-vested stock units earned will be based on interpolation. The maximum number of non-vested stock units that may vest pursuant to the awards is capped at 200% of the target number of non-vested stock units set forth in the award agreement and is earned if the Company's relative total return to stockholders when compared to the index companies is at or greater than the 80th percentile. If the Company’s total return to stockholders is negative, the number of non-vested stock units earned will be no more than 100% regardless of the Company’s relative total return to stockholders compared to the index companies.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In January 2016, the Company granted its former Chief Executive Officer 220,235 non-vested stock units that vest based on certain target performance conditions; and in March 2016, the Company granted senior level employees 234,816 non-vested stock units that vest based on certain target performance conditions. These awards were modified as described above as a result of the Spin-off. The attainment level under the awards will be based on the Company's compound annualized total return to stockholders over a three -year performance period, with 100% of such stock units earned if the Company achieves total shareholder return of 10% over the performance period. Further, if the Company achieves annualized total shareholder return of less than 10% during the performance period, the awardees may earn all or a portion of the target award, but not in excess of 100% of such stock units, depending upon the Company’s relative total shareholder return compared to companies listed in the S&amp;P Computer Software Select Index. If the Company's compound annualized total shareholder return is 5% or above, the number of non-vested stock units earned will be based on interpolation, with the maximum number of non-vested stock units earned capped at 200% of the target number of non-vested stock units for a compound annualized total return to stockholders of 30% over a three-year performance period as set forth in the award agreement. Within sixty days following an interim measurement period of 18 months, the Compensation Committee will determine the number of restricted stock units that would be deemed earned based on performance to date, and up to 33% of the target award may be earned based on such performance; however, any stock units that are deemed earned will remain subject to continued service vesting until the end of the three-year performance period, or a change in control, if earlier. Within sixty days following the conclusion of the performance period, the Company’s Compensation Committee will determine the number of restricted stock units that would vest upon the final day of the performance period based on the Company’s performance during the period and in accordance with the terms of the award. On the vesting date, the greater of the full period restricted stock units, or the interim earned restricted stock units, will vest in one installment.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arch 2016 Grant January 2016 Grant Expected volatility factor 0.27-0.32 0.29 - 0.39 0.29 - 0.37 Risk free interest rate 1.48 % 0.91 % 1.10 % Expected dividend yield 0 % 0 % 0 % For the March 2017 grant,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2.75 year period, which is commensurate with the awards' performance period at the date of grant. The risk free interest rate was based on the implied yield available on U.S. Treasury zero-coupon issues with remaining terms equivalent to the performance period. The Company does not intend to pay dividends on its common stock in the foreseeable future. Accordingly, the Company used a dividend yield of zero in its model. The estimated fair value of each award as of the date of grant was $104.05 . For the March 2016 and January 2016 grants,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a three year period, which is commensurate with the awards’ performance period at the date of grant. The risk free interest rate was based on the implied yield available on U.S. Treasury zero-coupon issues with remaining terms equivalent to the performance period. The Company does not intend to pay dividends on its common stock in the foreseeable future. Accordingly, the Company used a dividend yield of zero in its model. The estimated fair value of each award as of the date of grant was $66.18 for the March 2016 grant and $49.68 for the January 2016 grant. Service Based Stock Units The Company also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Unrecognized Compensation Related to Stock Units As of September 30, 2017 , the number of all non-vested stock units outstanding, including market performance and service condition awards and service-based awards, including service-based awards assumed in connection with acquisitions, was 4,876,811 . As of September 30, 2017 , there was $257.8 million of total unrecognized compensation cost related to non-vested stock units. The unrecognized cost is expected to be recognized over a weighted-average period of 2.05 years. Non-vested Stock During the nine months ended September 30, 2016 , the Company granted non-vested stock awards of 118,588 shares to its former Chief Executive Officer, with a vesting period of approximately three years from the date of grant, subject to the holder’s continued employment with the Company and accelerated vesting under certain circumstances. Non-vested stock is issued and outstanding upon grant; however, award holders are restricted from selling the shares until they vest. If the vesting conditions are not met, the award will be forfeited. Compensation expense is measured based on the closing market price of the Company’s common stock at the date of grant and is recognized on a straight-line basis over the vesting period. In connection with the departure of its former Chief Executive officer, the Company recognized $4.0 million of stock-based compensation expense during the three months ended September 30, 2017 related to the acceleration of these awards in accordance with his separation agreement. For the nine months ended September 30, 2017 , the Company recognized $5.3 million of stock-based compensation expense related to non-vested stock awards. At September 30, 2017 , no additional stock-based compensation expense is expected to be recognized related to these awards.</t>
  </si>
  <si>
    <t>Goodwill And Other Intangible Assets</t>
  </si>
  <si>
    <t>Goodwill and Intangible Assets Disclosure [Abstract]</t>
  </si>
  <si>
    <t>GOODWILL AND OTHER INTANGIBLE ASSETS</t>
  </si>
  <si>
    <t>GOODWILL AND OTHER INTANGIBLE ASSETS Goodwill The Company accounts for goodwill in accordance with the authoritative guidance, which requires that goodwill and certain intangible assets are not amortized, but are subject to an annual impairment test. As part of its continued transformation, effective January 1, 2016, the Company reorganized a part of its business by creating a new Data (formerly Cloud) product grouping. In connection with this change, during the fourth quarter of 2016, the Company performed an assessment of its goodwill reporting units and determined that the reorganization resulted in the identification of two goodwill reporting units (excluding the GoTo Business). There was no impairment of goodwill or indefinite lived intangible assets as a result of the annual impairment test analysis completed during the fourth quarter of 2016 . On January 31, 2017, the Company completed the Spin-off of the GoTo Business and $380.9 million of the goodwill attributable to the GoTo Business as of December 31, 2016 was distributed to GetGo. As a result of the Spin-off, the Company performed an assessment of the two remaining goodwill reporting units for the quarter ended March 31, 2017 and determined that these goodwill reporting units remain unchanged. There were no changes in reporting units nor indicators of impairment during the three months ended September 30, 2017 . See Note 5 for more information regarding the Company's acquisitions and divestitures. The following table presents the change in goodwill during the three and nine months ended September 30, 2017 (in thousands): Balance at January 1, 2017 Additions Other Balance at September 30, 2017 Goodwill $ 1,585,893 $ 31,231 (1) $ — $ 1,617,124 (1) Amount relates to preliminary purchase price allocation of goodwill associated with the 2017 Business Combination. See Note 5 for more information regarding the Company's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September 30, 2017 December 31, 2016 Gross Carrying Amount Accumulated Amortization Gross Carrying Amount Accumulated Amortization Product related intangible assets $ 686,901 $ 558,809 $ 647,594 $ 520,746 Other 227,932 187,931 223,692 176,859 Total $ 914,833 $ 746,740 $ 871,286 $ 697,605 Amortization of product-related intangible assets, which consists primarily of product-related technologies and patents, was $17.6 million and $14.8 million for the three months ended September 30, 2017 and 2016 , respectively, and $43.1 million and $43.2 million for the nine months ended September 30, 2017 and 2016 , respectively, is classified as a component of Cost of net revenues in the accompanying condensed consolidated statements of income. Amortization of other intangible assets, which consist primarily of customer relationships, trade names and covenants not to compete was $3.7 million and $3.9 million for the three months ended September 30, 2017 and 2016 , respectively, and $11.1 million and $11.4 million for the nine months ended September 30, 2017 and 2016 , respectively, is classified as a component of Operating expenses in the accompanying condensed consolidated statements of income. The Company monitors its intangible assets for indicators of impairment. If the Company determines that an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Estimated future amortization expense of intangible assets with finite lives as of September 30, 2017 is as follows (in thousands): Year ending December 31, Amount 2017 (remaining three months) $ 15,664 2018 59,816 2019 39,191 2020 25,032 2021 9,070 Thereafter 19,320 Total $ 168,093</t>
  </si>
  <si>
    <t>Segment Information</t>
  </si>
  <si>
    <t>Segment Reporting [Abstract]</t>
  </si>
  <si>
    <t>SEGMENT INFORMATION</t>
  </si>
  <si>
    <t>SEGMENT INFORMATION On January 31, 2017, Citrix completed the Spin-off of the GoTo Business. As a result, the Company re-evaluated its operating segments in the first quarter of 2017, and determined that it has one reportable segment. The Company's chief operating decision maker (“CODM”) reviews financial information presented on a consolidated basis for purposes of allocating resources and evaluating financial performance. The Company's CEO is the CODM. During the first quarter of 2017, the Company classified the results of the GoTo Business, formerly a reportable segment, as discontinued operations in its financial statements for all periods presented. See Note 3 for more information regarding discontinued operations. On July 7, 2017, the Company's board of directors appointed David J. Henshall, formerly the chief financial officer and chief operating officer of the Company, as the Company's president, chief executive officer and a member of the board of directors. As a result, during the third quarter of 2017, the Company re-evaluated its CODM and determined that the CODM continues to be the CEO and that the Company's operating segment remains unchanged. Revenues by Product Grouping Revenues by product grouping were as follows (in thousands): Three Months Ended Nine Months Ended September 30, September 30, 2017 2016 2017 2016 Net revenues: Workspace Services revenues (1) $ 431,592 $ 412,773 $ 1,255,728 $ 1,222,786 Networking revenues (2) 185,539 191,243 575,827 581,612 Data revenues (3) 41,632 34,806 121,566 99,615 Professional services (4) 32,162 29,914 93,708 97,483 Total net revenues $ 690,925 $ 668,736 $ 2,046,829 $ 2,001,496 (1) Workspace Services revenues are primarily comprised of sales from the Company’s application virtualization products, which include XenDesktop and XenApp, the Company's enterprise mobility management products, which include XenMobile and related license updates and maintenance and support, and related cloud offerings. (2) Networking revenues primarily include NetScaler ADC and NetScaler SD-WAN, related license updates and maintenance and support, and related cloud offerings. (3) Data revenues primarily include ShareFile, Podio, and related cloud offerings. (4) Professional services revenues are primarily comprised of revenues from consulting services and product training and certification services. Revenues by Geographic Location The following table presents revenues by geographic location, for the following periods (in thousands): Three Months Ended Nine Months Ended September 30, September 30, 2017 2016 2017 2016 Net revenues: Americas $ 406,322 $ 397,349 $ 1,200,740 $ 1,188,719 EMEA 213,954 199,837 633,119 611,832 APJ 70,649 71,550 212,970 200,945 Total net revenues $ 690,925 $ 668,736 $ 2,046,829 $ 2,001,496</t>
  </si>
  <si>
    <t>Convertible Senior Notes</t>
  </si>
  <si>
    <t>Debt Disclosure [Abstract]</t>
  </si>
  <si>
    <t>CONVERTIBLE SENIOR NOTES</t>
  </si>
  <si>
    <t>CONVERTIBLE SENIOR NOTES Convertible Notes Offering During 2014, the Company completed a private placement of approximately $1.44 billion principal amount of 0.500% Convertible Notes due 2019. The net proceeds from this offering were approximately $1.42 billion ,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ccelerated Share Repurchase ("ASR") which the Company entered into with Citibank, N.A.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initial conversion rate for the Convertible Notes was 11.1111 shares of common stock per $1,000 principal amount of Convertible Notes, which corresponds to a conversion price of $90.00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As a result of the Spin-off, the conversion rate for the Convertible Notes was adjusted under the terms of the Indenture. As a result of this adjustment, the conversion rate for the Convertible Notes was re-set as of the opening of business on February 1, 2017 to 13.9061 shares of the Company’s common stock per $1,000 principal amount of Convertible Notes, which corresponds to a conversion price of $71.91 per share of common stock. Similar adjustments were made to the conversion rates for the Convertible Note Hedge and Warrant Transactions (as defined below) as of the opening of business on February 1, 2017.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4 billion liability component are being amortized to expense over the term of the Convertible Notes, and issuance costs attributable to the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densed consolidated balance sheets. As a result of the structure of the Reverse Morris Trust (RMT) transaction with LogMeIn, Inc., and the notification on October 10, 2016 to noteholders in accordance with the Indenture, the Convertible Notes became convertible until the earlier of (1) the close of business on the business day immediately preceding the ex-dividend date for the distribution of the outstanding shares of GetGo common stock to the Company’s stockholders by way of a pro rata dividend, and (2) the Company’s announcement that such distribution will not take place, even though the Convertible Notes were not otherwise convertible at December 31, 2016. The $1.44 billion Convertible Notes became convertible with the notice to noteholders. Accordingly, as of December 31, 2016, the carrying amount of the Convertible Notes of $1.3 billion was reclassified from Other liabilities to Current liabilities and the difference between the face value and carrying value of $79.5 million was reclassified from stockholders’ equity to temporary equity in the accompanying condensed consolidated balance sheets. The conversion period terminated as of the close of business on January 31, 2017 in connection with the Spin-off. As a result, the Convertible Notes were reclassified to Other liabilities from Current liabilities, and the amount previously recorded as Temporary equity was reclassified to Stockholders' equity as of March 31, 2017. See Note 3 for more information on the Company's separation of its GoTo Business. The Convertible Notes consist of the following (in thousands): September 30, 2017 December 31, 2016 Liability component Principal $ 1,437,483 $ 1,437,500 Less: note discount and issuance costs (60,810 ) (89,344 ) Net carrying amount $ 1,376,673 $ 1,348,156 Equity component Temporary equity $ — $ 79,495 Additional paid-in capital 162,869 83,374 Total equity (including temporary equity) $ 162,869 $ 162,869 The following table includes total interest expense recognized related to the Convertible Notes (in thousands): Three Months Ended Nine Months Ended September 30, September 30, 2017 2016 2017 2016 Contractual interest expense $ 1,797 $ 1,797 $ 5,391 $ 5,391 Amortization of debt issuance costs 1,045 1,021 3,117 3,045 Amortization of debt discount 8,536 8,284 25,418 24,667 $ 11,378 $ 11,102 $ 33,926 $ 33,103 See Note 7 to the Company's condensed consolidated financial statements for fair value disclosures related to the Company's Convertible Notes. Convertible Note Hedge and Warrant Transactions In connection with the pricing of the Convertible Notes, the Company entered into convertible note hedge transactions relating to approximately 16.0 million shares of common stock (the "Bond Hedges"), with JPMorgan Chase Bank, National Association, London Branch; Goldman, Sachs &amp; Co.; Bank of America, N.A.; and Royal Bank of Canada (the “Option Counterparties”) and also entered into separate warrant transactions (the "Warrant Transactions") with each of the Option Counterparties relating to approximately 16.0 million shares of common stock. As a result of the Spin-off, the number of shares of the Company's common stock covered by the Bond Hedges and Warrant Transactions was adjusted to approximately 20.0 million shares.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120.00 per share. Subsequent to the Spin-off, the strike price of the Warrants was adjusted to a weighted-average strike price of $95.25 as of February 1, 2017. The Warrants will expire in ratable portions on a series of expiration dates commencing after the maturity of the Convertible Notes. The Bond Hedges and Warrants are not marked to market. The value of the Bond Hedges and Warrants were initially recorded in stockholders' equity and continue to be classified within stockholders' equity. As of September 30, 2017 ,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Credit Facility</t>
  </si>
  <si>
    <t>CREDIT FACILITY</t>
  </si>
  <si>
    <t>CREDIT FACILITY Effective January 7, 2015, the Company entered into a Credit Facility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The weighted average interest rate for the period that amounts were outstanding under the Credit Facility was 1.57% . As of September 30, 2017 , there was $40.0 million outstanding under the Credit Facility. The Credit Agreement contains certain financial covenants that require the Company to maintain a consolidated leverage ratio of not more than 3.5 : 1.0 and a consolidated interest coverage ratio of not less than 3.0 : 1.0 .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September 30, 2017 .</t>
  </si>
  <si>
    <t>Derivative Financial Instruments</t>
  </si>
  <si>
    <t>Derivative Instruments and Hedging Activities Disclosure [Abstract]</t>
  </si>
  <si>
    <t>DERIVATIVE FINANCIAL INSTRUMENTS</t>
  </si>
  <si>
    <t>DERIVATIVE FINANCIAL INSTRUMENTS Derivatives Designated as Hedging Instruments As of September 30, 2017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 The total cumulative unrealized gain on cash flow derivative instruments was $2.1 million at September 30, 2017 , and is included in Accumulated other comprehensive loss in the accompanying condensed consolidated balance sheets. The total cumulative unrealized loss on cash flow derivative instruments was $3.1 million at December 31, 2016 , and is included in Accumulated other comprehensive loss in the accompanying condensed consolidated balance sheets. See Note 14 for more information related to comprehensive income. The net unrealized gain as of September 30, 2017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expense), net . Fair Values of Derivative Instruments Asset Derivatives Liability Derivatives (In thousands) September 30, 2017 December 31, 2016 September 30, 2017 December 31, 2016 Derivatives Designated as Hedging Instruments Balance Sheet Location Fair Value Balance Sheet Location Fair Value Balance Sheet Location Fair Value Balance Sheet Location Fair Value Foreign currency forward contracts Prepaid expenses and other current assets $2,569 Prepaid expenses and other current assets $460 Accrued expenses and other current liabilities $293 Accrued expenses and other current liabilities $3,816 Asset Derivatives Liability Derivatives (In thousands) September 30, 2017 December 31, 2016 September 30, 2017 December 31, 2016 Derivatives Not Designated as Hedging Instruments Balance Sheet Location Fair Value Balance Sheet Location Fair Value Balance Sheet Location Fair Value Balance Sheet Location Fair Value Foreign currency forward contracts Prepaid expenses and other current assets $1,962 Prepaid expenses and other current assets $2,046 Accrued expenses and other current liabilities $329 Accrued expenses and other current liabilities $619 The Effect of Derivative Instruments on Financial Performance For the Three Months Ended September 30, 2017 (In thousands) Derivatives in Cash Flow Hedging Relationships Amount of (Loss) Gain Recognized in Other Comprehensive Income (Effective Portion) Location of Gain (Loss) Reclassified Amount of Gain (Loss) Reclassified from Accumulated Other Comprehensive Loss (Effective Portion) 2017 2016 2017 2016 Foreign currency forward contracts $ (340 ) $ 1,023 Operating expenses $ 1,116 $ (641 ) For the Nine Months Ended September 30, 2017 (In thousands) Derivatives in Cash Flow Hedging Relationships Amount of Gain Recognized in Other Comprehensive Income (Effective Portion) Location of Loss Reclassified Amount of Loss Reclassified from Accumulated Other Comprehensive Loss (Effective Portion) 2017 2016 2017 2016 Foreign currency forward contracts $ 5,214 $ 2,049 Operating expenses $ (551 ) $ (1,663 ) There was no material ineffectiveness in the Company’s foreign currency hedging program in the periods presented. For the Three Months Ended September 30, 2017 (In thousands) Derivatives Not Designated as Hedging Instruments Location of Loss Recognized in Income on Derivative Amount of Loss Recognized in Income on Derivative 2017 2016 Foreign currency forward contracts Other income (expense), net $ (1,148 ) $ (1,693 ) For the Nine Months Ended September 30, 2017 (In thousands) Derivatives Not Designated as Hedging Instruments Location of Loss Recognized in Income on Derivative Amount of Loss Recognized in Income on Derivative 2017 2016 Foreign currency forward contracts Other income (expense), net $ (6,298 ) $ (5,658 ) Outstanding Foreign Currency Forward Contracts As of September 30, 2017 , the Company had the following net notional foreign currency forward contracts outstanding (in thousands): Foreign Currency Currency Denomination Australian Dollar AUD 20,770 Brazilian Real BRL 11,870 Pounds Sterling GBP 5,700 Canadian Dollar CAD 2,640 Chinese Yuan Renminbi CNY 53,279 Danish Krone DKK 8,596 Euro EUR 11,300 Hong Kong Dollar HKD 26,000 Indian Rupee INR 238,745 Japanese Yen JPY 2,012,317 Singapore Dollar SGD 10,400 Swiss Franc CHF 2,030</t>
  </si>
  <si>
    <t>Comprehensive Income</t>
  </si>
  <si>
    <t>Equity [Abstract]</t>
  </si>
  <si>
    <t>COMPREHENSIVE INCOME</t>
  </si>
  <si>
    <t>COMPREHENSIVE INCOME 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6 $ (16,346 ) $ (3,108 ) $ (3,130 ) $ (6,120 ) $ (28,704 ) Other comprehensive income before reclassifications — 1,500 4,663 — 6,163 Amounts reclassified from accumulated other comprehensive loss — (340 ) 551 263 474 Net current period other comprehensive income — 1,160 5,214 263 6,637 Distribution of the GoTo Business $ 13,400 $ — $ — $ — $ 13,400 Balance at September 30, 2017 $ (2,946 ) $ (1,948 ) $ 2,084 $ (5,857 ) $ (8,667 ) Income tax expense or benefit allocated to each component of other comprehensive income (loss) is not material. Reclassifications out of Accumulated other comprehensive loss are as follows: For the Three Months Ended September 30, 2017 (In thousands) Details about accumulated other comprehensive loss components Amount reclassified from accumulated other comprehensive loss, net of tax Affected line item in the Condensed Consolidated Statements of Income Unrealized net losses on available-for-sale securities $ 120 Other income (expense), net Unrealized net gains on cash flow hedges (1,116 ) Operating expenses * $ (996 ) For the Nine Months Ended September 30, 2017 (In thousands) Details about accumulated other comprehensive loss components Amount reclassified from accumulated other comprehensive loss, net of tax Affected line item in the Condensed Consolidated Statements of Income Unrealized net gains on available-for-sale securities $ (340 ) Other income (expense), net Unrealized net losses on cash flow hedges 551 Operating expenses * $ 211 * Operating expenses amounts allocated to Research and development, Sales, marketing and services, and General and administrative are not individually significant.</t>
  </si>
  <si>
    <t>Income Taxes</t>
  </si>
  <si>
    <t>Income Tax Disclosure [Abstract]</t>
  </si>
  <si>
    <t>INCOME TAXES</t>
  </si>
  <si>
    <t>INCOME TAXES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The Company does not expect to remit earnings from its foreign subsidiaries. In March 2016, the Financial Accounting Standards Board issued an accounting standard update on the accounting of stock-based compensation to provide guidance that changes the accounting for certain aspects of share-based payments to employees. The guidance requires, among other things, the recognition of the income tax effects of awards in the income statement when the awards vest or are settled, thus eliminating additional paid-in capital pools. The Company adopted this standard in the first quarter of 2017 . There was no material impact upon adoption of this guidance since the recognition of income tax effects of awards was not materially different from amounts previously recorded in the Company's financial statements. The Company’s continuing operations effective tax rate was 5.3% and 8.5% for the three months ended September 30, 2017 and 2016 , respectively. The decrease in the effective tax rate when comparing the three months ended September 30, 2017 to the three months ended September 30, 2016 was generally due to the recognition of a $7.9 million benefit from the release of uncertain tax positions due to the expiration of statute of limitations in certain jurisdictions. The Company’s effective tax rate for continuing operations was 16.9% and 13.2% for the nine months ended September 30, 2017 and September 30, 2016 , respectively. The increase in the effective tax rate when comparing the nine months ended September 30, 2017 to the nine months ended September 30, 2016 was primarily due to certain transactions executed during the nine months ended September 30, 2017 . These amounts include a $46.1 million income tax charge to establish a valuation allowance due to a change in expectation of realizability of state R&amp;D credits arising from the separation of the GoTo Business. This charge was partially offset by a $20.9 million benefit due to the adoption of the accounting standard update requiring recognition of income tax effects related to stock-based compensation when the awards vest or settle. This charge was also partially offset by a $9.8 million net tax benefit related to an international statutory tax transaction and a $7.9 million benefit from the release of uncertain tax positions due to the expiration of statute of limitations in certain jurisdictions. The Company’s net unrecognized tax benefits totaled $69.2 million and $69.8 million as of September 30, 2017 and December 31, 2016 , respectively. All amounts included in the balance at September 30, 2017 for tax positions would affect the annual effective tax rate if recognized. The Company has $2.4 million accrued for the payment of interest and penalties as of September 30, 2017 . The Company and one or more of its subsidiaries are subject to U.S. federal income taxes in the United States, as well as income taxes of multiple state and foreign jurisdictions. The Company is currently no longer subject to U.S. federal income tax examination. With few exceptions, the Company is generally not under examination for state and local income tax, or non-U.S. jurisdictions by tax authorities for years prior to 2013.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it is possible that the Company’s estimates of its tax liability and the realizability of its deferred tax assets could change in the future, which may result in additional tax liabilities and adversely affect the Company’s results of operations, financial condition or cash flows. At September 30, 2017 , the Company had $194.5 million in net deferred tax assets from continuing operation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If the estimates and assumptions used in the Company's determination change in the future, the Company could be required to revise its estimates of the valuation allowances against its deferred tax assets and adjust its provisions for additional income taxes. The Company’s effective tax rate generally differs from the U.S. federal statutory rate of 35%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 From time to time, there may be other items that impact the Company's effective tax rate, such as the items specific to the current period discussed above.</t>
  </si>
  <si>
    <t>Treasury Stock</t>
  </si>
  <si>
    <t>TREASURY STOCK</t>
  </si>
  <si>
    <t>TREASURY STOCK Stock Repurchase Program The Company’s Board of Directors authorized an ongoing stock repurchase program with a total repurchase authority granted to the Company of $6.8 billion , of which $500.0 million was approved in January 2017. The Company may use the approved dollar authority to repurchase stock at any time until the approved amount is exhausted. The objective of the Company’s stock repurchase program is to improve stockholders’ returns. At September 30, 2017 , $329.0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plan or in privately negotiated transactions. During the three months ended September 30, 2017 , the Company had expended $75.0 million on open market purchases under the stock repurchase program, repurchasing 984,869 shares of commons stock at an average price of $76.11 . During the nine months ended September 30, 2017 , the Company expended $575.0 million on open market purchases under the stock repurchase program, repurchasing 7,384,368 shares of outstanding common stock at an average price of $77.86 . During the three months ended September 30, 2016 , the Company had no open market purchases. During the nine months ended September 30, 2016 , the Company expended $28.7 million on open market purchases under the stock repurchase program, repurchasing 426,300 shares of outstanding common stock at an average price of $67.30 . Shares for Tax Withholding During the three months ended September 30, 2017 , the Company withheld 135,003 shares from equity awards that vested, totaling $10.6 million , to satisfy minimum tax withholding obligations that arose on the vesting of such equity awards. During the nine months ended September 30, 2017 , the Company withheld 870,656 shares from stock units that vested, totaling $71.2 million , to satisfy minimum tax withholding obligations that arose on the vesting of stock units. During the three months ended September 30, 2016 , the Company withheld 134,782 shares from equity awards that vested, totaling $12.0 million , to satisfy minimum tax withholding obligations that arose on the vesting of such equity awards. During the nine months ended September 30, 2016 , the Company withheld 698,391 shares from stock units that vested, totaling $55.0 million , to satisfy minimum tax withholding obligations that arose on the vesting of stock units. These shares are reflected as treasury stock in the Company’s condensed consolidated balance sheets and the related cash outlays do not reduce the Company’s total stock repurchase authority.</t>
  </si>
  <si>
    <t>Commitments And Contingencies</t>
  </si>
  <si>
    <t>Commitments and Contingencies Disclosure [Abstract]</t>
  </si>
  <si>
    <t>COMMITMENTS AND CONTINGENCIES</t>
  </si>
  <si>
    <t>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payments pursuant to these provisions. The Company has not identified any losses that are probable under these provisions and, accordingly, the Company has not recorded a liability related to these indemnification provisions.</t>
  </si>
  <si>
    <t>Restructuring and Related Activities [Abstract]</t>
  </si>
  <si>
    <t>RESTRUCTURING</t>
  </si>
  <si>
    <t>RESTRUCTURING The Company has implemented multiple restructuring plans to reduce its cost structure, align resources with its product strategy and improve efficiency, which has resulted in workforce reductions and the consolidation of certain leased facilities. For the three and nine months ended September 30, 2017 and September 30, 2016 , restructuring charges were comprised of the following (in thousands): Three Months Ended September 30, Nine Months Ended September 30, 2017 2016 2017 2016 Employee severance and related costs $ 1,895 $ 3,933 $ 10,448 $ 42,342 Consolidation of leased facilities 6,657 8,243 8,408 19,147 Reversal of previous charges — — (178 ) (177 ) Total Restructuring charges $ 8,552 $ 12,176 $ 18,678 $ 61,312 During the three and nine months ended September 30, 2017 , the Company incurred costs of $1.7 million and $9.2 million , respectively, related to operational initiatives designed to improve infrastructure scalability and cost saving efficiencies. The charges primarily related to employee severance. The majority of the activities related to this program were substantially completed as of the end of the third quarter of 2017. As of September 30, 2017 , total charges incurred since inception were $9.2 million . All remaining costs for the three and nine months ended September 30, 2017 and 2016 relate to other restructuring plans, wherein the majority of the activities related to these previous programs are substantially complete. Restructuring accruals The activity in the Company’s restructuring accruals for the nine months ended September 30, 2017 is summarized as follows (in thousands): Total Balance at January 1, 2017 $ 38,059 Restructuring charges 18,678 Payments (15,770 ) Balance at September 30, 2017 $ 40,967 As of September 30, 2017 , the $41.0 million in outstanding restructuring accruals primarily relate to future payments for leased facilities. Subsequent Event On October 4, 2017, the Company announced a restructuring program to support its initiatives intended to accelerate the transformation to a cloud-based subscription business, increase strategic focus, and improve operational efficiency. The program will include, among other things, the elimination of full-time positions and facilities consolidation. The Company currently expects to record in the aggregate approximately $60.0 million to $100.0 million in pre-tax restructuring charges associated with this program. Included in these pre-tax charges are approximately $55.0 million to $70.0 million related to employee severance arrangements and approximately $5.0 million to $30.0 million related to the consolidation of leased facilities and other charges associated with the program. Substantially all of these charges will result in future cash expenditures. The Company currently anticipates completing the majority of the activities related to this program during the fourth quarter of 2017 and during fiscal year 2018.</t>
  </si>
  <si>
    <t>Recent Accounting Pronouncements</t>
  </si>
  <si>
    <t>RECENT ACCOUNTING PRONOUNCEMENTS</t>
  </si>
  <si>
    <t>RECENT ACCOUNTING PRONOUNCEMENT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new guidance is effective for annual and interim periods beginning after December 15, 2017. The Company is currently evaluating the potential impact of this standard on its financial position and results of operation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The Company does not expect the adoption of this standard to have a material impact on its consolidated financial position or results of operations. In March 2016, the Financial Accounting Standards Board issued an accounting standard update on the accounting for stock-based compensation.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Company adopted this standard effective January 1, 2017. The impact of the adoption on the condensed consolidated financial statements was as follows: • Income tax accounting - The Company adopted the guidance related to the recognition of excess tax benefits and deficiencies as income tax expense or benefit in the Company's condensed consolidated statements of income on a prospective basis. The Company adopted on a modified retrospective basis the recognition of previously unrecognized excess tax benefits and recorded the cumulative effect of the change as a $0.4 million increase to Retained earnings with a corresponding adjustment to Deferred tax assets, net as of January 1, 2017. • Forfeitures - The Company elected to account for forfeitures as they occur on a modified retrospective basis, rather than estimate expected forfeitures and recorded the cumulative effect of the change as a $5.7 million decrease to Retained earnings as of January 1, 2017 with a corresponding adjustment to Additional paid-in capital. • Cash flow presentation - The Company elected to adopt the guidance related to the presentation of excess tax benefits in the condensed consolidated statements of cash flows on a prospective basis. The presentation requirements for cash flows related to employee taxes paid for withheld shares had no impact to any of the periods presented on the Company's condensed consolidated statements of cash flows since such cash flows have historically been presented as a financing activity. In February 2016, the Financial Accounting Standards Board issued an accounting standard update on the accounting of leases. The new guidance requires that lessees in a leasing arrangement recognize a right-of-use asset and a lease liability for most leases (other than leases that meet the definition of a short-term lease). The liability will be equal to the present value of lease payments. The asset will be based on the liability, subject to adjustment, such as for initial direct costs. The new guidance is effective for annual reporting period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potential impact of this standard on its financial position and results of operations; however, it is expected to have a material impact due to the recognition of the right-of-use assets and lease liabilities for operating leases which are currently not reflected on the balance sheet. In July 2015, the Financial Accounting Standards Board issued an accounting standard update modifying the accounting for inventory. Under the new guidance, the measurement principle for inventory will change from lower of cost or market value to lower of cost and net realizable value. The standard defines net realizable value as the estimated selling price in the ordinary course of business, less reasonably predictable costs of completion, disposal, and transportation. The standard is applicable to inventory that is accounted for under the first-in, first-out method and is effective for fiscal years beginning after December 15, 2016, including interim periods within those fiscal years, with early adoption permitted. The Company adopted this standard effective January 1, 2017. The adoption of this guidance did not have a significant impact on the Company’s financial position or results of operations. In May 2014, the Financial Accounting Standards Board issued an accounting standard update on revenue recognition. The new guidance creates a single, principle-based model for revenue recognition and expands and improves disclosures about revenue. In July 2015, the Financial Accounting Standards Board issued an accounting standard update that defers the effective date of the new revenue recognition standard by one year. The new guidance is effective for annual reporting periods beginning on or after December 15, 2017, and must be adopted using either a full retrospective approach for all periods presented in the period of adoption or a modified retrospective approach. The Company has completed its assessment of its information technology systems, data and processes related to the implementation of this accounting standard. Additionally, the Company has substantially completed its information technology system design and solution development, and commenced implementation of the solution in the first quarter of fiscal year 2017. The Company is currently evaluating and developing internal controls during implementation to ensure its portfolio of contracts are adequately evaluated, and it expects that the adoption of the standard will have a significant impact to its internal control environment. The Company's internal controls will be modified and augmented, as necessary, upon adoption of the Company’s new revenue recognition policy effective January 1, 2018. The Company expects to adopt the accounting standard update on a modified retrospective basis in the first quarter of fiscal year 2018, and is currently evaluating the potential impact of this standard on its financial position and results of operations. Under the new standard the Company expects to capitalize and amortize certain commissions over the expected customer life rather than expensing them as incurred. Additionally, under the new standard, the Company would be required to recognize term license revenues upfront at time of delivery rather than ratably over the related contract period. The Company expects revenue recognition related to perpetual software, hardware, cloud offerings and professional services to remain substantially unchanged.</t>
  </si>
  <si>
    <t>Significant Accounting Policies (Policy)</t>
  </si>
  <si>
    <t>Use of Estimates</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Available-for-sale Investments</t>
  </si>
  <si>
    <t>Available-for-sale Investments Short-term and long-term available-for-sale investments as of September 30, 2017 and December 31, 2016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t>
  </si>
  <si>
    <t>Revenue Recognition</t>
  </si>
  <si>
    <t>Revenue Recognition Net revenues include the following categories: Product and licenses, Software as a Service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Should the Company charge set-up fees, they would be recognized ratably over the contract term or the expected customer life, whichever is longer. License updates and maintenance revenues consist of fees related to maintenance and support fees, which include technical support and hardware and software maintenance. Maintenance and support fees are recognized ratably over the term of the contract, which is typically 12 to 24 months. The Company capitalizes certain third-party commissions related to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when and if they become available, and replacement of malfunctioning appliances. Dedicated account management is available as an add-on to the program for a higher level of service. Software maintenance, including the new Customer Success Services, includes unlimited technical support, immediate access to software upgrades, enhancements and maintenance releases when and if they become available during the term of the contract and configuration and installation support along with acceleration and automation tools.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1) persuasive evidence of the arrangement exists; (2) delivery has occurred or the service has been provided and the Company has no remaining obligations; (3) the fee is fixed or determinable; and (4)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The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majority of the Company's SaaS offerings are considered hosted service arrangements per the authoritative guidance. In the normal course of business, the Company is not obligated to accept product returns from its resellers or end custome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0.8 million and $2.0 million at September 30, 2017 and December 31, 2016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si>
  <si>
    <t>Foreign Currency</t>
  </si>
  <si>
    <t>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Prior to January 1, 2015, the functional currency of the Company’s wholly-owned foreign subsidiaries of its former GoTo Business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As a result of the change in functional currency, the gains and losses that were previously recorded in Accumulated other comprehensive loss prior to January 1, 2015 were kept constant. As a result of the Spin-off , accumulated net translation adjustments associated with the GoTo Business recorded in Accumulated other comprehensive loss of $13.4 million were reclassified to Retained earnings during the period ended September 30, 2017 . See Note 3 for additional information regarding discontinued operations.</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si>
  <si>
    <t>Reclassifications</t>
  </si>
  <si>
    <t>Reclassifications Certain reclassifications of the prior years' amounts have been made to conform to the current year's presentation.</t>
  </si>
  <si>
    <t>Discontinued Operations (Tables)</t>
  </si>
  <si>
    <t>Schedule of Discontinued Operations</t>
  </si>
  <si>
    <t>Major classes of line items constituting Income (loss) from discontinued operations related to the GoTo Business Three Months Ended September 30, Nine Months Ended September 30, 2016 2017 2016 (in thousands) Net revenues $ 172,515 $ 58,215 $ 508,413 Cost of net revenues 39,804 15,456 116,216 Gross margin 132,711 42,759 392,197 Operating expenses: Research and development 25,146 9,108 70,983 Sales, marketing and services 47,353 20,881 158,702 General and administrative 14,986 7,636 46,572 Amortization of other intangible assets 3,480 1,176 10,618 Restructuring (115 ) 3,189 830 Separation 16,663 40,573 44,444 Total operating expenses 107,513 82,563 332,149 Income (loss) from discontinued operations before income taxes 25,198 (39,804 ) 60,048 Income tax expense 5,034 2,900 15,066 Income (loss) from discontinued operations, net of income tax $ 20,164 $ (42,704 ) $ 44,982 Carrying amounts of major classes of assets and liabilities included as part of discontinued operations related to the GoTo Business December 31, 2016 (in thousands) Assets Current assets: Cash $ 120,861 Accounts receivable, net 44,734 Prepaid expenses and other current assets 14,094 Total current assets of discontinued operations 179,689 Property and equipment, net 81,866 Goodwill 380,917 Other intangible assets, net 54,312 Deferred tax assets, net 18,496 Other assets 3,340 Long-term assets of discontinued operations $ 538,931 Total major classes of assets of discontinued operations $ 718,620 Liabilities Current liabilities: Accounts payable $ 11,333 Accrued expenses and other current liabilities 46,088 Current portion of deferred revenues 115,249 Total current liabilities of discontinued operations 172,670 Long-term portion of deferred revenues 4,224 Other liabilities 3,484 Long-term liabilities of discontinued operations $ 7,708 Total major classes of liabilities of discontinued operations $ 180,378</t>
  </si>
  <si>
    <t>Earnings Per Share (Tables)</t>
  </si>
  <si>
    <t>Net Income Per Share Basic And Diluted</t>
  </si>
  <si>
    <t>The following table sets forth the computation of basic and diluted net income per share (in thousands, except per share information): Three Months Ended Nine Months Ended September 30, September 30, 2017 2016 2017 2016 Numerator: Income from continuing operations $ 126,720 $ 111,737 $ 305,874 $ 291,280 Income (loss) from discontinued operations, net of income taxes — 20,164 (42,704 ) 44,982 Net income $ 126,720 $ 131,901 $ 263,170 $ 336,262 Denominator: Denominator for basic net earnings per share - weighted-average shares outstanding 151,156 155,525 151,896 154,847 Effect of dilutive employee stock awards 1,987 2,007 2,538 1,850 Effect of dilutive Convertible Notes 1,484 — 1,950 — Denominator for diluted net earnings per share - weighted-average shares outstanding 154,627 157,532 156,384 156,697 Basic earnings (loss) per share: Income from continuing operations $ 0.84 $ 0.72 $ 2.01 $ 1.88 Income (loss) from discontinued operations — 0.13 (0.28 ) 0.29 Basic net earnings per share $ 0.84 $ 0.85 $ 1.73 $ 2.17 Diluted earnings (loss) per share: Income from continuing operations $ 0.82 $ 0.71 $ 1.96 $ 1.86 Income (loss) from discontinued operations — 0.13 (0.28 ) 0.29 Diluted net earnings per share: $ 0.82 $ 0.84 $ 1.68 $ 2.15 Anti-dilutive weighted-average shares from stock awards 393 60 225 460</t>
  </si>
  <si>
    <t>Acquisitions and Divestitures Acquisitions and Divestitures (Tables)</t>
  </si>
  <si>
    <t>Schedule of Allocation of Purchase Price</t>
  </si>
  <si>
    <t xml:space="preserve">The purchase price for Unidesk was allocated to the acquired net tangible and intangible assets based on estimated fair values as of the date of the acquisition. The allocation of the total purchase price is summarized below (in thousands): Unidesk Purchase Price Allocation Asset Life Current assets $ 5,321 Property and equipment 131 Intangible assets 39,470 4 years Goodwill 31,231 Indefinite Other assets 90 Assets acquired 76,243 Other current liabilities assumed 2,290 Current portion of deferred revenues 3,042 Long term portion of deferred revenues 2,412 Long-term liabilities assumed 4,086 Deferred taxes 1,266 Net assets acquired $ 63,147 </t>
  </si>
  <si>
    <t>Schedule of Intangible Assets Acquired</t>
  </si>
  <si>
    <t xml:space="preserve">Identifiable intangible assets acquired in connection with the Unidesk acquisition (in thousands) and the weighted-average lives are as follows: Unidesk Asset Life Developed technology $ 35,230 4 years Customer contracts 4,240 4 years Total $ 39,470 </t>
  </si>
  <si>
    <t>Investments (Tables)</t>
  </si>
  <si>
    <t>Schedule of investments in available-for-sale securities at fair values</t>
  </si>
  <si>
    <t>Investments in available-for-sale securities at fair value were as follows for the periods ended (in thousands): September 30, 2017 December 31, 2016 Description of the Securities Amortized Cost Gross Unrealized Gains Gross Unrealized Losses Fair Value Amortized Cost Gross Unrealized Gains Gross Unrealized Losses Fair Value Agency securities $ 483,398 $ 557 $ (1,297 ) $ 482,658 $ 411,963 $ 699 $ (1,169 ) $ 411,493 Corporate securities 802,969 576 (1,065 ) 802,480 842,887 193 (2,114 ) 840,966 Municipal securities 3,965 12 — 3,977 9,989 3 (4 ) 9,988 Government securities 329,245 55 (570 ) 328,730 445,083 135 (600 ) 444,618 Total $ 1,619,577 $ 1,200 $ (2,932 ) $ 1,617,845 $ 1,709,922 $ 1,030 $ (3,887 ) $ 1,707,065</t>
  </si>
  <si>
    <t>Fair Value Measurements (Tables)</t>
  </si>
  <si>
    <t>Assets And Liabilities Measured At Fair Value On A Recurring Basis</t>
  </si>
  <si>
    <t>Assets and Liabilities Measured at Fair Value on a Recurring Basis As of September 30, 2017 Quoted Prices In Active Markets for Identical Assets (Level 1) Significant Other Observable Inputs (Level 2) Significant Unobservable Inputs (Level 3) (In thousands) Assets: Cash and cash equivalents: Cash $ 869,770 $ 869,770 $ — $ — Money market funds 66,245 66,245 — — Corporate securities 4,854 — 4,854 — Available-for-sale securities: Agency securities 482,658 — 482,658 — Corporate securities 802,480 — 802,086 394 Municipal securities 3,977 — 3,977 — Government securities 328,730 — 328,730 — Prepaid expenses and other current assets: Foreign currency derivatives 4,531 — 4,531 — Total assets $ 2,563,245 $ 936,015 $ 1,626,836 $ 394 Accrued expenses and other current liabilities: Foreign currency derivatives 622 — 622 — Total liabilities $ 622 $ — $ 622 $ — As of December 31, 2016 Quoted Prices In Active Markets for Identical Assets (Level 1) Significant Other Observable Inputs (Level 2) Significant Unobservable Inputs (Level 3) (In thousands) Assets: Cash and cash equivalents: Cash $ 528,637 $ 528,637 $ — $ — Money market funds 224,765 224,765 — — Corporate securities 82,693 — 82,693 — Available-for-sale securities: Agency securities 411,493 — 411,493 — Corporate securities 840,966 — 839,968 998 Municipal securities 9,988 — 9,988 — Government securities 444,618 — 444,618 — Prepaid expenses and other current assets: Foreign currency derivatives 2,506 — 2,506 — Total assets $ 2,545,666 $ 753,402 $ 1,791,266 $ 998 Accrued expenses and other current liabilities: Foreign currency derivatives 4,435 — 4,435 — Total liabilities $ 4,435 $ — $ 4,435 $ —</t>
  </si>
  <si>
    <t>Fair Value, by Balance Sheet Grouping</t>
  </si>
  <si>
    <t>As of September 30, 2017 , the fair value of the Convertible Notes, which was determined based on inputs that are observable in the market (Level 2) based on the closing trading price per $100 as of the last day of trading for the quarter ended September 30, 2017 , and carrying value of debt instruments (carrying value excludes the equity component of the Company’s Convertible Notes classified in equity) was as follows (in thousands): Fair Value Carrying Value Convertible Senior Notes $ 1,672,095 $ 1,376,673</t>
  </si>
  <si>
    <t>Stock-Based Compensation (Tables)</t>
  </si>
  <si>
    <t>Schedule of Share-based Payment Award, Employee Stock Purchase Plan, Valuation Assumptions</t>
  </si>
  <si>
    <t>The Company used the Black-Scholes model to estimate the fair value of 2015 ESPP awards with the following weighted-average assumptions: Three Months Ended Nine Months Ended September 30, 2017 September 30, 2016 September 30, 2017 September 30, 2016 Expected volatility factor 0.27 - 0.29 0.27 - 0.41 0.27 - 0.29 0.27 - 0.41 Risk free interest rate 0.60% - 1.12% 0.35% - 0.42% 0.60% - 1.12% 0.25% - 0.42% Expected dividend yield 0 % 0 % 0 % 0 % Expected life (in years) 0.5 0.5 0.5 0.5</t>
  </si>
  <si>
    <t>Schedule of Total Stock-based Compensation Recognized by Income Statement Classification</t>
  </si>
  <si>
    <t>The detail of the total stock-based compensation recognized by income statement classification is as follows (in thousands): Three Months Ended Nine Months Ended Income Statement Classifications September 30, 2017 September 30, 2016 September 30, 2017 September 30, 2016 Cost of services and maintenance revenues $ 1,132 $ 590 $ 2,539 $ 1,626 Research and development 14,365 10,501 35,691 27,945 Sales, marketing and services 16,063 13,405 42,388 36,909 General and administrative 20,172 16,347 46,601 48,791 Total $ 51,732 $ 40,843 $ 127,219 $ 115,271</t>
  </si>
  <si>
    <t>Schedule of Assumptions Used to Value Nonvested Share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arch 2016 Grant January 2016 Grant Expected volatility factor 0.27-0.32 0.29 - 0.39 0.29 - 0.37 Risk free interest rate 1.48 % 0.91 % 1.10 % Expected dividend yield 0 % 0 % 0 %</t>
  </si>
  <si>
    <t>Goodwill And Other Intangible Assets (Tables)</t>
  </si>
  <si>
    <t>Schedule Of The Change In Goodwill</t>
  </si>
  <si>
    <t xml:space="preserve">The following table presents the change in goodwill during the three and nine months ended September 30, 2017 (in thousands): Balance at January 1, 2017 Additions Other Balance at September 30, 2017 Goodwill $ 1,585,893 $ 31,231 (1) $ — $ 1,617,124 (1) Amount relates to preliminary purchase price allocation of goodwill associated with the 2017 Business Combination. See Note 5 for more information regarding the Company's acquisitions. </t>
  </si>
  <si>
    <t>Schedule Of Intangible Assets</t>
  </si>
  <si>
    <t>Intangible assets consist of the following (in thousands): September 30, 2017 December 31, 2016 Gross Carrying Amount Accumulated Amortization Gross Carrying Amount Accumulated Amortization Product related intangible assets $ 686,901 $ 558,809 $ 647,594 $ 520,746 Other 227,932 187,931 223,692 176,859 Total $ 914,833 $ 746,740 $ 871,286 $ 697,605</t>
  </si>
  <si>
    <t>Schedule Of Estimated Future Amortization Expense</t>
  </si>
  <si>
    <t>Estimated future amortization expense of intangible assets with finite lives as of September 30, 2017 is as follows (in thousands): Year ending December 31, Amount 2017 (remaining three months) $ 15,664 2018 59,816 2019 39,191 2020 25,032 2021 9,070 Thereafter 19,320 Total $ 168,093</t>
  </si>
  <si>
    <t>Segment Information (Tables)</t>
  </si>
  <si>
    <t>Revenue by Product Grouping</t>
  </si>
  <si>
    <t>Revenues by product grouping were as follows (in thousands): Three Months Ended Nine Months Ended September 30, September 30, 2017 2016 2017 2016 Net revenues: Workspace Services revenues (1) $ 431,592 $ 412,773 $ 1,255,728 $ 1,222,786 Networking revenues (2) 185,539 191,243 575,827 581,612 Data revenues (3) 41,632 34,806 121,566 99,615 Professional services (4) 32,162 29,914 93,708 97,483 Total net revenues $ 690,925 $ 668,736 $ 2,046,829 $ 2,001,496 (1) Workspace Services revenues are primarily comprised of sales from the Company’s application virtualization products, which include XenDesktop and XenApp, the Company's enterprise mobility management products, which include XenMobile and related license updates and maintenance and support, and related cloud offerings. (2) Networking revenues primarily include NetScaler ADC and NetScaler SD-WAN, related license updates and maintenance and support, and related cloud offerings. (3) Data revenues primarily include ShareFile, Podio, and related cloud offerings. (4) Professional services revenues are primarily comprised of revenues from consulting services and product training and certification services.</t>
  </si>
  <si>
    <t>Revenue by Geographic Location</t>
  </si>
  <si>
    <t>The following table presents revenues by geographic location, for the following periods (in thousands): Three Months Ended Nine Months Ended September 30, September 30, 2017 2016 2017 2016 Net revenues: Americas $ 406,322 $ 397,349 $ 1,200,740 $ 1,188,719 EMEA 213,954 199,837 633,119 611,832 APJ 70,649 71,550 212,970 200,945 Total net revenues $ 690,925 $ 668,736 $ 2,046,829 $ 2,001,496</t>
  </si>
  <si>
    <t>Convertible Senior Notes (Tables)</t>
  </si>
  <si>
    <t>Convertible Debt</t>
  </si>
  <si>
    <t>The Convertible Notes consist of the following (in thousands): September 30, 2017 December 31, 2016 Liability component Principal $ 1,437,483 $ 1,437,500 Less: note discount and issuance costs (60,810 ) (89,344 ) Net carrying amount $ 1,376,673 $ 1,348,156 Equity component Temporary equity $ — $ 79,495 Additional paid-in capital 162,869 83,374 Total equity (including temporary equity) $ 162,869 $ 162,869</t>
  </si>
  <si>
    <t>Schedule of Interest Expense Recognized Related to Convertible Notes</t>
  </si>
  <si>
    <t>The following table includes total interest expense recognized related to the Convertible Notes (in thousands): Three Months Ended Nine Months Ended September 30, September 30, 2017 2016 2017 2016 Contractual interest expense $ 1,797 $ 1,797 $ 5,391 $ 5,391 Amortization of debt issuance costs 1,045 1,021 3,117 3,045 Amortization of debt discount 8,536 8,284 25,418 24,667 $ 11,378 $ 11,102 $ 33,926 $ 33,103</t>
  </si>
  <si>
    <t>Derivative Financial Instruments (Tables)</t>
  </si>
  <si>
    <t>Schedule Of The Fair Values Of Derivative Instruments</t>
  </si>
  <si>
    <t>Fair Values of Derivative Instruments Asset Derivatives Liability Derivatives (In thousands) September 30, 2017 December 31, 2016 September 30, 2017 December 31, 2016 Derivatives Designated as Hedging Instruments Balance Sheet Location Fair Value Balance Sheet Location Fair Value Balance Sheet Location Fair Value Balance Sheet Location Fair Value Foreign currency forward contracts Prepaid expenses and other current assets $2,569 Prepaid expenses and other current assets $460 Accrued expenses and other current liabilities $293 Accrued expenses and other current liabilities $3,816 Asset Derivatives Liability Derivatives (In thousands) September 30, 2017 December 31, 2016 September 30, 2017 December 31, 2016 Derivatives Not Designated as Hedging Instruments Balance Sheet Location Fair Value Balance Sheet Location Fair Value Balance Sheet Location Fair Value Balance Sheet Location Fair Value Foreign currency forward contracts Prepaid expenses and other current assets $1,962 Prepaid expenses and other current assets $2,046 Accrued expenses and other current liabilities $329 Accrued expenses and other current liabilities $619</t>
  </si>
  <si>
    <t>Schedule of Derivative Instruments, Effect on Other Comprehensive Income (Loss)</t>
  </si>
  <si>
    <t>The Effect of Derivative Instruments on Financial Performance For the Three Months Ended September 30, 2017 (In thousands) Derivatives in Cash Flow Hedging Relationships Amount of (Loss) Gain Recognized in Other Comprehensive Income (Effective Portion) Location of Gain (Loss) Reclassified Amount of Gain (Loss) Reclassified from Accumulated Other Comprehensive Loss (Effective Portion) 2017 2016 2017 2016 Foreign currency forward contracts $ (340 ) $ 1,023 Operating expenses $ 1,116 $ (641 ) For the Nine Months Ended September 30, 2017 (In thousands) Derivatives in Cash Flow Hedging Relationships Amount of Gain Recognized in Other Comprehensive Income (Effective Portion) Location of Loss Reclassified Amount of Loss Reclassified from Accumulated Other Comprehensive Loss (Effective Portion) 2017 2016 2017 2016 Foreign currency forward contracts $ 5,214 $ 2,049 Operating expenses $ (551 ) $ (1,663 )</t>
  </si>
  <si>
    <t>Schedule Of Effect Of Derivative Instruments On Financial Performance</t>
  </si>
  <si>
    <t xml:space="preserve"> For the Three Months Ended September 30, 2017 (In thousands) Derivatives Not Designated as Hedging Instruments Location of Loss Recognized in Income on Derivative Amount of Loss Recognized in Income on Derivative 2017 2016 Foreign currency forward contracts Other income (expense), net $ (1,148 ) $ (1,693 ) For the Nine Months Ended September 30, 2017 (In thousands) Derivatives Not Designated as Hedging Instruments Location of Loss Recognized in Income on Derivative Amount of Loss Recognized in Income on Derivative 2017 2016 Foreign currency forward contracts Other income (expense), net $ (6,298 ) $ (5,658 )</t>
  </si>
  <si>
    <t>Schedule Of Net Notional Foreign Currency Forward Contracts Outstanding</t>
  </si>
  <si>
    <t>As of September 30, 2017 , the Company had the following net notional foreign currency forward contracts outstanding (in thousands): Foreign Currency Currency Denomination Australian Dollar AUD 20,770 Brazilian Real BRL 11,870 Pounds Sterling GBP 5,700 Canadian Dollar CAD 2,640 Chinese Yuan Renminbi CNY 53,279 Danish Krone DKK 8,596 Euro EUR 11,300 Hong Kong Dollar HKD 26,000 Indian Rupee INR 238,745 Japanese Yen JPY 2,012,317 Singapore Dollar SGD 10,400 Swiss Franc CHF 2,030</t>
  </si>
  <si>
    <t>Comprehensive Income (Tables)</t>
  </si>
  <si>
    <t>Schedule of changes in accumulated other comprehensive income by component</t>
  </si>
  <si>
    <t>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6 $ (16,346 ) $ (3,108 ) $ (3,130 ) $ (6,120 ) $ (28,704 ) Other comprehensive income before reclassifications — 1,500 4,663 — 6,163 Amounts reclassified from accumulated other comprehensive loss — (340 ) 551 263 474 Net current period other comprehensive income — 1,160 5,214 263 6,637 Distribution of the GoTo Business $ 13,400 $ — $ — $ — $ 13,400 Balance at September 30, 2017 $ (2,946 ) $ (1,948 ) $ 2,084 $ (5,857 ) $ (8,667 )</t>
  </si>
  <si>
    <t>Schedule of reclassification out of accumulated other comprehensive income</t>
  </si>
  <si>
    <t>Reclassifications out of Accumulated other comprehensive loss are as follows: For the Three Months Ended September 30, 2017 (In thousands) Details about accumulated other comprehensive loss components Amount reclassified from accumulated other comprehensive loss, net of tax Affected line item in the Condensed Consolidated Statements of Income Unrealized net losses on available-for-sale securities $ 120 Other income (expense), net Unrealized net gains on cash flow hedges (1,116 ) Operating expenses * $ (996 ) For the Nine Months Ended September 30, 2017 (In thousands) Details about accumulated other comprehensive loss components Amount reclassified from accumulated other comprehensive loss, net of tax Affected line item in the Condensed Consolidated Statements of Income Unrealized net gains on available-for-sale securities $ (340 ) Other income (expense), net Unrealized net losses on cash flow hedges 551 Operating expenses * $ 211 * Operating expenses amounts allocated to Research and development, Sales, marketing and services, and General and administrative are not individually significant.</t>
  </si>
  <si>
    <t>Restructuring (Tables)</t>
  </si>
  <si>
    <t>Schedule of Restructuring Charges by Segment</t>
  </si>
  <si>
    <t>For the three and nine months ended September 30, 2017 and September 30, 2016 , restructuring charges were comprised of the following (in thousands): Three Months Ended September 30, Nine Months Ended September 30, 2017 2016 2017 2016 Employee severance and related costs $ 1,895 $ 3,933 $ 10,448 $ 42,342 Consolidation of leased facilities 6,657 8,243 8,408 19,147 Reversal of previous charges — — (178 ) (177 ) Total Restructuring charges $ 8,552 $ 12,176 $ 18,678 $ 61,312</t>
  </si>
  <si>
    <t>Schedule of Restructuring Accruals</t>
  </si>
  <si>
    <t>The activity in the Company’s restructuring accruals for the nine months ended September 30, 2017 is summarized as follows (in thousands): Total Balance at January 1, 2017 $ 38,059 Restructuring charges 18,678 Payments (15,770 ) Balance at September 30, 2017 $ 40,967</t>
  </si>
  <si>
    <t>Background and Basis of Presentation (Details) - GetGo, Inc. [Member]</t>
  </si>
  <si>
    <t>Jan. 31, 2017shares</t>
  </si>
  <si>
    <t>Income Statement, Balance Sheet and Additional Disclosures by Disposal Groups, Including Discontinued Operations [Line Items]</t>
  </si>
  <si>
    <t>Pro rata distribution of the common stock of GetGo to stockholders, percent</t>
  </si>
  <si>
    <t>100.00%</t>
  </si>
  <si>
    <t>Share issued in acquisitions (shares)</t>
  </si>
  <si>
    <t>Common stock conversion ratio</t>
  </si>
  <si>
    <t>LogMeIn shares received in disposal of GetGo</t>
  </si>
  <si>
    <t>LogMeIn shares received in disposal as percent of Comany share outstanding (percent)</t>
  </si>
  <si>
    <t>Fractional shares of LogMeIn received (shares)</t>
  </si>
  <si>
    <t>Significant Accounting Policies (Narrative) (Details) - USD ($) $ in Thousands</t>
  </si>
  <si>
    <t>Revenue Recognition, Multiple-deliverable Arrangements [Line Items]</t>
  </si>
  <si>
    <t>Allowance for estimated product returns</t>
  </si>
  <si>
    <t>Accumulated other comprehensive loss reclassified to retained earnings as a result of the separation of the GoTo Business</t>
  </si>
  <si>
    <t>Minimum [Member] | License Update [Member]</t>
  </si>
  <si>
    <t>Revenue recognition, period for recognition</t>
  </si>
  <si>
    <t>12 months</t>
  </si>
  <si>
    <t>Maximum [Member] | License Update [Member]</t>
  </si>
  <si>
    <t>24 months</t>
  </si>
  <si>
    <t>Accumulated Foreign Currency Adjustment [Member]</t>
  </si>
  <si>
    <t>Discontinued Operations - Income Statement Information (Details) - USD ($) $ in Thousands</t>
  </si>
  <si>
    <t>Income (loss) from discontinued operations, net of income tax</t>
  </si>
  <si>
    <t>Separation costs</t>
  </si>
  <si>
    <t>GoTo Business Division [Member]</t>
  </si>
  <si>
    <t>Net revenues</t>
  </si>
  <si>
    <t>Cost of net revenues</t>
  </si>
  <si>
    <t>Amortization of other intangible assets</t>
  </si>
  <si>
    <t>Separation</t>
  </si>
  <si>
    <t>Income (loss) from discontinued operations before income taxes</t>
  </si>
  <si>
    <t>Discontinued Operations - Balance Sheet Information (Details) - USD ($) $ in Thousands</t>
  </si>
  <si>
    <t>Jan. 31, 2017</t>
  </si>
  <si>
    <t>Cash</t>
  </si>
  <si>
    <t>Total current assets of discontinued operations</t>
  </si>
  <si>
    <t>Total current liabilities of discontinued operations</t>
  </si>
  <si>
    <t>Reduction to retained earnings</t>
  </si>
  <si>
    <t>Transfer of Cash</t>
  </si>
  <si>
    <t>Accumulated other comprehensive loss associated with foreign currency translation adjustments reclassified to retained earnings</t>
  </si>
  <si>
    <t>Accounts receivable, net</t>
  </si>
  <si>
    <t>Total major classes of assets of discontinued operations</t>
  </si>
  <si>
    <t>Total major classes of liabilities of discontinued operations</t>
  </si>
  <si>
    <t>Reduction to net assets</t>
  </si>
  <si>
    <t>Accumulated Foreign Currency Adjustment [Member] | GoTo Business Division [Member]</t>
  </si>
  <si>
    <t>Earnings Per Share (Details) $ / shares in Units, shares in Thousands, $ in Thousands</t>
  </si>
  <si>
    <t>Feb. 01, 2017$ / shares</t>
  </si>
  <si>
    <t>Jan. 31, 2017$ / shares</t>
  </si>
  <si>
    <t>Sep. 30, 2017USD ($)$ / sharesshares</t>
  </si>
  <si>
    <t>Sep. 30, 2016USD ($)$ / sharesshares</t>
  </si>
  <si>
    <t>Numerator:</t>
  </si>
  <si>
    <t>Income from continuing operations | $</t>
  </si>
  <si>
    <t>Income (loss) from discontinued operations, net of income taxes | $</t>
  </si>
  <si>
    <t>Net income | $</t>
  </si>
  <si>
    <t>Denominator:</t>
  </si>
  <si>
    <t>Denominator for basic net earnings per share - weighted-average shares outstanding (shares) | shares</t>
  </si>
  <si>
    <t>Effect of dilutive employee stock awards (shares) | shares</t>
  </si>
  <si>
    <t>Effect of dilutive Convertible Notes (shares) | shares</t>
  </si>
  <si>
    <t>Denominator for net diluted earnings per share - weighted-average shares outstanding (shares) | shares</t>
  </si>
  <si>
    <t>Anti-dilutive weighted-average shares from stock awards (shares) | shares</t>
  </si>
  <si>
    <t>Senior Notes Due 2019 [Member]</t>
  </si>
  <si>
    <t>Convertible debt, conversion price (in dollars per share)</t>
  </si>
  <si>
    <t>Convertible debt, conversion ratio</t>
  </si>
  <si>
    <t>GetGo, Inc. [Member]</t>
  </si>
  <si>
    <t>Acquisitions and Divestitures (Narrative) (Details) - USD ($)</t>
  </si>
  <si>
    <t>Jan. 03, 2017</t>
  </si>
  <si>
    <t>Sep. 07, 2016</t>
  </si>
  <si>
    <t>Feb. 29, 2016</t>
  </si>
  <si>
    <t>Jan. 08, 2016</t>
  </si>
  <si>
    <t>Finite-Lived Intangible Assets [Line Items]</t>
  </si>
  <si>
    <t>Revenue period for earnout provision</t>
  </si>
  <si>
    <t>5 years</t>
  </si>
  <si>
    <t>Earnout income recognized</t>
  </si>
  <si>
    <t>Unidesk Corporation [Member]</t>
  </si>
  <si>
    <t>Weighted average useful life</t>
  </si>
  <si>
    <t>4 years</t>
  </si>
  <si>
    <t>Preliminary consideration</t>
  </si>
  <si>
    <t>Cash acquired in business combination</t>
  </si>
  <si>
    <t>Transaction costs</t>
  </si>
  <si>
    <t>Norskale [Member]</t>
  </si>
  <si>
    <t>Acquisition related costs</t>
  </si>
  <si>
    <t>2016 Asset Acquisition [Member]</t>
  </si>
  <si>
    <t>Finite-lived intangible assets acquired</t>
  </si>
  <si>
    <t>General and Administrative Expense [Member] | Unidesk Corporation [Member]</t>
  </si>
  <si>
    <t>Core and Product Technologies [Member] | Norskale [Member]</t>
  </si>
  <si>
    <t>Acquisitions and Divestitures - Schedule of Assets and Liabilities Acquired (Details) - USD ($) $ in Thousands</t>
  </si>
  <si>
    <t>Business Acquisition [Line Items]</t>
  </si>
  <si>
    <t>Current assets</t>
  </si>
  <si>
    <t>Property and equipment</t>
  </si>
  <si>
    <t>Intangible assets</t>
  </si>
  <si>
    <t>Assets acquired</t>
  </si>
  <si>
    <t>Other current liabilities assumed</t>
  </si>
  <si>
    <t>Long term portion of deferred revenues</t>
  </si>
  <si>
    <t>Long-term liabilities assumed</t>
  </si>
  <si>
    <t>Deferred taxes</t>
  </si>
  <si>
    <t>Net assets acquired</t>
  </si>
  <si>
    <t>Acquisitions and Divestitures - Intangible Assets Acquired (Details) - Unidesk Corporation [Member] $ in Thousands</t>
  </si>
  <si>
    <t>Jan. 03, 2017USD ($)</t>
  </si>
  <si>
    <t>Acquired Finite-Lived Intangible Assets [Line Items]</t>
  </si>
  <si>
    <t>Identifiable intangible assets acquired</t>
  </si>
  <si>
    <t>Developed Technology Rights [Member]</t>
  </si>
  <si>
    <t>Customer Contracts [Member]</t>
  </si>
  <si>
    <t>Investments (Narrative) (Details) - USD ($)</t>
  </si>
  <si>
    <t>Investment [Line Items]</t>
  </si>
  <si>
    <t>Average remaining maturities for short-term available for sale investments</t>
  </si>
  <si>
    <t>7 months</t>
  </si>
  <si>
    <t>Average remaining maturities for long-term available for sale investments</t>
  </si>
  <si>
    <t>2 years</t>
  </si>
  <si>
    <t>Proceeds from available-for-sale of investments</t>
  </si>
  <si>
    <t>Gross unrealized losses on available-for-sale investments</t>
  </si>
  <si>
    <t>Gain on cost-method investments acquired by third parties</t>
  </si>
  <si>
    <t>Other Assets [Member]</t>
  </si>
  <si>
    <t>Cost method investments</t>
  </si>
  <si>
    <t>Other Income (Expense) [Member]</t>
  </si>
  <si>
    <t>Realized gains on the sales of available-for-sale investments</t>
  </si>
  <si>
    <t>Realized losses on the sales of available-for-sale investments</t>
  </si>
  <si>
    <t>Level 3 [Member] | Fair Value, Measurements, Nonrecurring [Member]</t>
  </si>
  <si>
    <t>Cost-method investments, aggregate carrying amount, evaluated for impairment during the period</t>
  </si>
  <si>
    <t>Cost method investments, fair value after impairment</t>
  </si>
  <si>
    <t>Level 3 [Member] | Fair Value, Measurements, Nonrecurring [Member] | Other Income (Expense) [Member]</t>
  </si>
  <si>
    <t>Cost-method Investments, Other than Temporary Impairment</t>
  </si>
  <si>
    <t>Investments (Schedule of Available-for-sale Securities) (Details) - USD ($) $ in Thousands</t>
  </si>
  <si>
    <t>Amortized Cost</t>
  </si>
  <si>
    <t>Gross Unrealized Gains</t>
  </si>
  <si>
    <t>Gross Unrealized Losses</t>
  </si>
  <si>
    <t>Fair Value</t>
  </si>
  <si>
    <t>Agency securities [Member]</t>
  </si>
  <si>
    <t>Corporate securities [Member]</t>
  </si>
  <si>
    <t>Municipal securities [Member]</t>
  </si>
  <si>
    <t>Government securities [Member]</t>
  </si>
  <si>
    <t>Fair Value Measurements (Assets And Liabilities Measured At Fair Value On A Recurring Basis) (Details) - USD ($)</t>
  </si>
  <si>
    <t>Fair Value, Measurements, Recurring [Member] | Level 1 [Member]</t>
  </si>
  <si>
    <t>Assets, Fair Value Disclosure [Abstract]</t>
  </si>
  <si>
    <t>Liabilities, Fair Value Disclosure [Abstract]</t>
  </si>
  <si>
    <t>Total liabilities</t>
  </si>
  <si>
    <t>Fair Value, Measurements, Recurring [Member] | Level 2 [Member]</t>
  </si>
  <si>
    <t>Fair Value, Measurements, Recurring [Member] | Level 3 [Member]</t>
  </si>
  <si>
    <t>Cash and Cash Equivalents [Member] | Fair Value, Measurements, Recurring [Member] | Cash [Member] | Level 1 [Member]</t>
  </si>
  <si>
    <t>Cash and Cash Equivalents [Member] | Fair Value, Measurements, Recurring [Member] | Cash [Member] | Level 2 [Member]</t>
  </si>
  <si>
    <t>Cash and Cash Equivalents [Member] | Fair Value, Measurements, Recurring [Member] | Cash [Member] | Level 3 [Member]</t>
  </si>
  <si>
    <t>Cash and Cash Equivalents [Member] | Fair Value, Measurements, Recurring [Member] | Money Market Funds [Member] | Level 1 [Member]</t>
  </si>
  <si>
    <t>Cash and Cash Equivalents [Member] | Fair Value, Measurements, Recurring [Member] | Money Market Funds [Member] | Level 2 [Member]</t>
  </si>
  <si>
    <t>Cash and Cash Equivalents [Member] | Fair Value, Measurements, Recurring [Member] | Money Market Funds [Member] | Level 3 [Member]</t>
  </si>
  <si>
    <t>Cash and Cash Equivalents [Member] | Fair Value, Measurements, Recurring [Member] | Corporate Securities [Member] | Level 1 [Member]</t>
  </si>
  <si>
    <t>Cash and Cash Equivalents [Member] | Fair Value, Measurements, Recurring [Member] | Corporate Securities [Member] | Level 2 [Member]</t>
  </si>
  <si>
    <t>Cash and Cash Equivalents [Member] | Fair Value, Measurements, Recurring [Member] | Corporate Securities [Member] | Level 3 [Member]</t>
  </si>
  <si>
    <t>Available-for-sale Securities [Member] | Fair Value, Measurements, Recurring [Member] | Corporate Securities [Member] | Level 1 [Member]</t>
  </si>
  <si>
    <t>Available-for-sale securities</t>
  </si>
  <si>
    <t>Available-for-sale Securities [Member] | Fair Value, Measurements, Recurring [Member] | Corporate Securities [Member] | Level 2 [Member]</t>
  </si>
  <si>
    <t>Available-for-sale Securities [Member] | Fair Value, Measurements, Recurring [Member] | Corporate Securities [Member] | Level 3 [Member]</t>
  </si>
  <si>
    <t>Available-for-sale Securities [Member] | Fair Value, Measurements, Recurring [Member] | Agency Securities [Member] | Level 1 [Member]</t>
  </si>
  <si>
    <t>Available-for-sale Securities [Member] | Fair Value, Measurements, Recurring [Member] | Agency Securities [Member] | Level 2 [Member]</t>
  </si>
  <si>
    <t>Available-for-sale Securities [Member] | Fair Value, Measurements, Recurring [Member] | Agency Securities [Member] | Level 3 [Member]</t>
  </si>
  <si>
    <t>Available-for-sale Securities [Member] | Fair Value, Measurements, Recurring [Member] | Municipal securities [Member] | Level 1 [Member]</t>
  </si>
  <si>
    <t>Available-for-sale Securities [Member] | Fair Value, Measurements, Recurring [Member] | Municipal securities [Member] | Level 2 [Member]</t>
  </si>
  <si>
    <t>Available-for-sale Securities [Member] | Fair Value, Measurements, Recurring [Member] | Municipal securities [Member] | Level 3 [Member]</t>
  </si>
  <si>
    <t>Available-for-sale Securities [Member] | Fair Value, Measurements, Recurring [Member] | Government securities [Member] | Level 1 [Member]</t>
  </si>
  <si>
    <t>Available-for-sale Securities [Member] | Fair Value, Measurements, Recurring [Member] | Government securities [Member] | Level 2 [Member]</t>
  </si>
  <si>
    <t>Available-for-sale Securities [Member] | Fair Value, Measurements, Recurring [Member] | Government securities [Member] | Level 3 [Member]</t>
  </si>
  <si>
    <t>Foreign Exchange Contract [Member] | Prepaid Expenses and Other Current Assets [Member] | Fair Value, Measurements, Recurring [Member] | Level 1 [Member]</t>
  </si>
  <si>
    <t>Foreign Exchange Contract [Member] | Prepaid Expenses and Other Current Assets [Member] | Fair Value, Measurements, Recurring [Member] | Level 2 [Member]</t>
  </si>
  <si>
    <t>Foreign Exchange Contract [Member] | Prepaid Expenses and Other Current Assets [Member] | Fair Value, Measurements, Recurring [Member] | Level 3 [Member]</t>
  </si>
  <si>
    <t>Foreign Exchange Contract [Member] | Accrued Expenses and Other Current Liabilities [Member] | Fair Value, Measurements, Recurring [Member] | Level 1 [Member]</t>
  </si>
  <si>
    <t>Foreign currency derivatives</t>
  </si>
  <si>
    <t>Foreign Exchange Contract [Member] | Accrued Expenses and Other Current Liabilities [Member] | Fair Value, Measurements, Recurring [Member] | Level 2 [Member]</t>
  </si>
  <si>
    <t>Foreign Exchange Contract [Member] | Accrued Expenses and Other Current Liabilities [Member] | Fair Value, Measurements, Recurring [Member] | Level 3 [Member]</t>
  </si>
  <si>
    <t>Estimate of Fair Value Measurement [Member] | Fair Value, Measurements, Recurring [Member]</t>
  </si>
  <si>
    <t>Estimate of Fair Value Measurement [Member] | Cash and Cash Equivalents [Member] | Fair Value, Measurements, Recurring [Member] | Cash [Member]</t>
  </si>
  <si>
    <t>Estimate of Fair Value Measurement [Member] | Cash and Cash Equivalents [Member] | Fair Value, Measurements, Recurring [Member] | Money Market Funds [Member]</t>
  </si>
  <si>
    <t>Estimate of Fair Value Measurement [Member] | Cash and Cash Equivalents [Member] | Fair Value, Measurements, Recurring [Member] | Corporate Securities [Member]</t>
  </si>
  <si>
    <t>Estimate of Fair Value Measurement [Member] | Available-for-sale Securities [Member] | Fair Value, Measurements, Recurring [Member] | Corporate Securities [Member]</t>
  </si>
  <si>
    <t>Estimate of Fair Value Measurement [Member] | Available-for-sale Securities [Member] | Fair Value, Measurements, Recurring [Member] | Agency Securities [Member]</t>
  </si>
  <si>
    <t>Estimate of Fair Value Measurement [Member] | Available-for-sale Securities [Member] | Fair Value, Measurements, Recurring [Member] | Municipal securities [Member]</t>
  </si>
  <si>
    <t>Estimate of Fair Value Measurement [Member] | Available-for-sale Securities [Member] | Fair Value, Measurements, Recurring [Member] | Government securities [Member]</t>
  </si>
  <si>
    <t>Estimate of Fair Value Measurement [Member] | Foreign Exchange Contract [Member] | Prepaid Expenses and Other Current Assets [Member] | Fair Value, Measurements, Recurring [Member]</t>
  </si>
  <si>
    <t>Estimate of Fair Value Measurement [Member] | Foreign Exchange Contract [Member] | Accrued Expenses and Other Current Liabilities [Member] | Fair Value, Measurements, Recurring [Member]</t>
  </si>
  <si>
    <t>Other Income (Expense) [Member] | Fair Value, Measurements, Nonrecurring [Member] | Level 3 [Member]</t>
  </si>
  <si>
    <t>Fair Value, Assets and Liabilities Measured on Recurring and Nonrecurring Basis [Line Items]</t>
  </si>
  <si>
    <t>Fair Value Measurements (Assets and Liabilities on a Nonrecurring Basis) (Details) - Nonrecurring [Member] - Level 3 [Member] - USD ($)</t>
  </si>
  <si>
    <t>Fair Value Measurements (Additional Information Regarding Fair Value Measurements) (Details) - USD ($)</t>
  </si>
  <si>
    <t>Fair Value, Balance Sheet Grouping, Financial Statement Captions [Line Items]</t>
  </si>
  <si>
    <t>Senior Notes Due 2019 [Member] | Level 2 [Member] | Fair Value [Member]</t>
  </si>
  <si>
    <t>Closing trading price per $100 as of the last day of trading for the quarter</t>
  </si>
  <si>
    <t>Senior Notes Due 2019 [Member] | Level 2 [Member] | Carrying Value [Member]</t>
  </si>
  <si>
    <t>Stock-Based Compensation (Narrative) (Details)</t>
  </si>
  <si>
    <t>1 Months Ended</t>
  </si>
  <si>
    <t>Mar. 31, 2017$ / sharesshares</t>
  </si>
  <si>
    <t>Mar. 31, 2016$ / sharesshares</t>
  </si>
  <si>
    <t>Jan. 31, 2016$ / sharesshares</t>
  </si>
  <si>
    <t>Sep. 30, 2017USD ($)planshares</t>
  </si>
  <si>
    <t>Sep. 30, 2016USD ($)shares</t>
  </si>
  <si>
    <t>Sep. 30, 2017USD ($)planinstallmentshares</t>
  </si>
  <si>
    <t>Sep. 30, 2016USD ($)</t>
  </si>
  <si>
    <t>Share-based Compensation Arrangement by Share-based Payment Award [Line Items]</t>
  </si>
  <si>
    <t>Number of stock-based compensation plans offered | plan</t>
  </si>
  <si>
    <t>Stock-based compensation cost | $</t>
  </si>
  <si>
    <t>Incremental share-based compensation expense to be recognized | $</t>
  </si>
  <si>
    <t>Market Performance and Service Condition Stock Units [Member]</t>
  </si>
  <si>
    <t>Non-vested stock unit awards granted to senior level employees (shares)</t>
  </si>
  <si>
    <t>Performance period for grants</t>
  </si>
  <si>
    <t>3 years</t>
  </si>
  <si>
    <t>Minimum return to shareholders as percentile of peer group to reach target share cap, minimum</t>
  </si>
  <si>
    <t>80.00%</t>
  </si>
  <si>
    <t>Total return to shareholders as percentile of peer group, minimum</t>
  </si>
  <si>
    <t>41.00%</t>
  </si>
  <si>
    <t>Total return to shareholders as percentile of peer group, maximum</t>
  </si>
  <si>
    <t>Performance share earned share cap based on maximum shareholder return (percent)</t>
  </si>
  <si>
    <t>Performance share earned share cap based on minimum shareholder return (percent)</t>
  </si>
  <si>
    <t>200.00%</t>
  </si>
  <si>
    <t>Performance share period to determine actual stock grant following end of interim measurement period</t>
  </si>
  <si>
    <t>60 days</t>
  </si>
  <si>
    <t>Performance Share Units [Member]</t>
  </si>
  <si>
    <t>Performance share maximum annualized shareholder return (percent)</t>
  </si>
  <si>
    <t>10.00%</t>
  </si>
  <si>
    <t>Performance share minimum annualized shareholder return (percent)</t>
  </si>
  <si>
    <t>5.00%</t>
  </si>
  <si>
    <t>Share-based Compensation Arrangement by Share-based Payment Award, Equity Instruments Other than Options, Target Shareholder Return, Percent, Maximum to attain 200%</t>
  </si>
  <si>
    <t>30.00%</t>
  </si>
  <si>
    <t>Performance share interim measurement period</t>
  </si>
  <si>
    <t>18 months</t>
  </si>
  <si>
    <t>Performance share earned share cap based on interim measurement period (percent)</t>
  </si>
  <si>
    <t>33.00%</t>
  </si>
  <si>
    <t>Period to determine actual stock grant following end of performance period</t>
  </si>
  <si>
    <t>Non-vested Stock Units [Member]</t>
  </si>
  <si>
    <t>Expected life (in years)</t>
  </si>
  <si>
    <t>2 years 9 months</t>
  </si>
  <si>
    <t>The estimated fair value of each award (in dollars per share) | $ / shares</t>
  </si>
  <si>
    <t>Share based awards granted and outstanding (shares)</t>
  </si>
  <si>
    <t>Total unrecognized compensation cost related to stock-based compensation | $</t>
  </si>
  <si>
    <t>Total unrecognized compensation cost recognition period</t>
  </si>
  <si>
    <t>2 years 18 days</t>
  </si>
  <si>
    <t>Superseded and Expired Stock Plans [Member] | Minimum [Member]</t>
  </si>
  <si>
    <t>Stock options vesting life assumed</t>
  </si>
  <si>
    <t>Superseded and Expired Stock Plans [Member] | Maximum [Member]</t>
  </si>
  <si>
    <t>10 years</t>
  </si>
  <si>
    <t>2014 Plan [Member] | Non-vested Stock Units [Member]</t>
  </si>
  <si>
    <t>Award vesting period</t>
  </si>
  <si>
    <t>Number of shares per non-vested stock unit</t>
  </si>
  <si>
    <t>Stock-based compensation award vesting period, number of monthly installments | installment</t>
  </si>
  <si>
    <t>2014 Plan [Member] | Annual vesting on each anniversary [Member] | Non-vested Stock Units [Member]</t>
  </si>
  <si>
    <t>Award vesting percentage</t>
  </si>
  <si>
    <t>33.33%</t>
  </si>
  <si>
    <t>2015 ESPP Plan [Member]</t>
  </si>
  <si>
    <t>Shares authorized for issuance under the Plan (shares)</t>
  </si>
  <si>
    <t>Employee Stock Purchase Plan, payment period</t>
  </si>
  <si>
    <t>6 months</t>
  </si>
  <si>
    <t>Employee Stock Purchase Plan, maximum number of shares per period that employees can purchase</t>
  </si>
  <si>
    <t>Employee Stock Purchase Plan, purchase price as a percentage of fair market value</t>
  </si>
  <si>
    <t>85.00%</t>
  </si>
  <si>
    <t>Employee Stock Purchase Plan, employee disqualification, ownership percent of outstanding stock</t>
  </si>
  <si>
    <t>Employee Stock Purchase Plan, total shares issued under plan (shares)</t>
  </si>
  <si>
    <t>2015 ESPP Plan [Member] | Minimum [Member]</t>
  </si>
  <si>
    <t>Employee Stock Purchase Plan, option to purchase shares through payroll deduction, payroll deduction amount per pay period per employee, as a percentage of base pay</t>
  </si>
  <si>
    <t>1.00%</t>
  </si>
  <si>
    <t>2015 ESPP Plan [Member] | Maximum [Member]</t>
  </si>
  <si>
    <t>ESPPs [Member]</t>
  </si>
  <si>
    <t>Common Stock [Member] | 2014 Plan [Member]</t>
  </si>
  <si>
    <t>Shares reserved for issuance under the stock-based compensation plans (shares)</t>
  </si>
  <si>
    <t>Shares available for grant under the 2014 Plan (shares)</t>
  </si>
  <si>
    <t>Executive Officers [Member] | Non-vested Stock Units [Member]</t>
  </si>
  <si>
    <t>Total unrecognized compensation cost | $</t>
  </si>
  <si>
    <t>Executive Officers [Member] | Maximum [Member] | Non-vested Stock Units [Member]</t>
  </si>
  <si>
    <t>Chief Executive Officer [Member] | Performance Share Units [Member]</t>
  </si>
  <si>
    <t>Stock-Based Compensation (Assumptions Used To Value Option Grants, Stock Awards and ESPP Shares) (Details)</t>
  </si>
  <si>
    <t>Mar. 31, 2017</t>
  </si>
  <si>
    <t>Mar. 31, 2016</t>
  </si>
  <si>
    <t>Jan. 31, 2016</t>
  </si>
  <si>
    <t>Share-based Compensation Arrangement by Share-based Payment Award, Fair Value Assumptions and Methodology [Abstract]</t>
  </si>
  <si>
    <t>Risk free interest rate</t>
  </si>
  <si>
    <t>1.48%</t>
  </si>
  <si>
    <t>0.91%</t>
  </si>
  <si>
    <t>1.10%</t>
  </si>
  <si>
    <t>Expected dividend yield</t>
  </si>
  <si>
    <t>0.00%</t>
  </si>
  <si>
    <t>Non-vested Stock Units [Member] | Minimum [Member]</t>
  </si>
  <si>
    <t>Expected volatility factor</t>
  </si>
  <si>
    <t>27.00%</t>
  </si>
  <si>
    <t>29.00%</t>
  </si>
  <si>
    <t>Non-vested Stock Units [Member] | Maximum [Member]</t>
  </si>
  <si>
    <t>32.00%</t>
  </si>
  <si>
    <t>39.00%</t>
  </si>
  <si>
    <t>37.00%</t>
  </si>
  <si>
    <t>0.60%</t>
  </si>
  <si>
    <t>0.35%</t>
  </si>
  <si>
    <t>0.25%</t>
  </si>
  <si>
    <t>1.12%</t>
  </si>
  <si>
    <t>0.42%</t>
  </si>
  <si>
    <t>Stock-Based Compensation (Detail Of The Total Stock-Based Compensation Recognized By Income Statement Classification) (Details) - USD ($) $ in Thousands</t>
  </si>
  <si>
    <t>Share-based Compensation Arrangement by Share-based Payment Award, Compensation Cost [Line Items]</t>
  </si>
  <si>
    <t>Cost of services and maintenance revenues [Member]</t>
  </si>
  <si>
    <t>Research and development [Member]</t>
  </si>
  <si>
    <t>Sales, marketing and services [Member]</t>
  </si>
  <si>
    <t>General and administrative [Member]</t>
  </si>
  <si>
    <t>Goodwill And Other Intangible Assets (Schedule Of Change In Goodwill) (Details)</t>
  </si>
  <si>
    <t>Sep. 30, 2017USD ($)</t>
  </si>
  <si>
    <t>Mar. 31, 2017USD ($)reporting_unit</t>
  </si>
  <si>
    <t>Dec. 31, 2016USD ($)</t>
  </si>
  <si>
    <t>Statement [Line Items]</t>
  </si>
  <si>
    <t>Impairment of goodwill and intangible assets</t>
  </si>
  <si>
    <t>Number of reporting units | reporting_unit</t>
  </si>
  <si>
    <t>Goodwill distributed to GetGo</t>
  </si>
  <si>
    <t>Goodwill [Roll Forward]</t>
  </si>
  <si>
    <t>Balance at January 1, 2017</t>
  </si>
  <si>
    <t>Additions</t>
  </si>
  <si>
    <t>[1]</t>
  </si>
  <si>
    <t>Balance at September 30, 2017</t>
  </si>
  <si>
    <t>Goodwill attributable to the GoTo Business</t>
  </si>
  <si>
    <t>Amount relates to preliminary purchase price allocation of goodwill associated with the 2017 Business Combination. See Note 5 for more information regarding the Company's acquisitions.</t>
  </si>
  <si>
    <t>Goodwill And Other Intangible Assets (Schedule Of Intangible Assets) (Details) - USD ($) $ in Thousands</t>
  </si>
  <si>
    <t>Intangible Assets [Abstract]</t>
  </si>
  <si>
    <t>Gross carrying amount</t>
  </si>
  <si>
    <t>Accumulated amortization</t>
  </si>
  <si>
    <t>Intangible assets, fair value</t>
  </si>
  <si>
    <t>Product Related Intangible Assets [Member]</t>
  </si>
  <si>
    <t>Other [Member]</t>
  </si>
  <si>
    <t>Minimum [Member]</t>
  </si>
  <si>
    <t>Intangible asset life</t>
  </si>
  <si>
    <t>Maximum [Member]</t>
  </si>
  <si>
    <t>7 years</t>
  </si>
  <si>
    <t>Maximum [Member] | Patents [Member]</t>
  </si>
  <si>
    <t>Cost of net revenues [Member] | Product Related Intangible Assets [Member]</t>
  </si>
  <si>
    <t>Amortization expense</t>
  </si>
  <si>
    <t>Operating Expense [Member] | Other [Member]</t>
  </si>
  <si>
    <t>Goodwill And Other Intangible Assets (Schedule Of Estimated Future Amortization Expense) (Details) $ in Thousands</t>
  </si>
  <si>
    <t>Finite-Lived Intangible Assets, Amortization Expense, Maturity Schedule [Abstract]</t>
  </si>
  <si>
    <t>2017 (remaining three months)</t>
  </si>
  <si>
    <t>Thereafter</t>
  </si>
  <si>
    <t>Total</t>
  </si>
  <si>
    <t>Segment Information (Additional Information) (Details)</t>
  </si>
  <si>
    <t>Sep. 30, 2017segment</t>
  </si>
  <si>
    <t>Number of reportable segments</t>
  </si>
  <si>
    <t>Segment Information (Revenues By Product Grouping) (Details) - USD ($) $ in Thousands</t>
  </si>
  <si>
    <t>Segment Reporting Information [Line Items]</t>
  </si>
  <si>
    <t>Operating Segments [Member]</t>
  </si>
  <si>
    <t>Operating Segments [Member] | Workspace Services revenues [Member]</t>
  </si>
  <si>
    <t>Operating Segments [Member] | Networking revenues [Member]</t>
  </si>
  <si>
    <t>[2]</t>
  </si>
  <si>
    <t>Operating Segments [Member] | Data revenues [Member]</t>
  </si>
  <si>
    <t>[3]</t>
  </si>
  <si>
    <t>Operating Segments [Member] | Professional Services [Member]</t>
  </si>
  <si>
    <t>[4]</t>
  </si>
  <si>
    <t>Workspace Services revenues are primarily comprised of sales from the Company’s application virtualization products, which include XenDesktop and XenApp, the Company's enterprise mobility management products, which include XenMobile and related license updates and maintenance and support</t>
  </si>
  <si>
    <t>Networking revenues primarily include NetScaler ADC and NetScaler SD-WAN, related license updates and maintenance and support</t>
  </si>
  <si>
    <t>Data revenues primarily include ShareFile, Podio, and related cloud offerings</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Operating Segments [Member] | Americas [Member]</t>
  </si>
  <si>
    <t>Operating Segments [Member] | EMEA [Member]</t>
  </si>
  <si>
    <t>Operating Segments [Member] | APJ [Member]</t>
  </si>
  <si>
    <t>Convertible Senior Notes (Narrative) (Details)</t>
  </si>
  <si>
    <t>Apr. 30, 2014$ / sharesshares</t>
  </si>
  <si>
    <t>Sep. 30, 2017USD ($)shares</t>
  </si>
  <si>
    <t>Jun. 30, 2014USD ($)</t>
  </si>
  <si>
    <t>Dec. 31, 2014USD ($)</t>
  </si>
  <si>
    <t>Debt Instrument [Line Items]</t>
  </si>
  <si>
    <t>Amount used to repurchase stock</t>
  </si>
  <si>
    <t>Convertible notes</t>
  </si>
  <si>
    <t>Temporary equity</t>
  </si>
  <si>
    <t>Purchase From Accelerated Share Repurchase [Member]</t>
  </si>
  <si>
    <t>Stock repurchased during period, value</t>
  </si>
  <si>
    <t>Convertible debt</t>
  </si>
  <si>
    <t>Stated interest rate percentage</t>
  </si>
  <si>
    <t>0.50%</t>
  </si>
  <si>
    <t>Proceeds from convertible debt</t>
  </si>
  <si>
    <t>Payments for (proceeds from) hedge, investing activities</t>
  </si>
  <si>
    <t>Debt instrument, face amount</t>
  </si>
  <si>
    <t>Convertible debt, conversion price (in dollars per share) | $ / shares</t>
  </si>
  <si>
    <t>Repurchase price as a percent of principal amount</t>
  </si>
  <si>
    <t>Amortization of debt discount, effective interest method, percent</t>
  </si>
  <si>
    <t>3.00%</t>
  </si>
  <si>
    <t>Deferred tax liability, equity component</t>
  </si>
  <si>
    <t>Shares of common stock covered by note hedges (shares) | shares</t>
  </si>
  <si>
    <t>Warrant transaction (shares) | shares</t>
  </si>
  <si>
    <t>Adjustment to number of shares of common stock covered by note hedges and warrant transactions (shares) | shares</t>
  </si>
  <si>
    <t>Strike price of warrants (in dollars per share) | $ / shares</t>
  </si>
  <si>
    <t>Warrants exercised (shares) | shares</t>
  </si>
  <si>
    <t>Privately Negotiated Transaction [Member]</t>
  </si>
  <si>
    <t>Convertible Senior Notes (Details) - USD ($) $ in Thousands</t>
  </si>
  <si>
    <t>Dec. 31, 2014</t>
  </si>
  <si>
    <t>Principal</t>
  </si>
  <si>
    <t>Debt Instrument, Unamortized Discount (Premium) and Debt Issuance Costs, Net</t>
  </si>
  <si>
    <t>Net carrying amount</t>
  </si>
  <si>
    <t>Total equity (including temporary equity)</t>
  </si>
  <si>
    <t>Convertible Notes - Schedule of Interest Expense (Details) - Senior Notes Due 2019 [Member] - USD ($) $ in Thousands</t>
  </si>
  <si>
    <t>Contractual interest expense</t>
  </si>
  <si>
    <t>Amortization of debt issuance costs</t>
  </si>
  <si>
    <t>Amortization of debt discount</t>
  </si>
  <si>
    <t>Debt Instrument, Interest Expense, Total</t>
  </si>
  <si>
    <t>Credit Facility (Details) - Line of Credit [Member]</t>
  </si>
  <si>
    <t>Jan. 07, 2015USD ($)</t>
  </si>
  <si>
    <t>Line of Credit Facility [Line Items]</t>
  </si>
  <si>
    <t>Term of credit facility</t>
  </si>
  <si>
    <t>Aggregate amount</t>
  </si>
  <si>
    <t>Additional borrowing capacity</t>
  </si>
  <si>
    <t>Weighted average interest rate on amounts outstanding (percent)</t>
  </si>
  <si>
    <t>1.57%</t>
  </si>
  <si>
    <t>Amount outstanding</t>
  </si>
  <si>
    <t>Consolidated leverage ratio</t>
  </si>
  <si>
    <t>Consolidated interest coverage ratio</t>
  </si>
  <si>
    <t>Letter of Credit [Member]</t>
  </si>
  <si>
    <t>Swing Line Loans [Member]</t>
  </si>
  <si>
    <t>LIBOR [Member]</t>
  </si>
  <si>
    <t>Basis spread on LIBOR (percent)</t>
  </si>
  <si>
    <t>Quarterly facility fee (percent)</t>
  </si>
  <si>
    <t>0.125%</t>
  </si>
  <si>
    <t>Minimum [Member] | LIBOR [Member]</t>
  </si>
  <si>
    <t>0.20%</t>
  </si>
  <si>
    <t>Maximum [Member] | LIBOR [Member]</t>
  </si>
  <si>
    <t>1.30%</t>
  </si>
  <si>
    <t>Derivative Financial Instruments (Narrative) (Details) - USD ($) $ in Millions</t>
  </si>
  <si>
    <t>Cash flow hedge instrument term, maximum</t>
  </si>
  <si>
    <t>Cumulative unrealized gain (loss) on cash flow derivative instruments in accumulated other comprehensive loss</t>
  </si>
  <si>
    <t>Derivative Financial Instruments (Schedule Of The Fair Values Of Derivative Instruments) (Details) - Cash Flow Hedging [Member] - Foreign Exchange Contract [Member] - USD ($) $ in Thousands</t>
  </si>
  <si>
    <t>Designated as Hedging Instrument [Member] | Prepaid Expenses and Other Current Assets [Member]</t>
  </si>
  <si>
    <t>Asset Derivatives</t>
  </si>
  <si>
    <t>Asset derivatives</t>
  </si>
  <si>
    <t>Designated as Hedging Instrument [Member] | Accrued Expenses and Other Current Liabilities [Member]</t>
  </si>
  <si>
    <t>Liability Derivatives</t>
  </si>
  <si>
    <t>Liability derivative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 Foreign Exchange Contract [Member] - USD ($) $ in Thousands</t>
  </si>
  <si>
    <t>Not Designated as Hedging Instrument [Member] | Other (Expense) Income, Net [Member]</t>
  </si>
  <si>
    <t>Derivative Instruments, Gain (Loss) [Line Items]</t>
  </si>
  <si>
    <t>Amount of Loss Recognized in Income on Derivative</t>
  </si>
  <si>
    <t>Cash Flow Hedging [Member] | Designated as Hedging Instrument [Member]</t>
  </si>
  <si>
    <t>Amount of (Loss) Gain Recognized in Other Comprehensive Income (Effective Portion)</t>
  </si>
  <si>
    <t>Cash Flow Hedging [Member] | Designated as Hedging Instrument [Member] | Operating Expense [Member]</t>
  </si>
  <si>
    <t>Amount of Gain (Loss) Reclassified from Accumulated Other Comprehensive Loss (Effective Portion)</t>
  </si>
  <si>
    <t>Derivative Financial Instruments (Schedule Of Net Notional Foreign Currency Forward Contracts Outstanding) (Details) - Sep. 30, 2017 € in Thousands, ₨ in Thousands, ¥ in Thousands, ¥ in Thousands, £ in Thousands, SGD in Thousands, SFr in Thousands, HKD in Thousands, DKK in Thousands, CAD in Thousands, BRL in Thousands, AUD in Thousands</t>
  </si>
  <si>
    <t>SGD</t>
  </si>
  <si>
    <t>DKK</t>
  </si>
  <si>
    <t>GBP (£)</t>
  </si>
  <si>
    <t>JPY (¥)</t>
  </si>
  <si>
    <t>CHF (SFr)</t>
  </si>
  <si>
    <t>AUD</t>
  </si>
  <si>
    <t>HKD</t>
  </si>
  <si>
    <t>BRL</t>
  </si>
  <si>
    <t>EUR (€)</t>
  </si>
  <si>
    <t>INR (₨)</t>
  </si>
  <si>
    <t>CAD</t>
  </si>
  <si>
    <t>CNY (¥)</t>
  </si>
  <si>
    <t>Net notional foreign currency forward contracts outstanding</t>
  </si>
  <si>
    <t>Comprehensive Income (Changes in Accumulated Other Comprehensive Loss by Component) (Details) - USD ($) $ in Thousands</t>
  </si>
  <si>
    <t>Accumulated Other Comprehensive Income (Loss) [Roll Forward]</t>
  </si>
  <si>
    <t>Balance at December 31, 2016</t>
  </si>
  <si>
    <t>Other comprehensive income before reclassifications</t>
  </si>
  <si>
    <t>Amounts reclassified from accumulated other comprehensive loss</t>
  </si>
  <si>
    <t>Distribution of the GoTo Business</t>
  </si>
  <si>
    <t>Foreign Currency [Member]</t>
  </si>
  <si>
    <t>Unrealized Loss on Available-for-sale Securities [Member]</t>
  </si>
  <si>
    <t>Unrealized (Loss) Gain on Derivative Instruments [Member]</t>
  </si>
  <si>
    <t>Other Comprehensive Loss on Pension Liability [Member]</t>
  </si>
  <si>
    <t>Comprehensive Income (Reclassifications out of Accumulated Other Comprehensive Loss) (Details) - USD ($) $ in Thousands</t>
  </si>
  <si>
    <t>Reclassification Adjustment out of Accumulated Other Comprehensive Income [Line Items]</t>
  </si>
  <si>
    <t>Unrealized net losses on available-for-sale securities</t>
  </si>
  <si>
    <t>Unrealized net gains on cash flow hedges</t>
  </si>
  <si>
    <t>Reclassification out of Accumulated Other Comprehensive Income [Member]</t>
  </si>
  <si>
    <t>Unrealized Gain on Available-for-sale Securities [Member] | Reclassification out of Accumulated Other Comprehensive Income [Member]</t>
  </si>
  <si>
    <t>Unrealized Gain on Derivative Instruments [Member] | Reclassification out of Accumulated Other Comprehensive Income [Member]</t>
  </si>
  <si>
    <t>Operating expenses amounts allocated to Research and development, Sales, marketing and services, and General and administrative are not individually significant.</t>
  </si>
  <si>
    <t>Income Taxes (Details) - USD ($) $ in Millions</t>
  </si>
  <si>
    <t>Effective tax rate</t>
  </si>
  <si>
    <t>5.30%</t>
  </si>
  <si>
    <t>8.50%</t>
  </si>
  <si>
    <t>16.90%</t>
  </si>
  <si>
    <t>13.20%</t>
  </si>
  <si>
    <t>Tax benefit from release of uncertain tax positions due to the expiration of statute of limitations</t>
  </si>
  <si>
    <t>Tax benefit for international statutory tax transaction</t>
  </si>
  <si>
    <t>Income tax charge due to change in expectation of realizibility of R&amp;D credits</t>
  </si>
  <si>
    <t>Income tax benefit for first quarter results of share-based payments to employees</t>
  </si>
  <si>
    <t>Net unrecognized tax benefit</t>
  </si>
  <si>
    <t>Income tax interest and penalties accrued</t>
  </si>
  <si>
    <t>Deferred tax assets</t>
  </si>
  <si>
    <t>U.S. federal statutory rate</t>
  </si>
  <si>
    <t>35.00%</t>
  </si>
  <si>
    <t>Treasury Stock (Details) - USD ($)</t>
  </si>
  <si>
    <t>Equity, Class of Treasury Stock [Line Items]</t>
  </si>
  <si>
    <t>Stock repurchase program, authorized amount</t>
  </si>
  <si>
    <t>Available to repurchase common stock</t>
  </si>
  <si>
    <t>Amount expended on share repurchases in open market transactions</t>
  </si>
  <si>
    <t>Number of shares repurchased</t>
  </si>
  <si>
    <t>Average per share price on share repurchases in open market transactions (in dollars per share)</t>
  </si>
  <si>
    <t>Number of shares withheld to satisfy minimum tax withholding obligations</t>
  </si>
  <si>
    <t>Payment for tax withholding related to vested stock units</t>
  </si>
  <si>
    <t>Amount Authorized in January 2017 [Member]</t>
  </si>
  <si>
    <t>Restructuring Restructuring (Details) - USD ($) $ in Thousands</t>
  </si>
  <si>
    <t>Employee severance and related costs</t>
  </si>
  <si>
    <t>Consolidation of leased facilities</t>
  </si>
  <si>
    <t>Reversal of previous charges</t>
  </si>
  <si>
    <t>Total Restructuring charges</t>
  </si>
  <si>
    <t>Restructuring (Narrative) (Details) - USD ($) $ in Thousands</t>
  </si>
  <si>
    <t>Oct. 04, 2017</t>
  </si>
  <si>
    <t>Restructuring Cost and Reserve [Line Items]</t>
  </si>
  <si>
    <t>Operational Initiatives [Member]</t>
  </si>
  <si>
    <t>Restructuring costs incurred since inception</t>
  </si>
  <si>
    <t>Minimum [Member] | Subsequent Event [Member]</t>
  </si>
  <si>
    <t>Total expected cost</t>
  </si>
  <si>
    <t>Maximum [Member] | Subsequent Event [Member]</t>
  </si>
  <si>
    <t>Employee Severance [Member] | Minimum [Member] | Subsequent Event [Member]</t>
  </si>
  <si>
    <t>Employee Severance [Member] | Maximum [Member] | Subsequent Event [Member]</t>
  </si>
  <si>
    <t>Consolidation of Leased Facilities and Other Restructuring [Member] | Minimum [Member] | Subsequent Event [Member]</t>
  </si>
  <si>
    <t>Consolidation of Leased Facilities and Other Restructuring [Member] | Maximum [Member] | Subsequent Event [Member]</t>
  </si>
  <si>
    <t>Restructuring (Activity in Restructuring Accruals) (Details) - USD ($) $ in Thousands</t>
  </si>
  <si>
    <t>Restructuring Reserve [Roll Forward]</t>
  </si>
  <si>
    <t>Restructuring charges</t>
  </si>
  <si>
    <t>Payments</t>
  </si>
  <si>
    <t>Recent Accounting Pronouncements (Details) $ in Millions</t>
  </si>
  <si>
    <t>Accounting Standards Update 2016-09 [Member]</t>
  </si>
  <si>
    <t>Adjustment to deferred tax assets</t>
  </si>
  <si>
    <t>Retained Earnings [Member] | Accounting Standards Update 2016-09 [Member]</t>
  </si>
  <si>
    <t>Cumulative-effect adjustment from adoption of accounting standard on stock-based compensation</t>
  </si>
  <si>
    <t>Retained Earnings [Member] | Accounting Standards Update 2016-09, Forfeiture Rate Component [Member]</t>
  </si>
  <si>
    <t>Additional Paid-in Capital [Member] | Accounting Standards Update 2016-09, Forfeiture Rate Component [Member]</t>
  </si>
</sst>
</file>

<file path=xl/styles.xml><?xml version="1.0" encoding="utf-8"?>
<styleSheet xmlns="http://schemas.openxmlformats.org/spreadsheetml/2006/main">
  <numFmts count="19">
    <numFmt formatCode="_(&quot;$ &quot;#,##0_);_(&quot;$ &quot;(#,##0)" numFmtId="164"/>
    <numFmt formatCode="_(&quot;$ &quot;#,##0.00_);_(&quot;$ &quot;(#,##0.00)" numFmtId="165"/>
    <numFmt formatCode="_(&quot;$ &quot;#,##0.000_);_(&quot;$ &quot;(#,##0.000)" numFmtId="166"/>
    <numFmt formatCode="#,##0.000000000_);(#,##0.000000000)" numFmtId="167"/>
    <numFmt formatCode="#,##0.0000000_);(#,##0.0000000)" numFmtId="168"/>
    <numFmt formatCode="#,##0.000000_);(#,##0.000000)" numFmtId="169"/>
    <numFmt formatCode="#,##0.0_);(#,##0.0)" numFmtId="170"/>
    <numFmt formatCode="_(&quot;$ &quot;#,##0.0_);_(&quot;$ &quot;(#,##0.0)" numFmtId="171"/>
    <numFmt formatCode="_(&quot;SGD &quot;#,##0_);_(&quot;SGD &quot;(#,##0)" numFmtId="172"/>
    <numFmt formatCode="_(&quot;DKK &quot;#,##0_);_(&quot;DKK &quot;(#,##0)" numFmtId="173"/>
    <numFmt formatCode="_(&quot;£ &quot;#,##0_);_(&quot;£ &quot;(#,##0)" numFmtId="174"/>
    <numFmt formatCode="_(&quot;¥ &quot;#,##0_);_(&quot;¥ &quot;(#,##0)" numFmtId="175"/>
    <numFmt formatCode="_(&quot;SFr &quot;#,##0_);_(&quot;SFr &quot;(#,##0)" numFmtId="176"/>
    <numFmt formatCode="_(&quot;AUD &quot;#,##0_);_(&quot;AUD &quot;(#,##0)" numFmtId="177"/>
    <numFmt formatCode="_(&quot;HKD &quot;#,##0_);_(&quot;HKD &quot;(#,##0)" numFmtId="178"/>
    <numFmt formatCode="_(&quot;BRL &quot;#,##0_);_(&quot;BRL &quot;(#,##0)" numFmtId="179"/>
    <numFmt formatCode="_(&quot;€ &quot;#,##0_);_(&quot;€ &quot;(#,##0)" numFmtId="180"/>
    <numFmt formatCode="_(&quot;₨ &quot;#,##0_);_(&quot;₨ &quot;(#,##0)" numFmtId="181"/>
    <numFmt formatCode="_(&quot;CAD &quot;#,##0_);_(&quot;CAD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7890</v>
      </c>
    </row>
    <row r="12" spans="1:3">
      <c r="A12" s="4" t="s">
        <v>19</v>
      </c>
      <c r="B12" s="4" t="s">
        <v>20</v>
      </c>
    </row>
    <row r="13" spans="1:3">
      <c r="A13" s="4" t="s">
        <v>21</v>
      </c>
      <c r="B13" s="4" t="s">
        <v>22</v>
      </c>
    </row>
    <row r="14" spans="1:3">
      <c r="A14" s="4" t="s">
        <v>23</v>
      </c>
      <c r="C14" s="5" t="n">
        <v>150675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0869</v>
      </c>
      <c r="C3" s="7" t="n">
        <v>836095</v>
      </c>
    </row>
    <row r="4" spans="1:3">
      <c r="A4" s="4" t="s">
        <v>28</v>
      </c>
      <c r="B4" s="5" t="n">
        <v>562893</v>
      </c>
      <c r="C4" s="5" t="n">
        <v>726923</v>
      </c>
    </row>
    <row r="5" spans="1:3">
      <c r="A5" s="4" t="s">
        <v>29</v>
      </c>
      <c r="B5" s="5" t="n">
        <v>464801</v>
      </c>
      <c r="C5" s="5" t="n">
        <v>681206</v>
      </c>
    </row>
    <row r="6" spans="1:3">
      <c r="A6" s="4" t="s">
        <v>30</v>
      </c>
      <c r="B6" s="5" t="n">
        <v>14892</v>
      </c>
      <c r="C6" s="5" t="n">
        <v>12522</v>
      </c>
    </row>
    <row r="7" spans="1:3">
      <c r="A7" s="4" t="s">
        <v>31</v>
      </c>
      <c r="B7" s="5" t="n">
        <v>168218</v>
      </c>
      <c r="C7" s="5" t="n">
        <v>124842</v>
      </c>
    </row>
    <row r="8" spans="1:3">
      <c r="A8" s="4" t="s">
        <v>32</v>
      </c>
      <c r="B8" s="5" t="n">
        <v>0</v>
      </c>
      <c r="C8" s="5" t="n">
        <v>179689</v>
      </c>
    </row>
    <row r="9" spans="1:3">
      <c r="A9" s="4" t="s">
        <v>33</v>
      </c>
      <c r="B9" s="5" t="n">
        <v>2151673</v>
      </c>
      <c r="C9" s="5" t="n">
        <v>2561277</v>
      </c>
    </row>
    <row r="10" spans="1:3">
      <c r="A10" s="4" t="s">
        <v>34</v>
      </c>
      <c r="B10" s="5" t="n">
        <v>1054952</v>
      </c>
      <c r="C10" s="5" t="n">
        <v>980142</v>
      </c>
    </row>
    <row r="11" spans="1:3">
      <c r="A11" s="4" t="s">
        <v>35</v>
      </c>
      <c r="B11" s="5" t="n">
        <v>254297</v>
      </c>
      <c r="C11" s="5" t="n">
        <v>261954</v>
      </c>
    </row>
    <row r="12" spans="1:3">
      <c r="A12" s="4" t="s">
        <v>36</v>
      </c>
      <c r="B12" s="5" t="n">
        <v>1617124</v>
      </c>
      <c r="C12" s="5" t="n">
        <v>1585893</v>
      </c>
    </row>
    <row r="13" spans="1:3">
      <c r="A13" s="4" t="s">
        <v>37</v>
      </c>
      <c r="B13" s="5" t="n">
        <v>168093</v>
      </c>
      <c r="C13" s="5" t="n">
        <v>173681</v>
      </c>
    </row>
    <row r="14" spans="1:3">
      <c r="A14" s="4" t="s">
        <v>38</v>
      </c>
      <c r="B14" s="5" t="n">
        <v>195755</v>
      </c>
      <c r="C14" s="5" t="n">
        <v>233900</v>
      </c>
    </row>
    <row r="15" spans="1:3">
      <c r="A15" s="4" t="s">
        <v>39</v>
      </c>
      <c r="B15" s="5" t="n">
        <v>57502</v>
      </c>
      <c r="C15" s="5" t="n">
        <v>54449</v>
      </c>
    </row>
    <row r="16" spans="1:3">
      <c r="A16" s="4" t="s">
        <v>40</v>
      </c>
      <c r="B16" s="5" t="n">
        <v>0</v>
      </c>
      <c r="C16" s="5" t="n">
        <v>538931</v>
      </c>
    </row>
    <row r="17" spans="1:3">
      <c r="A17" s="4" t="s">
        <v>41</v>
      </c>
      <c r="B17" s="5" t="n">
        <v>5499396</v>
      </c>
      <c r="C17" s="5" t="n">
        <v>6390227</v>
      </c>
    </row>
    <row r="18" spans="1:3">
      <c r="A18" s="3" t="s">
        <v>42</v>
      </c>
    </row>
    <row r="19" spans="1:3">
      <c r="A19" s="4" t="s">
        <v>43</v>
      </c>
      <c r="B19" s="5" t="n">
        <v>56772</v>
      </c>
      <c r="C19" s="5" t="n">
        <v>72724</v>
      </c>
    </row>
    <row r="20" spans="1:3">
      <c r="A20" s="4" t="s">
        <v>44</v>
      </c>
      <c r="B20" s="5" t="n">
        <v>225036</v>
      </c>
      <c r="C20" s="5" t="n">
        <v>256799</v>
      </c>
    </row>
    <row r="21" spans="1:3">
      <c r="A21" s="4" t="s">
        <v>45</v>
      </c>
      <c r="B21" s="5" t="n">
        <v>3493</v>
      </c>
      <c r="C21" s="5" t="n">
        <v>39771</v>
      </c>
    </row>
    <row r="22" spans="1:3">
      <c r="A22" s="4" t="s">
        <v>46</v>
      </c>
      <c r="B22" s="5" t="n">
        <v>1173348</v>
      </c>
      <c r="C22" s="5" t="n">
        <v>1208229</v>
      </c>
    </row>
    <row r="23" spans="1:3">
      <c r="A23" s="4" t="s">
        <v>47</v>
      </c>
      <c r="B23" s="5" t="n">
        <v>40000</v>
      </c>
      <c r="C23" s="5" t="n">
        <v>0</v>
      </c>
    </row>
    <row r="24" spans="1:3">
      <c r="A24" s="4" t="s">
        <v>48</v>
      </c>
      <c r="B24" s="5" t="n">
        <v>0</v>
      </c>
      <c r="C24" s="5" t="n">
        <v>1348156</v>
      </c>
    </row>
    <row r="25" spans="1:3">
      <c r="A25" s="4" t="s">
        <v>49</v>
      </c>
      <c r="B25" s="5" t="n">
        <v>0</v>
      </c>
      <c r="C25" s="5" t="n">
        <v>172670</v>
      </c>
    </row>
    <row r="26" spans="1:3">
      <c r="A26" s="4" t="s">
        <v>50</v>
      </c>
      <c r="B26" s="5" t="n">
        <v>1498649</v>
      </c>
      <c r="C26" s="5" t="n">
        <v>3098349</v>
      </c>
    </row>
    <row r="27" spans="1:3">
      <c r="A27" s="4" t="s">
        <v>51</v>
      </c>
      <c r="B27" s="5" t="n">
        <v>505723</v>
      </c>
      <c r="C27" s="5" t="n">
        <v>476135</v>
      </c>
    </row>
    <row r="28" spans="1:3">
      <c r="A28" s="4" t="s">
        <v>52</v>
      </c>
      <c r="B28" s="5" t="n">
        <v>1376673</v>
      </c>
      <c r="C28" s="5" t="n">
        <v>0</v>
      </c>
    </row>
    <row r="29" spans="1:3">
      <c r="A29" s="4" t="s">
        <v>53</v>
      </c>
      <c r="B29" s="5" t="n">
        <v>122740</v>
      </c>
      <c r="C29" s="5" t="n">
        <v>119813</v>
      </c>
    </row>
    <row r="30" spans="1:3">
      <c r="A30" s="4" t="s">
        <v>54</v>
      </c>
      <c r="B30" s="5" t="n">
        <v>0</v>
      </c>
      <c r="C30" s="5" t="n">
        <v>7708</v>
      </c>
    </row>
    <row r="31" spans="1:3">
      <c r="A31" s="4" t="s">
        <v>55</v>
      </c>
      <c r="B31" s="4" t="s">
        <v>56</v>
      </c>
      <c r="C31" s="4" t="s">
        <v>56</v>
      </c>
    </row>
    <row r="32" spans="1:3">
      <c r="A32" s="4" t="s">
        <v>57</v>
      </c>
      <c r="B32" s="5" t="n">
        <v>0</v>
      </c>
      <c r="C32" s="5" t="n">
        <v>79495</v>
      </c>
    </row>
    <row r="33" spans="1:3">
      <c r="A33" s="3" t="s">
        <v>58</v>
      </c>
    </row>
    <row r="34" spans="1:3">
      <c r="A34" s="4" t="s">
        <v>59</v>
      </c>
      <c r="B34" s="5" t="n">
        <v>0</v>
      </c>
      <c r="C34" s="5" t="n">
        <v>0</v>
      </c>
    </row>
    <row r="35" spans="1:3">
      <c r="A35" s="4" t="s">
        <v>60</v>
      </c>
      <c r="B35" s="5" t="n">
        <v>305</v>
      </c>
      <c r="C35" s="5" t="n">
        <v>303</v>
      </c>
    </row>
    <row r="36" spans="1:3">
      <c r="A36" s="4" t="s">
        <v>61</v>
      </c>
      <c r="B36" s="5" t="n">
        <v>4994854</v>
      </c>
      <c r="C36" s="5" t="n">
        <v>4761588</v>
      </c>
    </row>
    <row r="37" spans="1:3">
      <c r="A37" s="4" t="s">
        <v>62</v>
      </c>
      <c r="B37" s="5" t="n">
        <v>3790452</v>
      </c>
      <c r="C37" s="5" t="n">
        <v>4010737</v>
      </c>
    </row>
    <row r="38" spans="1:3">
      <c r="A38" s="4" t="s">
        <v>63</v>
      </c>
      <c r="B38" s="5" t="n">
        <v>-8667</v>
      </c>
      <c r="C38" s="5" t="n">
        <v>-28704</v>
      </c>
    </row>
    <row r="39" spans="1:3">
      <c r="A39" s="4" t="s">
        <v>64</v>
      </c>
      <c r="B39" s="5" t="n">
        <v>8776944</v>
      </c>
      <c r="C39" s="5" t="n">
        <v>8743924</v>
      </c>
    </row>
    <row r="40" spans="1:3">
      <c r="A40" s="4" t="s">
        <v>65</v>
      </c>
      <c r="B40" s="5" t="n">
        <v>-6781333</v>
      </c>
      <c r="C40" s="5" t="n">
        <v>-6135197</v>
      </c>
    </row>
    <row r="41" spans="1:3">
      <c r="A41" s="4" t="s">
        <v>66</v>
      </c>
      <c r="B41" s="5" t="n">
        <v>1995611</v>
      </c>
      <c r="C41" s="5" t="n">
        <v>2608727</v>
      </c>
    </row>
    <row r="42" spans="1:3">
      <c r="A42" s="4" t="s">
        <v>67</v>
      </c>
      <c r="B42" s="7" t="n">
        <v>5499396</v>
      </c>
      <c r="C42" s="7" t="n">
        <v>639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0</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3508</v>
      </c>
      <c r="C3" s="7" t="n">
        <v>5883</v>
      </c>
    </row>
    <row r="4" spans="1:3">
      <c r="A4" s="4" t="s">
        <v>71</v>
      </c>
      <c r="B4" s="8" t="n">
        <v>0.01</v>
      </c>
      <c r="C4" s="8" t="n">
        <v>0.01</v>
      </c>
    </row>
    <row r="5" spans="1:3">
      <c r="A5" s="4" t="s">
        <v>72</v>
      </c>
      <c r="B5" s="5" t="n">
        <v>5000000</v>
      </c>
      <c r="C5" s="5" t="n">
        <v>5000000</v>
      </c>
    </row>
    <row r="6" spans="1:3">
      <c r="A6" s="4" t="s">
        <v>73</v>
      </c>
      <c r="B6" s="5" t="n">
        <v>0</v>
      </c>
      <c r="C6" s="5" t="n">
        <v>0</v>
      </c>
    </row>
    <row r="7" spans="1:3">
      <c r="A7" s="4" t="s">
        <v>74</v>
      </c>
      <c r="B7" s="5" t="n">
        <v>0</v>
      </c>
      <c r="C7" s="5" t="n">
        <v>0</v>
      </c>
    </row>
    <row r="8" spans="1:3">
      <c r="A8" s="4" t="s">
        <v>75</v>
      </c>
      <c r="B8" s="9" t="n">
        <v>0.001</v>
      </c>
      <c r="C8" s="9" t="n">
        <v>0.001</v>
      </c>
    </row>
    <row r="9" spans="1:3">
      <c r="A9" s="4" t="s">
        <v>76</v>
      </c>
      <c r="B9" s="5" t="n">
        <v>1000000000</v>
      </c>
      <c r="C9" s="5" t="n">
        <v>1000000000</v>
      </c>
    </row>
    <row r="10" spans="1:3">
      <c r="A10" s="4" t="s">
        <v>77</v>
      </c>
      <c r="B10" s="5" t="n">
        <v>305436000</v>
      </c>
      <c r="C10" s="5" t="n">
        <v>302851000</v>
      </c>
    </row>
    <row r="11" spans="1:3">
      <c r="A11" s="4" t="s">
        <v>78</v>
      </c>
      <c r="B11" s="5" t="n">
        <v>305436000</v>
      </c>
      <c r="C11" s="5" t="n">
        <v>302851000</v>
      </c>
    </row>
    <row r="12" spans="1:3">
      <c r="A12" s="4" t="s">
        <v>79</v>
      </c>
      <c r="B12" s="5" t="n">
        <v>154807000</v>
      </c>
      <c r="C12" s="5" t="n">
        <v>1465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92102</v>
      </c>
      <c r="C4" s="7" t="n">
        <v>206041</v>
      </c>
      <c r="D4" s="7" t="n">
        <v>594708</v>
      </c>
      <c r="E4" s="7" t="n">
        <v>627581</v>
      </c>
    </row>
    <row r="5" spans="1:5">
      <c r="A5" s="4" t="s">
        <v>85</v>
      </c>
      <c r="B5" s="5" t="n">
        <v>45810</v>
      </c>
      <c r="C5" s="5" t="n">
        <v>34673</v>
      </c>
      <c r="D5" s="5" t="n">
        <v>126053</v>
      </c>
      <c r="E5" s="5" t="n">
        <v>98552</v>
      </c>
    </row>
    <row r="6" spans="1:5">
      <c r="A6" s="4" t="s">
        <v>86</v>
      </c>
      <c r="B6" s="5" t="n">
        <v>420951</v>
      </c>
      <c r="C6" s="5" t="n">
        <v>398171</v>
      </c>
      <c r="D6" s="5" t="n">
        <v>1232734</v>
      </c>
      <c r="E6" s="5" t="n">
        <v>1178053</v>
      </c>
    </row>
    <row r="7" spans="1:5">
      <c r="A7" s="4" t="s">
        <v>87</v>
      </c>
      <c r="B7" s="5" t="n">
        <v>32062</v>
      </c>
      <c r="C7" s="5" t="n">
        <v>29851</v>
      </c>
      <c r="D7" s="5" t="n">
        <v>93334</v>
      </c>
      <c r="E7" s="5" t="n">
        <v>97310</v>
      </c>
    </row>
    <row r="8" spans="1:5">
      <c r="A8" s="4" t="s">
        <v>88</v>
      </c>
      <c r="B8" s="5" t="n">
        <v>690925</v>
      </c>
      <c r="C8" s="5" t="n">
        <v>668736</v>
      </c>
      <c r="D8" s="5" t="n">
        <v>2046829</v>
      </c>
      <c r="E8" s="5" t="n">
        <v>2001496</v>
      </c>
    </row>
    <row r="9" spans="1:5">
      <c r="A9" s="3" t="s">
        <v>89</v>
      </c>
    </row>
    <row r="10" spans="1:5">
      <c r="A10" s="4" t="s">
        <v>90</v>
      </c>
      <c r="B10" s="5" t="n">
        <v>27277</v>
      </c>
      <c r="C10" s="5" t="n">
        <v>28059</v>
      </c>
      <c r="D10" s="5" t="n">
        <v>89723</v>
      </c>
      <c r="E10" s="5" t="n">
        <v>93077</v>
      </c>
    </row>
    <row r="11" spans="1:5">
      <c r="A11" s="4" t="s">
        <v>91</v>
      </c>
      <c r="B11" s="5" t="n">
        <v>61096</v>
      </c>
      <c r="C11" s="5" t="n">
        <v>55337</v>
      </c>
      <c r="D11" s="5" t="n">
        <v>184922</v>
      </c>
      <c r="E11" s="5" t="n">
        <v>168874</v>
      </c>
    </row>
    <row r="12" spans="1:5">
      <c r="A12" s="4" t="s">
        <v>92</v>
      </c>
      <c r="B12" s="5" t="n">
        <v>17564</v>
      </c>
      <c r="C12" s="5" t="n">
        <v>14775</v>
      </c>
      <c r="D12" s="5" t="n">
        <v>43062</v>
      </c>
      <c r="E12" s="5" t="n">
        <v>43222</v>
      </c>
    </row>
    <row r="13" spans="1:5">
      <c r="A13" s="4" t="s">
        <v>93</v>
      </c>
      <c r="B13" s="5" t="n">
        <v>105937</v>
      </c>
      <c r="C13" s="5" t="n">
        <v>98171</v>
      </c>
      <c r="D13" s="5" t="n">
        <v>317707</v>
      </c>
      <c r="E13" s="5" t="n">
        <v>305173</v>
      </c>
    </row>
    <row r="14" spans="1:5">
      <c r="A14" s="4" t="s">
        <v>94</v>
      </c>
      <c r="B14" s="5" t="n">
        <v>584988</v>
      </c>
      <c r="C14" s="5" t="n">
        <v>570565</v>
      </c>
      <c r="D14" s="5" t="n">
        <v>1729122</v>
      </c>
      <c r="E14" s="5" t="n">
        <v>1696323</v>
      </c>
    </row>
    <row r="15" spans="1:5">
      <c r="A15" s="3" t="s">
        <v>95</v>
      </c>
    </row>
    <row r="16" spans="1:5">
      <c r="A16" s="4" t="s">
        <v>96</v>
      </c>
      <c r="B16" s="5" t="n">
        <v>107113</v>
      </c>
      <c r="C16" s="5" t="n">
        <v>101741</v>
      </c>
      <c r="D16" s="5" t="n">
        <v>316478</v>
      </c>
      <c r="E16" s="5" t="n">
        <v>304624</v>
      </c>
    </row>
    <row r="17" spans="1:5">
      <c r="A17" s="4" t="s">
        <v>97</v>
      </c>
      <c r="B17" s="5" t="n">
        <v>249499</v>
      </c>
      <c r="C17" s="5" t="n">
        <v>244495</v>
      </c>
      <c r="D17" s="5" t="n">
        <v>764564</v>
      </c>
      <c r="E17" s="5" t="n">
        <v>724343</v>
      </c>
    </row>
    <row r="18" spans="1:5">
      <c r="A18" s="4" t="s">
        <v>98</v>
      </c>
      <c r="B18" s="5" t="n">
        <v>79378</v>
      </c>
      <c r="C18" s="5" t="n">
        <v>79617</v>
      </c>
      <c r="D18" s="5" t="n">
        <v>237033</v>
      </c>
      <c r="E18" s="5" t="n">
        <v>236775</v>
      </c>
    </row>
    <row r="19" spans="1:5">
      <c r="A19" s="4" t="s">
        <v>99</v>
      </c>
      <c r="B19" s="5" t="n">
        <v>3733</v>
      </c>
      <c r="C19" s="5" t="n">
        <v>3907</v>
      </c>
      <c r="D19" s="5" t="n">
        <v>11071</v>
      </c>
      <c r="E19" s="5" t="n">
        <v>11449</v>
      </c>
    </row>
    <row r="20" spans="1:5">
      <c r="A20" s="4" t="s">
        <v>100</v>
      </c>
      <c r="B20" s="5" t="n">
        <v>8552</v>
      </c>
      <c r="C20" s="5" t="n">
        <v>12176</v>
      </c>
      <c r="D20" s="5" t="n">
        <v>18678</v>
      </c>
      <c r="E20" s="5" t="n">
        <v>61312</v>
      </c>
    </row>
    <row r="21" spans="1:5">
      <c r="A21" s="4" t="s">
        <v>101</v>
      </c>
      <c r="B21" s="5" t="n">
        <v>448275</v>
      </c>
      <c r="C21" s="5" t="n">
        <v>441936</v>
      </c>
      <c r="D21" s="5" t="n">
        <v>1347824</v>
      </c>
      <c r="E21" s="5" t="n">
        <v>1338503</v>
      </c>
    </row>
    <row r="22" spans="1:5">
      <c r="A22" s="4" t="s">
        <v>102</v>
      </c>
      <c r="B22" s="5" t="n">
        <v>136713</v>
      </c>
      <c r="C22" s="5" t="n">
        <v>128629</v>
      </c>
      <c r="D22" s="5" t="n">
        <v>381298</v>
      </c>
      <c r="E22" s="5" t="n">
        <v>357820</v>
      </c>
    </row>
    <row r="23" spans="1:5">
      <c r="A23" s="4" t="s">
        <v>103</v>
      </c>
      <c r="B23" s="5" t="n">
        <v>7873</v>
      </c>
      <c r="C23" s="5" t="n">
        <v>4193</v>
      </c>
      <c r="D23" s="5" t="n">
        <v>19045</v>
      </c>
      <c r="E23" s="5" t="n">
        <v>12108</v>
      </c>
    </row>
    <row r="24" spans="1:5">
      <c r="A24" s="4" t="s">
        <v>104</v>
      </c>
      <c r="B24" s="5" t="n">
        <v>-11726</v>
      </c>
      <c r="C24" s="5" t="n">
        <v>-11254</v>
      </c>
      <c r="D24" s="5" t="n">
        <v>-35286</v>
      </c>
      <c r="E24" s="5" t="n">
        <v>-33605</v>
      </c>
    </row>
    <row r="25" spans="1:5">
      <c r="A25" s="4" t="s">
        <v>105</v>
      </c>
      <c r="B25" s="5" t="n">
        <v>981</v>
      </c>
      <c r="C25" s="5" t="n">
        <v>494</v>
      </c>
      <c r="D25" s="5" t="n">
        <v>3166</v>
      </c>
      <c r="E25" s="5" t="n">
        <v>-781</v>
      </c>
    </row>
    <row r="26" spans="1:5">
      <c r="A26" s="4" t="s">
        <v>106</v>
      </c>
      <c r="B26" s="5" t="n">
        <v>133841</v>
      </c>
      <c r="C26" s="5" t="n">
        <v>122062</v>
      </c>
      <c r="D26" s="5" t="n">
        <v>368223</v>
      </c>
      <c r="E26" s="5" t="n">
        <v>335542</v>
      </c>
    </row>
    <row r="27" spans="1:5">
      <c r="A27" s="4" t="s">
        <v>107</v>
      </c>
      <c r="B27" s="5" t="n">
        <v>7121</v>
      </c>
      <c r="C27" s="5" t="n">
        <v>10325</v>
      </c>
      <c r="D27" s="5" t="n">
        <v>62349</v>
      </c>
      <c r="E27" s="5" t="n">
        <v>44262</v>
      </c>
    </row>
    <row r="28" spans="1:5">
      <c r="A28" s="4" t="s">
        <v>108</v>
      </c>
      <c r="B28" s="5" t="n">
        <v>126720</v>
      </c>
      <c r="C28" s="5" t="n">
        <v>111737</v>
      </c>
      <c r="D28" s="5" t="n">
        <v>305874</v>
      </c>
      <c r="E28" s="5" t="n">
        <v>291280</v>
      </c>
    </row>
    <row r="29" spans="1:5">
      <c r="A29" s="4" t="s">
        <v>109</v>
      </c>
      <c r="B29" s="5" t="n">
        <v>0</v>
      </c>
      <c r="C29" s="5" t="n">
        <v>20164</v>
      </c>
      <c r="D29" s="5" t="n">
        <v>-42704</v>
      </c>
      <c r="E29" s="5" t="n">
        <v>44982</v>
      </c>
    </row>
    <row r="30" spans="1:5">
      <c r="A30" s="4" t="s">
        <v>110</v>
      </c>
      <c r="B30" s="7" t="n">
        <v>126720</v>
      </c>
      <c r="C30" s="7" t="n">
        <v>131901</v>
      </c>
      <c r="D30" s="7" t="n">
        <v>263170</v>
      </c>
      <c r="E30" s="7" t="n">
        <v>336262</v>
      </c>
    </row>
    <row r="31" spans="1:5">
      <c r="A31" s="3" t="s">
        <v>111</v>
      </c>
    </row>
    <row r="32" spans="1:5">
      <c r="A32" s="4" t="s">
        <v>112</v>
      </c>
      <c r="B32" s="8" t="n">
        <v>0.84</v>
      </c>
      <c r="C32" s="8" t="n">
        <v>0.72</v>
      </c>
      <c r="D32" s="8" t="n">
        <v>2.01</v>
      </c>
      <c r="E32" s="8" t="n">
        <v>1.88</v>
      </c>
    </row>
    <row r="33" spans="1:5">
      <c r="A33" s="4" t="s">
        <v>113</v>
      </c>
      <c r="B33" s="5" t="n">
        <v>0</v>
      </c>
      <c r="C33" s="10" t="n">
        <v>0.13</v>
      </c>
      <c r="D33" s="10" t="n">
        <v>-0.28</v>
      </c>
      <c r="E33" s="10" t="n">
        <v>0.29</v>
      </c>
    </row>
    <row r="34" spans="1:5">
      <c r="A34" s="4" t="s">
        <v>114</v>
      </c>
      <c r="B34" s="10" t="n">
        <v>0.84</v>
      </c>
      <c r="C34" s="10" t="n">
        <v>0.85</v>
      </c>
      <c r="D34" s="10" t="n">
        <v>1.73</v>
      </c>
      <c r="E34" s="10" t="n">
        <v>2.17</v>
      </c>
    </row>
    <row r="35" spans="1:5">
      <c r="A35" s="3" t="s">
        <v>115</v>
      </c>
    </row>
    <row r="36" spans="1:5">
      <c r="A36" s="4" t="s">
        <v>116</v>
      </c>
      <c r="B36" s="10" t="n">
        <v>0.82</v>
      </c>
      <c r="C36" s="10" t="n">
        <v>0.71</v>
      </c>
      <c r="D36" s="10" t="n">
        <v>1.96</v>
      </c>
      <c r="E36" s="10" t="n">
        <v>1.86</v>
      </c>
    </row>
    <row r="37" spans="1:5">
      <c r="A37" s="4" t="s">
        <v>117</v>
      </c>
      <c r="B37" s="5" t="n">
        <v>0</v>
      </c>
      <c r="C37" s="10" t="n">
        <v>0.13</v>
      </c>
      <c r="D37" s="10" t="n">
        <v>-0.28</v>
      </c>
      <c r="E37" s="10" t="n">
        <v>0.29</v>
      </c>
    </row>
    <row r="38" spans="1:5">
      <c r="A38" s="4" t="s">
        <v>118</v>
      </c>
      <c r="B38" s="8" t="n">
        <v>0.82</v>
      </c>
      <c r="C38" s="8" t="n">
        <v>0.84</v>
      </c>
      <c r="D38" s="8" t="n">
        <v>1.68</v>
      </c>
      <c r="E38" s="8" t="n">
        <v>2.15</v>
      </c>
    </row>
    <row r="39" spans="1:5">
      <c r="A39" s="3" t="s">
        <v>119</v>
      </c>
    </row>
    <row r="40" spans="1:5">
      <c r="A40" s="4" t="s">
        <v>120</v>
      </c>
      <c r="B40" s="5" t="n">
        <v>151156</v>
      </c>
      <c r="C40" s="5" t="n">
        <v>155525</v>
      </c>
      <c r="D40" s="5" t="n">
        <v>151896</v>
      </c>
      <c r="E40" s="5" t="n">
        <v>154847</v>
      </c>
    </row>
    <row r="41" spans="1:5">
      <c r="A41" s="4" t="s">
        <v>121</v>
      </c>
      <c r="B41" s="5" t="n">
        <v>154627</v>
      </c>
      <c r="C41" s="5" t="n">
        <v>157532</v>
      </c>
      <c r="D41" s="5" t="n">
        <v>156384</v>
      </c>
      <c r="E41" s="5" t="n">
        <v>1566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331</v>
      </c>
    </row>
    <row r="2" spans="1:2">
      <c r="A2" s="3" t="s">
        <v>332</v>
      </c>
    </row>
    <row r="3" spans="1:2">
      <c r="A3" s="4" t="s">
        <v>333</v>
      </c>
      <c r="B3" s="4" t="s">
        <v>334</v>
      </c>
    </row>
    <row r="4" spans="1:2">
      <c r="A4" s="4" t="s">
        <v>335</v>
      </c>
      <c r="B4" s="5" t="n">
        <v>26900000</v>
      </c>
    </row>
    <row r="5" spans="1:2">
      <c r="A5" s="4" t="s">
        <v>336</v>
      </c>
      <c r="B5" s="5" t="n">
        <v>1</v>
      </c>
    </row>
    <row r="6" spans="1:2">
      <c r="A6" s="4" t="s">
        <v>337</v>
      </c>
      <c r="B6" s="5" t="n">
        <v>26900000</v>
      </c>
    </row>
    <row r="7" spans="1:2">
      <c r="A7" s="4" t="s">
        <v>338</v>
      </c>
      <c r="B7" s="11" t="n">
        <v>0.171844291</v>
      </c>
    </row>
    <row r="8" spans="1:2">
      <c r="A8" s="4" t="s">
        <v>339</v>
      </c>
      <c r="B8"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800</v>
      </c>
      <c r="C4" s="7" t="n">
        <v>2000</v>
      </c>
    </row>
    <row r="5" spans="1:3">
      <c r="A5" s="4" t="s">
        <v>343</v>
      </c>
      <c r="B5" s="7" t="n">
        <v>13400</v>
      </c>
    </row>
    <row r="6" spans="1:3">
      <c r="A6" s="4" t="s">
        <v>344</v>
      </c>
    </row>
    <row r="7" spans="1:3">
      <c r="A7" s="3" t="s">
        <v>341</v>
      </c>
    </row>
    <row r="8" spans="1:3">
      <c r="A8" s="4" t="s">
        <v>345</v>
      </c>
      <c r="B8" s="4" t="s">
        <v>346</v>
      </c>
    </row>
    <row r="9" spans="1:3">
      <c r="A9" s="4" t="s">
        <v>347</v>
      </c>
    </row>
    <row r="10" spans="1:3">
      <c r="A10" s="3" t="s">
        <v>341</v>
      </c>
    </row>
    <row r="11" spans="1:3">
      <c r="A11" s="4" t="s">
        <v>345</v>
      </c>
      <c r="B11" s="4" t="s">
        <v>348</v>
      </c>
    </row>
    <row r="12" spans="1:3">
      <c r="A12" s="4" t="s">
        <v>349</v>
      </c>
    </row>
    <row r="13" spans="1:3">
      <c r="A13" s="3" t="s">
        <v>341</v>
      </c>
    </row>
    <row r="14" spans="1:3">
      <c r="A14" s="4" t="s">
        <v>343</v>
      </c>
      <c r="B14" s="7" t="n">
        <v>13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1</v>
      </c>
      <c r="D1" s="2" t="s">
        <v>1</v>
      </c>
    </row>
    <row r="2" spans="1:5">
      <c r="B2" s="2" t="s">
        <v>2</v>
      </c>
      <c r="C2" s="2" t="s">
        <v>82</v>
      </c>
      <c r="D2" s="2" t="s">
        <v>2</v>
      </c>
      <c r="E2" s="2" t="s">
        <v>82</v>
      </c>
    </row>
    <row r="3" spans="1:5">
      <c r="A3" s="3" t="s">
        <v>332</v>
      </c>
    </row>
    <row r="4" spans="1:5">
      <c r="A4" s="4" t="s">
        <v>351</v>
      </c>
      <c r="B4" s="7" t="n">
        <v>0</v>
      </c>
      <c r="C4" s="7" t="n">
        <v>20164</v>
      </c>
      <c r="D4" s="7" t="n">
        <v>-42704</v>
      </c>
      <c r="E4" s="7" t="n">
        <v>44982</v>
      </c>
    </row>
    <row r="5" spans="1:5">
      <c r="A5" s="4" t="s">
        <v>352</v>
      </c>
      <c r="B5" s="7" t="n">
        <v>0</v>
      </c>
      <c r="C5" s="5" t="n">
        <v>900</v>
      </c>
      <c r="D5" s="5" t="n">
        <v>500</v>
      </c>
      <c r="E5" s="5" t="n">
        <v>1700</v>
      </c>
    </row>
    <row r="6" spans="1:5">
      <c r="A6" s="4" t="s">
        <v>353</v>
      </c>
    </row>
    <row r="7" spans="1:5">
      <c r="A7" s="3" t="s">
        <v>332</v>
      </c>
    </row>
    <row r="8" spans="1:5">
      <c r="A8" s="4" t="s">
        <v>354</v>
      </c>
      <c r="C8" s="5" t="n">
        <v>172515</v>
      </c>
      <c r="D8" s="5" t="n">
        <v>58215</v>
      </c>
      <c r="E8" s="5" t="n">
        <v>508413</v>
      </c>
    </row>
    <row r="9" spans="1:5">
      <c r="A9" s="4" t="s">
        <v>355</v>
      </c>
      <c r="C9" s="5" t="n">
        <v>39804</v>
      </c>
      <c r="D9" s="5" t="n">
        <v>15456</v>
      </c>
      <c r="E9" s="5" t="n">
        <v>116216</v>
      </c>
    </row>
    <row r="10" spans="1:5">
      <c r="A10" s="4" t="s">
        <v>94</v>
      </c>
      <c r="C10" s="5" t="n">
        <v>132711</v>
      </c>
      <c r="D10" s="5" t="n">
        <v>42759</v>
      </c>
      <c r="E10" s="5" t="n">
        <v>392197</v>
      </c>
    </row>
    <row r="11" spans="1:5">
      <c r="A11" s="4" t="s">
        <v>96</v>
      </c>
      <c r="C11" s="5" t="n">
        <v>25146</v>
      </c>
      <c r="D11" s="5" t="n">
        <v>9108</v>
      </c>
      <c r="E11" s="5" t="n">
        <v>70983</v>
      </c>
    </row>
    <row r="12" spans="1:5">
      <c r="A12" s="4" t="s">
        <v>97</v>
      </c>
      <c r="C12" s="5" t="n">
        <v>47353</v>
      </c>
      <c r="D12" s="5" t="n">
        <v>20881</v>
      </c>
      <c r="E12" s="5" t="n">
        <v>158702</v>
      </c>
    </row>
    <row r="13" spans="1:5">
      <c r="A13" s="4" t="s">
        <v>98</v>
      </c>
      <c r="C13" s="5" t="n">
        <v>14986</v>
      </c>
      <c r="D13" s="5" t="n">
        <v>7636</v>
      </c>
      <c r="E13" s="5" t="n">
        <v>46572</v>
      </c>
    </row>
    <row r="14" spans="1:5">
      <c r="A14" s="4" t="s">
        <v>356</v>
      </c>
      <c r="C14" s="5" t="n">
        <v>3480</v>
      </c>
      <c r="D14" s="5" t="n">
        <v>1176</v>
      </c>
      <c r="E14" s="5" t="n">
        <v>10618</v>
      </c>
    </row>
    <row r="15" spans="1:5">
      <c r="A15" s="4" t="s">
        <v>100</v>
      </c>
      <c r="C15" s="5" t="n">
        <v>-115</v>
      </c>
      <c r="D15" s="5" t="n">
        <v>3189</v>
      </c>
      <c r="E15" s="5" t="n">
        <v>830</v>
      </c>
    </row>
    <row r="16" spans="1:5">
      <c r="A16" s="4" t="s">
        <v>357</v>
      </c>
      <c r="C16" s="5" t="n">
        <v>16663</v>
      </c>
      <c r="D16" s="5" t="n">
        <v>40573</v>
      </c>
      <c r="E16" s="5" t="n">
        <v>44444</v>
      </c>
    </row>
    <row r="17" spans="1:5">
      <c r="A17" s="4" t="s">
        <v>101</v>
      </c>
      <c r="C17" s="5" t="n">
        <v>107513</v>
      </c>
      <c r="D17" s="5" t="n">
        <v>82563</v>
      </c>
      <c r="E17" s="5" t="n">
        <v>332149</v>
      </c>
    </row>
    <row r="18" spans="1:5">
      <c r="A18" s="4" t="s">
        <v>358</v>
      </c>
      <c r="C18" s="5" t="n">
        <v>25198</v>
      </c>
      <c r="D18" s="5" t="n">
        <v>-39804</v>
      </c>
      <c r="E18" s="5" t="n">
        <v>60048</v>
      </c>
    </row>
    <row r="19" spans="1:5">
      <c r="A19" s="4" t="s">
        <v>107</v>
      </c>
      <c r="C19" s="5" t="n">
        <v>5034</v>
      </c>
      <c r="D19" s="5" t="n">
        <v>2900</v>
      </c>
      <c r="E19" s="5" t="n">
        <v>15066</v>
      </c>
    </row>
    <row r="20" spans="1:5">
      <c r="A20" s="4" t="s">
        <v>351</v>
      </c>
      <c r="C20" s="7" t="n">
        <v>20164</v>
      </c>
      <c r="D20" s="7" t="n">
        <v>-42704</v>
      </c>
      <c r="E20" s="7" t="n">
        <v>449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9</v>
      </c>
      <c r="B1" s="2" t="s">
        <v>1</v>
      </c>
    </row>
    <row r="2" spans="1:6">
      <c r="B2" s="2" t="s">
        <v>2</v>
      </c>
      <c r="C2" s="2" t="s">
        <v>82</v>
      </c>
      <c r="D2" s="2" t="s">
        <v>360</v>
      </c>
      <c r="E2" s="2" t="s">
        <v>25</v>
      </c>
      <c r="F2" s="2" t="s">
        <v>180</v>
      </c>
    </row>
    <row r="3" spans="1:6">
      <c r="A3" s="3" t="s">
        <v>332</v>
      </c>
    </row>
    <row r="4" spans="1:6">
      <c r="A4" s="4" t="s">
        <v>361</v>
      </c>
      <c r="B4" s="7" t="n">
        <v>0</v>
      </c>
      <c r="C4" s="7" t="n">
        <v>79020</v>
      </c>
      <c r="E4" s="7" t="n">
        <v>120861</v>
      </c>
      <c r="F4" s="7" t="n">
        <v>57762</v>
      </c>
    </row>
    <row r="5" spans="1:6">
      <c r="A5" s="4" t="s">
        <v>362</v>
      </c>
      <c r="B5" s="5" t="n">
        <v>0</v>
      </c>
      <c r="E5" s="5" t="n">
        <v>179689</v>
      </c>
    </row>
    <row r="6" spans="1:6">
      <c r="A6" s="4" t="s">
        <v>40</v>
      </c>
      <c r="B6" s="5" t="n">
        <v>0</v>
      </c>
      <c r="E6" s="5" t="n">
        <v>538931</v>
      </c>
    </row>
    <row r="7" spans="1:6">
      <c r="A7" s="4" t="s">
        <v>363</v>
      </c>
      <c r="B7" s="5" t="n">
        <v>0</v>
      </c>
      <c r="E7" s="5" t="n">
        <v>172670</v>
      </c>
    </row>
    <row r="8" spans="1:6">
      <c r="A8" s="4" t="s">
        <v>54</v>
      </c>
      <c r="B8" s="5" t="n">
        <v>0</v>
      </c>
      <c r="E8" s="5" t="n">
        <v>7708</v>
      </c>
    </row>
    <row r="9" spans="1:6">
      <c r="A9" s="4" t="s">
        <v>364</v>
      </c>
      <c r="B9" s="5" t="n">
        <v>-3790452</v>
      </c>
      <c r="E9" s="5" t="n">
        <v>-4010737</v>
      </c>
    </row>
    <row r="10" spans="1:6">
      <c r="A10" s="4" t="s">
        <v>365</v>
      </c>
      <c r="B10" s="5" t="n">
        <v>28523</v>
      </c>
      <c r="C10" s="7" t="n">
        <v>0</v>
      </c>
    </row>
    <row r="11" spans="1:6">
      <c r="A11" s="4" t="s">
        <v>366</v>
      </c>
      <c r="B11" s="5" t="n">
        <v>13400</v>
      </c>
    </row>
    <row r="12" spans="1:6">
      <c r="A12" s="4" t="s">
        <v>353</v>
      </c>
    </row>
    <row r="13" spans="1:6">
      <c r="A13" s="3" t="s">
        <v>332</v>
      </c>
    </row>
    <row r="14" spans="1:6">
      <c r="A14" s="4" t="s">
        <v>361</v>
      </c>
      <c r="E14" s="5" t="n">
        <v>120861</v>
      </c>
    </row>
    <row r="15" spans="1:6">
      <c r="A15" s="4" t="s">
        <v>367</v>
      </c>
      <c r="E15" s="5" t="n">
        <v>44734</v>
      </c>
    </row>
    <row r="16" spans="1:6">
      <c r="A16" s="4" t="s">
        <v>31</v>
      </c>
      <c r="E16" s="5" t="n">
        <v>14094</v>
      </c>
    </row>
    <row r="17" spans="1:6">
      <c r="A17" s="4" t="s">
        <v>362</v>
      </c>
      <c r="E17" s="5" t="n">
        <v>179689</v>
      </c>
    </row>
    <row r="18" spans="1:6">
      <c r="A18" s="4" t="s">
        <v>35</v>
      </c>
      <c r="E18" s="5" t="n">
        <v>81866</v>
      </c>
    </row>
    <row r="19" spans="1:6">
      <c r="A19" s="4" t="s">
        <v>36</v>
      </c>
      <c r="E19" s="5" t="n">
        <v>380917</v>
      </c>
    </row>
    <row r="20" spans="1:6">
      <c r="A20" s="4" t="s">
        <v>37</v>
      </c>
      <c r="E20" s="5" t="n">
        <v>54312</v>
      </c>
    </row>
    <row r="21" spans="1:6">
      <c r="A21" s="4" t="s">
        <v>38</v>
      </c>
      <c r="E21" s="5" t="n">
        <v>18496</v>
      </c>
    </row>
    <row r="22" spans="1:6">
      <c r="A22" s="4" t="s">
        <v>39</v>
      </c>
      <c r="E22" s="5" t="n">
        <v>3340</v>
      </c>
    </row>
    <row r="23" spans="1:6">
      <c r="A23" s="4" t="s">
        <v>40</v>
      </c>
      <c r="E23" s="5" t="n">
        <v>538931</v>
      </c>
    </row>
    <row r="24" spans="1:6">
      <c r="A24" s="4" t="s">
        <v>368</v>
      </c>
      <c r="E24" s="5" t="n">
        <v>718620</v>
      </c>
    </row>
    <row r="25" spans="1:6">
      <c r="A25" s="4" t="s">
        <v>43</v>
      </c>
      <c r="E25" s="5" t="n">
        <v>11333</v>
      </c>
    </row>
    <row r="26" spans="1:6">
      <c r="A26" s="4" t="s">
        <v>44</v>
      </c>
      <c r="E26" s="5" t="n">
        <v>46088</v>
      </c>
    </row>
    <row r="27" spans="1:6">
      <c r="A27" s="4" t="s">
        <v>46</v>
      </c>
      <c r="E27" s="5" t="n">
        <v>115249</v>
      </c>
    </row>
    <row r="28" spans="1:6">
      <c r="A28" s="4" t="s">
        <v>363</v>
      </c>
      <c r="E28" s="5" t="n">
        <v>172670</v>
      </c>
    </row>
    <row r="29" spans="1:6">
      <c r="A29" s="4" t="s">
        <v>51</v>
      </c>
      <c r="E29" s="5" t="n">
        <v>4224</v>
      </c>
    </row>
    <row r="30" spans="1:6">
      <c r="A30" s="4" t="s">
        <v>53</v>
      </c>
      <c r="E30" s="5" t="n">
        <v>3484</v>
      </c>
    </row>
    <row r="31" spans="1:6">
      <c r="A31" s="4" t="s">
        <v>54</v>
      </c>
      <c r="E31" s="5" t="n">
        <v>7708</v>
      </c>
    </row>
    <row r="32" spans="1:6">
      <c r="A32" s="4" t="s">
        <v>369</v>
      </c>
      <c r="E32" s="7" t="n">
        <v>180378</v>
      </c>
    </row>
    <row r="33" spans="1:6">
      <c r="A33" s="4" t="s">
        <v>364</v>
      </c>
      <c r="D33" s="7" t="n">
        <v>478200</v>
      </c>
    </row>
    <row r="34" spans="1:6">
      <c r="A34" s="4" t="s">
        <v>370</v>
      </c>
      <c r="D34" s="7" t="n">
        <v>464800</v>
      </c>
    </row>
    <row r="35" spans="1:6">
      <c r="A35" s="4" t="s">
        <v>349</v>
      </c>
    </row>
    <row r="36" spans="1:6">
      <c r="A36" s="3" t="s">
        <v>332</v>
      </c>
    </row>
    <row r="37" spans="1:6">
      <c r="A37" s="4" t="s">
        <v>366</v>
      </c>
      <c r="B37" s="5" t="n">
        <v>13400</v>
      </c>
    </row>
    <row r="38" spans="1:6">
      <c r="A38" s="4" t="s">
        <v>371</v>
      </c>
    </row>
    <row r="39" spans="1:6">
      <c r="A39" s="3" t="s">
        <v>332</v>
      </c>
    </row>
    <row r="40" spans="1:6">
      <c r="A40" s="4" t="s">
        <v>366</v>
      </c>
      <c r="B40" s="7" t="n">
        <v>13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7"/>
    <col customWidth="1" max="5" min="5" width="37"/>
    <col customWidth="1" max="6" min="6" width="37"/>
    <col customWidth="1" max="7" min="7" width="37"/>
  </cols>
  <sheetData>
    <row r="1" spans="1:7">
      <c r="A1" s="1" t="s">
        <v>372</v>
      </c>
      <c r="B1" s="2" t="s">
        <v>373</v>
      </c>
      <c r="C1" s="2" t="s">
        <v>374</v>
      </c>
      <c r="D1" s="2" t="s">
        <v>375</v>
      </c>
      <c r="E1" s="2" t="s">
        <v>376</v>
      </c>
      <c r="F1" s="2" t="s">
        <v>375</v>
      </c>
      <c r="G1" s="2" t="s">
        <v>376</v>
      </c>
    </row>
    <row r="2" spans="1:7">
      <c r="A2" s="3" t="s">
        <v>377</v>
      </c>
    </row>
    <row r="3" spans="1:7">
      <c r="A3" s="4" t="s">
        <v>378</v>
      </c>
      <c r="D3" s="7" t="n">
        <v>126720</v>
      </c>
      <c r="E3" s="7" t="n">
        <v>111737</v>
      </c>
      <c r="F3" s="7" t="n">
        <v>305874</v>
      </c>
      <c r="G3" s="7" t="n">
        <v>291280</v>
      </c>
    </row>
    <row r="4" spans="1:7">
      <c r="A4" s="4" t="s">
        <v>379</v>
      </c>
      <c r="D4" s="5" t="n">
        <v>0</v>
      </c>
      <c r="E4" s="5" t="n">
        <v>20164</v>
      </c>
      <c r="F4" s="5" t="n">
        <v>-42704</v>
      </c>
      <c r="G4" s="5" t="n">
        <v>44982</v>
      </c>
    </row>
    <row r="5" spans="1:7">
      <c r="A5" s="4" t="s">
        <v>380</v>
      </c>
      <c r="D5" s="7" t="n">
        <v>126720</v>
      </c>
      <c r="E5" s="7" t="n">
        <v>131901</v>
      </c>
      <c r="F5" s="7" t="n">
        <v>263170</v>
      </c>
      <c r="G5" s="7" t="n">
        <v>336262</v>
      </c>
    </row>
    <row r="6" spans="1:7">
      <c r="A6" s="3" t="s">
        <v>381</v>
      </c>
    </row>
    <row r="7" spans="1:7">
      <c r="A7" s="4" t="s">
        <v>382</v>
      </c>
      <c r="D7" s="5" t="n">
        <v>151156</v>
      </c>
      <c r="E7" s="5" t="n">
        <v>155525</v>
      </c>
      <c r="F7" s="5" t="n">
        <v>151896</v>
      </c>
      <c r="G7" s="5" t="n">
        <v>154847</v>
      </c>
    </row>
    <row r="8" spans="1:7">
      <c r="A8" s="4" t="s">
        <v>383</v>
      </c>
      <c r="D8" s="5" t="n">
        <v>1987</v>
      </c>
      <c r="E8" s="5" t="n">
        <v>2007</v>
      </c>
      <c r="F8" s="5" t="n">
        <v>2538</v>
      </c>
      <c r="G8" s="5" t="n">
        <v>1850</v>
      </c>
    </row>
    <row r="9" spans="1:7">
      <c r="A9" s="4" t="s">
        <v>384</v>
      </c>
      <c r="D9" s="5" t="n">
        <v>1484</v>
      </c>
      <c r="E9" s="5" t="n">
        <v>0</v>
      </c>
      <c r="F9" s="5" t="n">
        <v>1950</v>
      </c>
      <c r="G9" s="5" t="n">
        <v>0</v>
      </c>
    </row>
    <row r="10" spans="1:7">
      <c r="A10" s="4" t="s">
        <v>385</v>
      </c>
      <c r="D10" s="5" t="n">
        <v>154627</v>
      </c>
      <c r="E10" s="5" t="n">
        <v>157532</v>
      </c>
      <c r="F10" s="5" t="n">
        <v>156384</v>
      </c>
      <c r="G10" s="5" t="n">
        <v>156697</v>
      </c>
    </row>
    <row r="11" spans="1:7">
      <c r="A11" s="4" t="s">
        <v>112</v>
      </c>
      <c r="D11" s="8" t="n">
        <v>0.84</v>
      </c>
      <c r="E11" s="8" t="n">
        <v>0.72</v>
      </c>
      <c r="F11" s="8" t="n">
        <v>2.01</v>
      </c>
      <c r="G11" s="8" t="n">
        <v>1.88</v>
      </c>
    </row>
    <row r="12" spans="1:7">
      <c r="A12" s="4" t="s">
        <v>113</v>
      </c>
      <c r="D12" s="5" t="n">
        <v>0</v>
      </c>
      <c r="E12" s="10" t="n">
        <v>0.13</v>
      </c>
      <c r="F12" s="10" t="n">
        <v>-0.28</v>
      </c>
      <c r="G12" s="10" t="n">
        <v>0.29</v>
      </c>
    </row>
    <row r="13" spans="1:7">
      <c r="A13" s="4" t="s">
        <v>114</v>
      </c>
      <c r="D13" s="10" t="n">
        <v>0.84</v>
      </c>
      <c r="E13" s="10" t="n">
        <v>0.85</v>
      </c>
      <c r="F13" s="10" t="n">
        <v>1.73</v>
      </c>
      <c r="G13" s="10" t="n">
        <v>2.17</v>
      </c>
    </row>
    <row r="14" spans="1:7">
      <c r="A14" s="4" t="s">
        <v>116</v>
      </c>
      <c r="D14" s="10" t="n">
        <v>0.82</v>
      </c>
      <c r="E14" s="10" t="n">
        <v>0.71</v>
      </c>
      <c r="F14" s="10" t="n">
        <v>1.96</v>
      </c>
      <c r="G14" s="10" t="n">
        <v>1.86</v>
      </c>
    </row>
    <row r="15" spans="1:7">
      <c r="A15" s="4" t="s">
        <v>117</v>
      </c>
      <c r="D15" s="5" t="n">
        <v>0</v>
      </c>
      <c r="E15" s="10" t="n">
        <v>0.13</v>
      </c>
      <c r="F15" s="10" t="n">
        <v>-0.28</v>
      </c>
      <c r="G15" s="10" t="n">
        <v>0.29</v>
      </c>
    </row>
    <row r="16" spans="1:7">
      <c r="A16" s="4" t="s">
        <v>118</v>
      </c>
      <c r="D16" s="8" t="n">
        <v>0.82</v>
      </c>
      <c r="E16" s="8" t="n">
        <v>0.84</v>
      </c>
      <c r="F16" s="8" t="n">
        <v>1.68</v>
      </c>
      <c r="G16" s="8" t="n">
        <v>2.15</v>
      </c>
    </row>
    <row r="17" spans="1:7">
      <c r="A17" s="4" t="s">
        <v>386</v>
      </c>
      <c r="D17" s="5" t="n">
        <v>393</v>
      </c>
      <c r="E17" s="5" t="n">
        <v>60</v>
      </c>
      <c r="F17" s="5" t="n">
        <v>225</v>
      </c>
      <c r="G17" s="5" t="n">
        <v>460</v>
      </c>
    </row>
    <row r="18" spans="1:7">
      <c r="A18" s="4" t="s">
        <v>387</v>
      </c>
    </row>
    <row r="19" spans="1:7">
      <c r="A19" s="3" t="s">
        <v>381</v>
      </c>
    </row>
    <row r="20" spans="1:7">
      <c r="A20" s="4" t="s">
        <v>388</v>
      </c>
      <c r="B20" s="8" t="n">
        <v>71.91</v>
      </c>
      <c r="C20" s="7" t="n">
        <v>90</v>
      </c>
    </row>
    <row r="21" spans="1:7">
      <c r="A21" s="4" t="s">
        <v>389</v>
      </c>
      <c r="B21" s="12" t="n">
        <v>0.0139061</v>
      </c>
      <c r="C21" s="13" t="n">
        <v>0.011111</v>
      </c>
    </row>
    <row r="22" spans="1:7">
      <c r="A22" s="4" t="s">
        <v>390</v>
      </c>
    </row>
    <row r="23" spans="1:7">
      <c r="A23" s="3" t="s">
        <v>381</v>
      </c>
    </row>
    <row r="24" spans="1:7">
      <c r="A24" s="4" t="s">
        <v>388</v>
      </c>
      <c r="B24" s="8" t="n">
        <v>71.91</v>
      </c>
    </row>
    <row r="25" spans="1:7">
      <c r="A25" s="4" t="s">
        <v>389</v>
      </c>
      <c r="B25" s="12" t="n">
        <v>0.01390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391</v>
      </c>
      <c r="B1" s="2" t="s">
        <v>392</v>
      </c>
      <c r="C1" s="2" t="s">
        <v>393</v>
      </c>
      <c r="D1" s="2" t="s">
        <v>394</v>
      </c>
      <c r="E1" s="2" t="s">
        <v>395</v>
      </c>
      <c r="F1" s="2" t="s">
        <v>2</v>
      </c>
      <c r="G1" s="2" t="s">
        <v>82</v>
      </c>
      <c r="H1" s="2" t="s">
        <v>2</v>
      </c>
      <c r="I1" s="2" t="s">
        <v>82</v>
      </c>
      <c r="J1" s="2" t="s">
        <v>25</v>
      </c>
    </row>
    <row r="2" spans="1:10">
      <c r="A2" s="3" t="s">
        <v>396</v>
      </c>
    </row>
    <row r="3" spans="1:10">
      <c r="A3" s="4" t="s">
        <v>397</v>
      </c>
      <c r="D3" s="4" t="s">
        <v>398</v>
      </c>
    </row>
    <row r="4" spans="1:10">
      <c r="A4" s="4" t="s">
        <v>399</v>
      </c>
      <c r="F4" s="7" t="n">
        <v>0</v>
      </c>
      <c r="H4" s="7" t="n">
        <v>0</v>
      </c>
    </row>
    <row r="5" spans="1:10">
      <c r="A5" s="4" t="s">
        <v>36</v>
      </c>
      <c r="F5" s="5" t="n">
        <v>1617124000</v>
      </c>
      <c r="H5" s="5" t="n">
        <v>1617124000</v>
      </c>
      <c r="J5" s="7" t="n">
        <v>1585893000</v>
      </c>
    </row>
    <row r="6" spans="1:10">
      <c r="A6" s="4" t="s">
        <v>400</v>
      </c>
    </row>
    <row r="7" spans="1:10">
      <c r="A7" s="3" t="s">
        <v>396</v>
      </c>
    </row>
    <row r="8" spans="1:10">
      <c r="A8" s="4" t="s">
        <v>401</v>
      </c>
      <c r="B8" s="4" t="s">
        <v>402</v>
      </c>
    </row>
    <row r="9" spans="1:10">
      <c r="A9" s="4" t="s">
        <v>403</v>
      </c>
      <c r="B9" s="7" t="n">
        <v>60400000</v>
      </c>
    </row>
    <row r="10" spans="1:10">
      <c r="A10" s="4" t="s">
        <v>404</v>
      </c>
      <c r="B10" s="5" t="n">
        <v>2700000</v>
      </c>
    </row>
    <row r="11" spans="1:10">
      <c r="A11" s="4" t="s">
        <v>405</v>
      </c>
      <c r="B11" s="5" t="n">
        <v>400000</v>
      </c>
    </row>
    <row r="12" spans="1:10">
      <c r="A12" s="4" t="s">
        <v>36</v>
      </c>
      <c r="B12" s="7" t="n">
        <v>31231000</v>
      </c>
    </row>
    <row r="13" spans="1:10">
      <c r="A13" s="4" t="s">
        <v>406</v>
      </c>
    </row>
    <row r="14" spans="1:10">
      <c r="A14" s="3" t="s">
        <v>396</v>
      </c>
    </row>
    <row r="15" spans="1:10">
      <c r="A15" s="4" t="s">
        <v>403</v>
      </c>
      <c r="C15" s="7" t="n">
        <v>11500000</v>
      </c>
    </row>
    <row r="16" spans="1:10">
      <c r="A16" s="4" t="s">
        <v>404</v>
      </c>
      <c r="C16" s="5" t="n">
        <v>800000</v>
      </c>
    </row>
    <row r="17" spans="1:10">
      <c r="A17" s="4" t="s">
        <v>405</v>
      </c>
      <c r="C17" s="5" t="n">
        <v>400000</v>
      </c>
    </row>
    <row r="18" spans="1:10">
      <c r="A18" s="4" t="s">
        <v>407</v>
      </c>
      <c r="G18" s="7" t="n">
        <v>300000</v>
      </c>
      <c r="I18" s="7" t="n">
        <v>400000</v>
      </c>
    </row>
    <row r="19" spans="1:10">
      <c r="A19" s="4" t="s">
        <v>36</v>
      </c>
      <c r="C19" s="5" t="n">
        <v>4700000</v>
      </c>
    </row>
    <row r="20" spans="1:10">
      <c r="A20" s="4" t="s">
        <v>408</v>
      </c>
    </row>
    <row r="21" spans="1:10">
      <c r="A21" s="3" t="s">
        <v>396</v>
      </c>
    </row>
    <row r="22" spans="1:10">
      <c r="A22" s="4" t="s">
        <v>409</v>
      </c>
      <c r="E22" s="7" t="n">
        <v>23600000</v>
      </c>
    </row>
    <row r="23" spans="1:10">
      <c r="A23" s="4" t="s">
        <v>410</v>
      </c>
    </row>
    <row r="24" spans="1:10">
      <c r="A24" s="3" t="s">
        <v>396</v>
      </c>
    </row>
    <row r="25" spans="1:10">
      <c r="A25" s="4" t="s">
        <v>407</v>
      </c>
      <c r="F25" s="7" t="n">
        <v>0</v>
      </c>
      <c r="H25" s="7" t="n">
        <v>100000</v>
      </c>
    </row>
    <row r="26" spans="1:10">
      <c r="A26" s="4" t="s">
        <v>411</v>
      </c>
    </row>
    <row r="27" spans="1:10">
      <c r="A27" s="3" t="s">
        <v>396</v>
      </c>
    </row>
    <row r="28" spans="1:10">
      <c r="A28" s="4" t="s">
        <v>409</v>
      </c>
      <c r="C28" s="7" t="n">
        <v>8200000</v>
      </c>
    </row>
    <row r="29" spans="1:10">
      <c r="A29" s="4" t="s">
        <v>401</v>
      </c>
      <c r="C29" s="4" t="s">
        <v>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392</v>
      </c>
      <c r="C1" s="2" t="s">
        <v>2</v>
      </c>
      <c r="D1" s="2" t="s">
        <v>25</v>
      </c>
    </row>
    <row r="2" spans="1:4">
      <c r="A2" s="3" t="s">
        <v>413</v>
      </c>
    </row>
    <row r="3" spans="1:4">
      <c r="A3" s="4" t="s">
        <v>36</v>
      </c>
      <c r="C3" s="7" t="n">
        <v>1617124</v>
      </c>
      <c r="D3" s="7" t="n">
        <v>1585893</v>
      </c>
    </row>
    <row r="4" spans="1:4">
      <c r="A4" s="4" t="s">
        <v>400</v>
      </c>
    </row>
    <row r="5" spans="1:4">
      <c r="A5" s="3" t="s">
        <v>413</v>
      </c>
    </row>
    <row r="6" spans="1:4">
      <c r="A6" s="4" t="s">
        <v>414</v>
      </c>
      <c r="B6" s="7" t="n">
        <v>5321</v>
      </c>
    </row>
    <row r="7" spans="1:4">
      <c r="A7" s="4" t="s">
        <v>415</v>
      </c>
      <c r="B7" s="5" t="n">
        <v>131</v>
      </c>
    </row>
    <row r="8" spans="1:4">
      <c r="A8" s="4" t="s">
        <v>416</v>
      </c>
      <c r="B8" s="5" t="n">
        <v>39470</v>
      </c>
    </row>
    <row r="9" spans="1:4">
      <c r="A9" s="4" t="s">
        <v>36</v>
      </c>
      <c r="B9" s="5" t="n">
        <v>31231</v>
      </c>
    </row>
    <row r="10" spans="1:4">
      <c r="A10" s="4" t="s">
        <v>39</v>
      </c>
      <c r="B10" s="5" t="n">
        <v>90</v>
      </c>
    </row>
    <row r="11" spans="1:4">
      <c r="A11" s="4" t="s">
        <v>417</v>
      </c>
      <c r="B11" s="5" t="n">
        <v>76243</v>
      </c>
    </row>
    <row r="12" spans="1:4">
      <c r="A12" s="4" t="s">
        <v>418</v>
      </c>
      <c r="B12" s="5" t="n">
        <v>2290</v>
      </c>
    </row>
    <row r="13" spans="1:4">
      <c r="A13" s="4" t="s">
        <v>46</v>
      </c>
      <c r="B13" s="5" t="n">
        <v>3042</v>
      </c>
    </row>
    <row r="14" spans="1:4">
      <c r="A14" s="4" t="s">
        <v>419</v>
      </c>
      <c r="B14" s="5" t="n">
        <v>2412</v>
      </c>
    </row>
    <row r="15" spans="1:4">
      <c r="A15" s="4" t="s">
        <v>420</v>
      </c>
      <c r="B15" s="5" t="n">
        <v>4086</v>
      </c>
    </row>
    <row r="16" spans="1:4">
      <c r="A16" s="4" t="s">
        <v>421</v>
      </c>
      <c r="B16" s="5" t="n">
        <v>1266</v>
      </c>
    </row>
    <row r="17" spans="1:4">
      <c r="A17" s="4" t="s">
        <v>422</v>
      </c>
      <c r="B17" s="7" t="n">
        <v>63147</v>
      </c>
    </row>
    <row r="18" spans="1:4">
      <c r="A18" s="4" t="s">
        <v>401</v>
      </c>
      <c r="B18"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row>
    <row r="3" spans="1:2">
      <c r="A3" s="4" t="s">
        <v>426</v>
      </c>
      <c r="B3" s="7" t="n">
        <v>39470</v>
      </c>
    </row>
    <row r="4" spans="1:2">
      <c r="A4" s="4" t="s">
        <v>401</v>
      </c>
      <c r="B4" s="4" t="s">
        <v>402</v>
      </c>
    </row>
    <row r="5" spans="1:2">
      <c r="A5" s="4" t="s">
        <v>427</v>
      </c>
    </row>
    <row r="6" spans="1:2">
      <c r="A6" s="3" t="s">
        <v>425</v>
      </c>
    </row>
    <row r="7" spans="1:2">
      <c r="A7" s="4" t="s">
        <v>426</v>
      </c>
      <c r="B7" s="7" t="n">
        <v>35230</v>
      </c>
    </row>
    <row r="8" spans="1:2">
      <c r="A8" s="4" t="s">
        <v>401</v>
      </c>
      <c r="B8" s="4" t="s">
        <v>402</v>
      </c>
    </row>
    <row r="9" spans="1:2">
      <c r="A9" s="4" t="s">
        <v>428</v>
      </c>
    </row>
    <row r="10" spans="1:2">
      <c r="A10" s="3" t="s">
        <v>425</v>
      </c>
    </row>
    <row r="11" spans="1:2">
      <c r="A11" s="4" t="s">
        <v>426</v>
      </c>
      <c r="B11" s="7" t="n">
        <v>4240</v>
      </c>
    </row>
    <row r="12" spans="1:2">
      <c r="A12" s="4" t="s">
        <v>401</v>
      </c>
      <c r="B12" s="4" t="s">
        <v>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29</v>
      </c>
      <c r="B1" s="2" t="s">
        <v>81</v>
      </c>
      <c r="D1" s="2" t="s">
        <v>1</v>
      </c>
    </row>
    <row r="2" spans="1:6">
      <c r="B2" s="2" t="s">
        <v>2</v>
      </c>
      <c r="C2" s="2" t="s">
        <v>82</v>
      </c>
      <c r="D2" s="2" t="s">
        <v>2</v>
      </c>
      <c r="E2" s="2" t="s">
        <v>82</v>
      </c>
      <c r="F2" s="2" t="s">
        <v>25</v>
      </c>
    </row>
    <row r="3" spans="1:6">
      <c r="A3" s="3" t="s">
        <v>430</v>
      </c>
    </row>
    <row r="4" spans="1:6">
      <c r="A4" s="4" t="s">
        <v>431</v>
      </c>
      <c r="D4" s="4" t="s">
        <v>432</v>
      </c>
    </row>
    <row r="5" spans="1:6">
      <c r="A5" s="4" t="s">
        <v>433</v>
      </c>
      <c r="D5" s="4" t="s">
        <v>434</v>
      </c>
    </row>
    <row r="6" spans="1:6">
      <c r="A6" s="4" t="s">
        <v>435</v>
      </c>
      <c r="B6" s="7" t="n">
        <v>116400000</v>
      </c>
      <c r="C6" s="7" t="n">
        <v>709200000</v>
      </c>
      <c r="D6" s="7" t="n">
        <v>678500000</v>
      </c>
      <c r="E6" s="7" t="n">
        <v>1160000000</v>
      </c>
    </row>
    <row r="7" spans="1:6">
      <c r="A7" s="4" t="s">
        <v>436</v>
      </c>
      <c r="B7" s="5" t="n">
        <v>2932000</v>
      </c>
      <c r="D7" s="5" t="n">
        <v>2932000</v>
      </c>
      <c r="F7" s="7" t="n">
        <v>3887000</v>
      </c>
    </row>
    <row r="8" spans="1:6">
      <c r="A8" s="4" t="s">
        <v>437</v>
      </c>
      <c r="B8" s="5" t="n">
        <v>0</v>
      </c>
      <c r="D8" s="5" t="n">
        <v>1200000</v>
      </c>
    </row>
    <row r="9" spans="1:6">
      <c r="A9" s="4" t="s">
        <v>438</v>
      </c>
    </row>
    <row r="10" spans="1:6">
      <c r="A10" s="3" t="s">
        <v>430</v>
      </c>
    </row>
    <row r="11" spans="1:6">
      <c r="A11" s="4" t="s">
        <v>439</v>
      </c>
      <c r="B11" s="5" t="n">
        <v>19100000</v>
      </c>
      <c r="D11" s="5" t="n">
        <v>19100000</v>
      </c>
      <c r="F11" s="7" t="n">
        <v>19200000</v>
      </c>
    </row>
    <row r="12" spans="1:6">
      <c r="A12" s="4" t="s">
        <v>440</v>
      </c>
    </row>
    <row r="13" spans="1:6">
      <c r="A13" s="3" t="s">
        <v>430</v>
      </c>
    </row>
    <row r="14" spans="1:6">
      <c r="A14" s="4" t="s">
        <v>441</v>
      </c>
      <c r="B14" s="5" t="n">
        <v>0</v>
      </c>
      <c r="C14" s="5" t="n">
        <v>1000000</v>
      </c>
      <c r="D14" s="5" t="n">
        <v>700000</v>
      </c>
      <c r="E14" s="5" t="n">
        <v>1600000</v>
      </c>
    </row>
    <row r="15" spans="1:6">
      <c r="A15" s="4" t="s">
        <v>442</v>
      </c>
      <c r="B15" s="5" t="n">
        <v>200000</v>
      </c>
      <c r="C15" s="5" t="n">
        <v>100000</v>
      </c>
      <c r="D15" s="5" t="n">
        <v>400000</v>
      </c>
      <c r="E15" s="5" t="n">
        <v>300000</v>
      </c>
    </row>
    <row r="16" spans="1:6">
      <c r="A16" s="4" t="s">
        <v>443</v>
      </c>
    </row>
    <row r="17" spans="1:6">
      <c r="A17" s="3" t="s">
        <v>430</v>
      </c>
    </row>
    <row r="18" spans="1:6">
      <c r="A18" s="4" t="s">
        <v>444</v>
      </c>
      <c r="D18" s="5" t="n">
        <v>2600000</v>
      </c>
    </row>
    <row r="19" spans="1:6">
      <c r="A19" s="4" t="s">
        <v>445</v>
      </c>
      <c r="D19" s="5" t="n">
        <v>1200000</v>
      </c>
    </row>
    <row r="20" spans="1:6">
      <c r="A20" s="4" t="s">
        <v>446</v>
      </c>
    </row>
    <row r="21" spans="1:6">
      <c r="A21" s="3" t="s">
        <v>430</v>
      </c>
    </row>
    <row r="22" spans="1:6">
      <c r="A22" s="4" t="s">
        <v>447</v>
      </c>
      <c r="B22" s="7" t="n">
        <v>0</v>
      </c>
      <c r="C22" s="7" t="n">
        <v>900000</v>
      </c>
      <c r="D22" s="7" t="n">
        <v>1400000</v>
      </c>
      <c r="E22" s="7" t="n">
        <v>1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30</v>
      </c>
    </row>
    <row r="3" spans="1:3">
      <c r="A3" s="4" t="s">
        <v>449</v>
      </c>
      <c r="B3" s="7" t="n">
        <v>1619577</v>
      </c>
      <c r="C3" s="7" t="n">
        <v>1709922</v>
      </c>
    </row>
    <row r="4" spans="1:3">
      <c r="A4" s="4" t="s">
        <v>450</v>
      </c>
      <c r="B4" s="5" t="n">
        <v>1200</v>
      </c>
      <c r="C4" s="5" t="n">
        <v>1030</v>
      </c>
    </row>
    <row r="5" spans="1:3">
      <c r="A5" s="4" t="s">
        <v>451</v>
      </c>
      <c r="B5" s="5" t="n">
        <v>-2932</v>
      </c>
      <c r="C5" s="5" t="n">
        <v>-3887</v>
      </c>
    </row>
    <row r="6" spans="1:3">
      <c r="A6" s="4" t="s">
        <v>452</v>
      </c>
      <c r="B6" s="5" t="n">
        <v>1617845</v>
      </c>
      <c r="C6" s="5" t="n">
        <v>1707065</v>
      </c>
    </row>
    <row r="7" spans="1:3">
      <c r="A7" s="4" t="s">
        <v>453</v>
      </c>
    </row>
    <row r="8" spans="1:3">
      <c r="A8" s="3" t="s">
        <v>430</v>
      </c>
    </row>
    <row r="9" spans="1:3">
      <c r="A9" s="4" t="s">
        <v>449</v>
      </c>
      <c r="B9" s="5" t="n">
        <v>483398</v>
      </c>
      <c r="C9" s="5" t="n">
        <v>411963</v>
      </c>
    </row>
    <row r="10" spans="1:3">
      <c r="A10" s="4" t="s">
        <v>450</v>
      </c>
      <c r="B10" s="5" t="n">
        <v>557</v>
      </c>
      <c r="C10" s="5" t="n">
        <v>699</v>
      </c>
    </row>
    <row r="11" spans="1:3">
      <c r="A11" s="4" t="s">
        <v>451</v>
      </c>
      <c r="B11" s="5" t="n">
        <v>-1297</v>
      </c>
      <c r="C11" s="5" t="n">
        <v>-1169</v>
      </c>
    </row>
    <row r="12" spans="1:3">
      <c r="A12" s="4" t="s">
        <v>452</v>
      </c>
      <c r="B12" s="5" t="n">
        <v>482658</v>
      </c>
      <c r="C12" s="5" t="n">
        <v>411493</v>
      </c>
    </row>
    <row r="13" spans="1:3">
      <c r="A13" s="4" t="s">
        <v>454</v>
      </c>
    </row>
    <row r="14" spans="1:3">
      <c r="A14" s="3" t="s">
        <v>430</v>
      </c>
    </row>
    <row r="15" spans="1:3">
      <c r="A15" s="4" t="s">
        <v>449</v>
      </c>
      <c r="B15" s="5" t="n">
        <v>802969</v>
      </c>
      <c r="C15" s="5" t="n">
        <v>842887</v>
      </c>
    </row>
    <row r="16" spans="1:3">
      <c r="A16" s="4" t="s">
        <v>450</v>
      </c>
      <c r="B16" s="5" t="n">
        <v>576</v>
      </c>
      <c r="C16" s="5" t="n">
        <v>193</v>
      </c>
    </row>
    <row r="17" spans="1:3">
      <c r="A17" s="4" t="s">
        <v>451</v>
      </c>
      <c r="B17" s="5" t="n">
        <v>-1065</v>
      </c>
      <c r="C17" s="5" t="n">
        <v>-2114</v>
      </c>
    </row>
    <row r="18" spans="1:3">
      <c r="A18" s="4" t="s">
        <v>452</v>
      </c>
      <c r="B18" s="5" t="n">
        <v>802480</v>
      </c>
      <c r="C18" s="5" t="n">
        <v>840966</v>
      </c>
    </row>
    <row r="19" spans="1:3">
      <c r="A19" s="4" t="s">
        <v>455</v>
      </c>
    </row>
    <row r="20" spans="1:3">
      <c r="A20" s="3" t="s">
        <v>430</v>
      </c>
    </row>
    <row r="21" spans="1:3">
      <c r="A21" s="4" t="s">
        <v>449</v>
      </c>
      <c r="B21" s="5" t="n">
        <v>3965</v>
      </c>
      <c r="C21" s="5" t="n">
        <v>9989</v>
      </c>
    </row>
    <row r="22" spans="1:3">
      <c r="A22" s="4" t="s">
        <v>450</v>
      </c>
      <c r="B22" s="5" t="n">
        <v>12</v>
      </c>
      <c r="C22" s="5" t="n">
        <v>3</v>
      </c>
    </row>
    <row r="23" spans="1:3">
      <c r="A23" s="4" t="s">
        <v>451</v>
      </c>
      <c r="B23" s="5" t="n">
        <v>0</v>
      </c>
      <c r="C23" s="5" t="n">
        <v>-4</v>
      </c>
    </row>
    <row r="24" spans="1:3">
      <c r="A24" s="4" t="s">
        <v>452</v>
      </c>
      <c r="B24" s="5" t="n">
        <v>3977</v>
      </c>
      <c r="C24" s="5" t="n">
        <v>9988</v>
      </c>
    </row>
    <row r="25" spans="1:3">
      <c r="A25" s="4" t="s">
        <v>456</v>
      </c>
    </row>
    <row r="26" spans="1:3">
      <c r="A26" s="3" t="s">
        <v>430</v>
      </c>
    </row>
    <row r="27" spans="1:3">
      <c r="A27" s="4" t="s">
        <v>449</v>
      </c>
      <c r="B27" s="5" t="n">
        <v>329245</v>
      </c>
      <c r="C27" s="5" t="n">
        <v>445083</v>
      </c>
    </row>
    <row r="28" spans="1:3">
      <c r="A28" s="4" t="s">
        <v>450</v>
      </c>
      <c r="B28" s="5" t="n">
        <v>55</v>
      </c>
      <c r="C28" s="5" t="n">
        <v>135</v>
      </c>
    </row>
    <row r="29" spans="1:3">
      <c r="A29" s="4" t="s">
        <v>451</v>
      </c>
      <c r="B29" s="5" t="n">
        <v>-570</v>
      </c>
      <c r="C29" s="5" t="n">
        <v>-600</v>
      </c>
    </row>
    <row r="30" spans="1:3">
      <c r="A30" s="4" t="s">
        <v>452</v>
      </c>
      <c r="B30" s="7" t="n">
        <v>328730</v>
      </c>
      <c r="C30" s="7" t="n">
        <v>4446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1</v>
      </c>
      <c r="D1" s="2" t="s">
        <v>1</v>
      </c>
    </row>
    <row r="2" spans="1:5">
      <c r="B2" s="2" t="s">
        <v>2</v>
      </c>
      <c r="C2" s="2" t="s">
        <v>82</v>
      </c>
      <c r="D2" s="2" t="s">
        <v>2</v>
      </c>
      <c r="E2" s="2" t="s">
        <v>82</v>
      </c>
    </row>
    <row r="3" spans="1:5">
      <c r="A3" s="3" t="s">
        <v>123</v>
      </c>
    </row>
    <row r="4" spans="1:5">
      <c r="A4" s="4" t="s">
        <v>110</v>
      </c>
      <c r="B4" s="7" t="n">
        <v>126720</v>
      </c>
      <c r="C4" s="7" t="n">
        <v>131901</v>
      </c>
      <c r="D4" s="7" t="n">
        <v>263170</v>
      </c>
      <c r="E4" s="7" t="n">
        <v>336262</v>
      </c>
    </row>
    <row r="5" spans="1:5">
      <c r="A5" s="3" t="s">
        <v>124</v>
      </c>
    </row>
    <row r="6" spans="1:5">
      <c r="A6" s="4" t="s">
        <v>125</v>
      </c>
      <c r="B6" s="5" t="n">
        <v>60</v>
      </c>
      <c r="C6" s="5" t="n">
        <v>-1029</v>
      </c>
      <c r="D6" s="5" t="n">
        <v>1500</v>
      </c>
      <c r="E6" s="5" t="n">
        <v>4863</v>
      </c>
    </row>
    <row r="7" spans="1:5">
      <c r="A7" s="4" t="s">
        <v>126</v>
      </c>
      <c r="B7" s="5" t="n">
        <v>120</v>
      </c>
      <c r="C7" s="5" t="n">
        <v>-928</v>
      </c>
      <c r="D7" s="5" t="n">
        <v>-340</v>
      </c>
      <c r="E7" s="5" t="n">
        <v>-1220</v>
      </c>
    </row>
    <row r="8" spans="1:5">
      <c r="A8" s="4" t="s">
        <v>127</v>
      </c>
      <c r="B8" s="5" t="n">
        <v>180</v>
      </c>
      <c r="C8" s="5" t="n">
        <v>-1957</v>
      </c>
      <c r="D8" s="5" t="n">
        <v>1160</v>
      </c>
      <c r="E8" s="5" t="n">
        <v>3643</v>
      </c>
    </row>
    <row r="9" spans="1:5">
      <c r="A9" s="4" t="s">
        <v>128</v>
      </c>
      <c r="B9" s="5" t="n">
        <v>272</v>
      </c>
      <c r="C9" s="5" t="n">
        <v>0</v>
      </c>
      <c r="D9" s="5" t="n">
        <v>263</v>
      </c>
      <c r="E9" s="5" t="n">
        <v>0</v>
      </c>
    </row>
    <row r="10" spans="1:5">
      <c r="A10" s="3" t="s">
        <v>129</v>
      </c>
    </row>
    <row r="11" spans="1:5">
      <c r="A11" s="4" t="s">
        <v>130</v>
      </c>
      <c r="B11" s="5" t="n">
        <v>776</v>
      </c>
      <c r="C11" s="5" t="n">
        <v>382</v>
      </c>
      <c r="D11" s="5" t="n">
        <v>4663</v>
      </c>
      <c r="E11" s="5" t="n">
        <v>386</v>
      </c>
    </row>
    <row r="12" spans="1:5">
      <c r="A12" s="4" t="s">
        <v>131</v>
      </c>
      <c r="B12" s="5" t="n">
        <v>-1116</v>
      </c>
      <c r="C12" s="5" t="n">
        <v>641</v>
      </c>
      <c r="D12" s="5" t="n">
        <v>551</v>
      </c>
      <c r="E12" s="5" t="n">
        <v>1663</v>
      </c>
    </row>
    <row r="13" spans="1:5">
      <c r="A13" s="4" t="s">
        <v>127</v>
      </c>
      <c r="B13" s="5" t="n">
        <v>-340</v>
      </c>
      <c r="C13" s="5" t="n">
        <v>1023</v>
      </c>
      <c r="D13" s="5" t="n">
        <v>5214</v>
      </c>
      <c r="E13" s="5" t="n">
        <v>2049</v>
      </c>
    </row>
    <row r="14" spans="1:5">
      <c r="A14" s="4" t="s">
        <v>132</v>
      </c>
      <c r="B14" s="5" t="n">
        <v>112</v>
      </c>
      <c r="C14" s="5" t="n">
        <v>-934</v>
      </c>
      <c r="D14" s="5" t="n">
        <v>6637</v>
      </c>
      <c r="E14" s="5" t="n">
        <v>5692</v>
      </c>
    </row>
    <row r="15" spans="1:5">
      <c r="A15" s="4" t="s">
        <v>133</v>
      </c>
      <c r="B15" s="7" t="n">
        <v>126832</v>
      </c>
      <c r="C15" s="7" t="n">
        <v>130967</v>
      </c>
      <c r="D15" s="7" t="n">
        <v>269807</v>
      </c>
      <c r="E15" s="7" t="n">
        <v>3419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81</v>
      </c>
      <c r="D1" s="2" t="s">
        <v>1</v>
      </c>
    </row>
    <row r="2" spans="1:6">
      <c r="B2" s="2" t="s">
        <v>2</v>
      </c>
      <c r="C2" s="2" t="s">
        <v>82</v>
      </c>
      <c r="D2" s="2" t="s">
        <v>2</v>
      </c>
      <c r="E2" s="2" t="s">
        <v>82</v>
      </c>
      <c r="F2" s="2" t="s">
        <v>25</v>
      </c>
    </row>
    <row r="3" spans="1:6">
      <c r="A3" s="4" t="s">
        <v>458</v>
      </c>
    </row>
    <row r="4" spans="1:6">
      <c r="A4" s="3" t="s">
        <v>459</v>
      </c>
    </row>
    <row r="5" spans="1:6">
      <c r="A5" s="4" t="s">
        <v>41</v>
      </c>
      <c r="B5" s="7" t="n">
        <v>936015000</v>
      </c>
      <c r="D5" s="7" t="n">
        <v>936015000</v>
      </c>
      <c r="F5" s="7" t="n">
        <v>753402000</v>
      </c>
    </row>
    <row r="6" spans="1:6">
      <c r="A6" s="3" t="s">
        <v>460</v>
      </c>
    </row>
    <row r="7" spans="1:6">
      <c r="A7" s="4" t="s">
        <v>461</v>
      </c>
      <c r="B7" s="5" t="n">
        <v>0</v>
      </c>
      <c r="D7" s="5" t="n">
        <v>0</v>
      </c>
      <c r="F7" s="5" t="n">
        <v>0</v>
      </c>
    </row>
    <row r="8" spans="1:6">
      <c r="A8" s="4" t="s">
        <v>462</v>
      </c>
    </row>
    <row r="9" spans="1:6">
      <c r="A9" s="3" t="s">
        <v>459</v>
      </c>
    </row>
    <row r="10" spans="1:6">
      <c r="A10" s="4" t="s">
        <v>41</v>
      </c>
      <c r="B10" s="5" t="n">
        <v>1626836000</v>
      </c>
      <c r="D10" s="5" t="n">
        <v>1626836000</v>
      </c>
      <c r="F10" s="5" t="n">
        <v>1791266000</v>
      </c>
    </row>
    <row r="11" spans="1:6">
      <c r="A11" s="3" t="s">
        <v>460</v>
      </c>
    </row>
    <row r="12" spans="1:6">
      <c r="A12" s="4" t="s">
        <v>461</v>
      </c>
      <c r="B12" s="5" t="n">
        <v>622000</v>
      </c>
      <c r="D12" s="5" t="n">
        <v>622000</v>
      </c>
      <c r="F12" s="5" t="n">
        <v>4435000</v>
      </c>
    </row>
    <row r="13" spans="1:6">
      <c r="A13" s="4" t="s">
        <v>463</v>
      </c>
    </row>
    <row r="14" spans="1:6">
      <c r="A14" s="3" t="s">
        <v>459</v>
      </c>
    </row>
    <row r="15" spans="1:6">
      <c r="A15" s="4" t="s">
        <v>41</v>
      </c>
      <c r="B15" s="5" t="n">
        <v>394000</v>
      </c>
      <c r="D15" s="5" t="n">
        <v>394000</v>
      </c>
      <c r="F15" s="5" t="n">
        <v>998000</v>
      </c>
    </row>
    <row r="16" spans="1:6">
      <c r="A16" s="3" t="s">
        <v>460</v>
      </c>
    </row>
    <row r="17" spans="1:6">
      <c r="A17" s="4" t="s">
        <v>461</v>
      </c>
      <c r="B17" s="5" t="n">
        <v>0</v>
      </c>
      <c r="D17" s="5" t="n">
        <v>0</v>
      </c>
      <c r="F17" s="5" t="n">
        <v>0</v>
      </c>
    </row>
    <row r="18" spans="1:6">
      <c r="A18" s="4" t="s">
        <v>464</v>
      </c>
    </row>
    <row r="19" spans="1:6">
      <c r="A19" s="3" t="s">
        <v>459</v>
      </c>
    </row>
    <row r="20" spans="1:6">
      <c r="A20" s="4" t="s">
        <v>27</v>
      </c>
      <c r="B20" s="5" t="n">
        <v>869770000</v>
      </c>
      <c r="D20" s="5" t="n">
        <v>869770000</v>
      </c>
      <c r="F20" s="5" t="n">
        <v>528637000</v>
      </c>
    </row>
    <row r="21" spans="1:6">
      <c r="A21" s="4" t="s">
        <v>465</v>
      </c>
    </row>
    <row r="22" spans="1:6">
      <c r="A22" s="3" t="s">
        <v>459</v>
      </c>
    </row>
    <row r="23" spans="1:6">
      <c r="A23" s="4" t="s">
        <v>27</v>
      </c>
      <c r="B23" s="5" t="n">
        <v>0</v>
      </c>
      <c r="D23" s="5" t="n">
        <v>0</v>
      </c>
      <c r="F23" s="5" t="n">
        <v>0</v>
      </c>
    </row>
    <row r="24" spans="1:6">
      <c r="A24" s="4" t="s">
        <v>466</v>
      </c>
    </row>
    <row r="25" spans="1:6">
      <c r="A25" s="3" t="s">
        <v>459</v>
      </c>
    </row>
    <row r="26" spans="1:6">
      <c r="A26" s="4" t="s">
        <v>27</v>
      </c>
      <c r="B26" s="5" t="n">
        <v>0</v>
      </c>
      <c r="D26" s="5" t="n">
        <v>0</v>
      </c>
      <c r="F26" s="5" t="n">
        <v>0</v>
      </c>
    </row>
    <row r="27" spans="1:6">
      <c r="A27" s="4" t="s">
        <v>467</v>
      </c>
    </row>
    <row r="28" spans="1:6">
      <c r="A28" s="3" t="s">
        <v>459</v>
      </c>
    </row>
    <row r="29" spans="1:6">
      <c r="A29" s="4" t="s">
        <v>27</v>
      </c>
      <c r="B29" s="5" t="n">
        <v>66245000</v>
      </c>
      <c r="D29" s="5" t="n">
        <v>66245000</v>
      </c>
      <c r="F29" s="5" t="n">
        <v>224765000</v>
      </c>
    </row>
    <row r="30" spans="1:6">
      <c r="A30" s="4" t="s">
        <v>468</v>
      </c>
    </row>
    <row r="31" spans="1:6">
      <c r="A31" s="3" t="s">
        <v>459</v>
      </c>
    </row>
    <row r="32" spans="1:6">
      <c r="A32" s="4" t="s">
        <v>27</v>
      </c>
      <c r="B32" s="5" t="n">
        <v>0</v>
      </c>
      <c r="D32" s="5" t="n">
        <v>0</v>
      </c>
      <c r="F32" s="5" t="n">
        <v>0</v>
      </c>
    </row>
    <row r="33" spans="1:6">
      <c r="A33" s="4" t="s">
        <v>469</v>
      </c>
    </row>
    <row r="34" spans="1:6">
      <c r="A34" s="3" t="s">
        <v>459</v>
      </c>
    </row>
    <row r="35" spans="1:6">
      <c r="A35" s="4" t="s">
        <v>27</v>
      </c>
      <c r="B35" s="5" t="n">
        <v>0</v>
      </c>
      <c r="D35" s="5" t="n">
        <v>0</v>
      </c>
      <c r="F35" s="5" t="n">
        <v>0</v>
      </c>
    </row>
    <row r="36" spans="1:6">
      <c r="A36" s="4" t="s">
        <v>470</v>
      </c>
    </row>
    <row r="37" spans="1:6">
      <c r="A37" s="3" t="s">
        <v>459</v>
      </c>
    </row>
    <row r="38" spans="1:6">
      <c r="A38" s="4" t="s">
        <v>27</v>
      </c>
      <c r="B38" s="5" t="n">
        <v>0</v>
      </c>
      <c r="D38" s="5" t="n">
        <v>0</v>
      </c>
      <c r="F38" s="5" t="n">
        <v>0</v>
      </c>
    </row>
    <row r="39" spans="1:6">
      <c r="A39" s="4" t="s">
        <v>471</v>
      </c>
    </row>
    <row r="40" spans="1:6">
      <c r="A40" s="3" t="s">
        <v>459</v>
      </c>
    </row>
    <row r="41" spans="1:6">
      <c r="A41" s="4" t="s">
        <v>27</v>
      </c>
      <c r="B41" s="5" t="n">
        <v>4854000</v>
      </c>
      <c r="D41" s="5" t="n">
        <v>4854000</v>
      </c>
      <c r="F41" s="5" t="n">
        <v>82693000</v>
      </c>
    </row>
    <row r="42" spans="1:6">
      <c r="A42" s="4" t="s">
        <v>472</v>
      </c>
    </row>
    <row r="43" spans="1:6">
      <c r="A43" s="3" t="s">
        <v>459</v>
      </c>
    </row>
    <row r="44" spans="1:6">
      <c r="A44" s="4" t="s">
        <v>27</v>
      </c>
      <c r="B44" s="5" t="n">
        <v>0</v>
      </c>
      <c r="D44" s="5" t="n">
        <v>0</v>
      </c>
      <c r="F44" s="5" t="n">
        <v>0</v>
      </c>
    </row>
    <row r="45" spans="1:6">
      <c r="A45" s="4" t="s">
        <v>473</v>
      </c>
    </row>
    <row r="46" spans="1:6">
      <c r="A46" s="3" t="s">
        <v>459</v>
      </c>
    </row>
    <row r="47" spans="1:6">
      <c r="A47" s="4" t="s">
        <v>474</v>
      </c>
      <c r="B47" s="5" t="n">
        <v>0</v>
      </c>
      <c r="D47" s="5" t="n">
        <v>0</v>
      </c>
      <c r="F47" s="5" t="n">
        <v>0</v>
      </c>
    </row>
    <row r="48" spans="1:6">
      <c r="A48" s="4" t="s">
        <v>475</v>
      </c>
    </row>
    <row r="49" spans="1:6">
      <c r="A49" s="3" t="s">
        <v>459</v>
      </c>
    </row>
    <row r="50" spans="1:6">
      <c r="A50" s="4" t="s">
        <v>474</v>
      </c>
      <c r="B50" s="5" t="n">
        <v>802086000</v>
      </c>
      <c r="D50" s="5" t="n">
        <v>802086000</v>
      </c>
      <c r="F50" s="5" t="n">
        <v>839968000</v>
      </c>
    </row>
    <row r="51" spans="1:6">
      <c r="A51" s="4" t="s">
        <v>476</v>
      </c>
    </row>
    <row r="52" spans="1:6">
      <c r="A52" s="3" t="s">
        <v>459</v>
      </c>
    </row>
    <row r="53" spans="1:6">
      <c r="A53" s="4" t="s">
        <v>474</v>
      </c>
      <c r="B53" s="5" t="n">
        <v>394000</v>
      </c>
      <c r="D53" s="5" t="n">
        <v>394000</v>
      </c>
      <c r="F53" s="5" t="n">
        <v>998000</v>
      </c>
    </row>
    <row r="54" spans="1:6">
      <c r="A54" s="4" t="s">
        <v>477</v>
      </c>
    </row>
    <row r="55" spans="1:6">
      <c r="A55" s="3" t="s">
        <v>459</v>
      </c>
    </row>
    <row r="56" spans="1:6">
      <c r="A56" s="4" t="s">
        <v>474</v>
      </c>
      <c r="B56" s="5" t="n">
        <v>0</v>
      </c>
      <c r="D56" s="5" t="n">
        <v>0</v>
      </c>
      <c r="F56" s="5" t="n">
        <v>0</v>
      </c>
    </row>
    <row r="57" spans="1:6">
      <c r="A57" s="4" t="s">
        <v>478</v>
      </c>
    </row>
    <row r="58" spans="1:6">
      <c r="A58" s="3" t="s">
        <v>459</v>
      </c>
    </row>
    <row r="59" spans="1:6">
      <c r="A59" s="4" t="s">
        <v>474</v>
      </c>
      <c r="B59" s="5" t="n">
        <v>482658000</v>
      </c>
      <c r="D59" s="5" t="n">
        <v>482658000</v>
      </c>
      <c r="F59" s="5" t="n">
        <v>411493000</v>
      </c>
    </row>
    <row r="60" spans="1:6">
      <c r="A60" s="4" t="s">
        <v>479</v>
      </c>
    </row>
    <row r="61" spans="1:6">
      <c r="A61" s="3" t="s">
        <v>459</v>
      </c>
    </row>
    <row r="62" spans="1:6">
      <c r="A62" s="4" t="s">
        <v>474</v>
      </c>
      <c r="B62" s="5" t="n">
        <v>0</v>
      </c>
      <c r="D62" s="5" t="n">
        <v>0</v>
      </c>
      <c r="F62" s="5" t="n">
        <v>0</v>
      </c>
    </row>
    <row r="63" spans="1:6">
      <c r="A63" s="4" t="s">
        <v>480</v>
      </c>
    </row>
    <row r="64" spans="1:6">
      <c r="A64" s="3" t="s">
        <v>459</v>
      </c>
    </row>
    <row r="65" spans="1:6">
      <c r="A65" s="4" t="s">
        <v>474</v>
      </c>
      <c r="B65" s="5" t="n">
        <v>0</v>
      </c>
      <c r="D65" s="5" t="n">
        <v>0</v>
      </c>
      <c r="F65" s="5" t="n">
        <v>0</v>
      </c>
    </row>
    <row r="66" spans="1:6">
      <c r="A66" s="4" t="s">
        <v>481</v>
      </c>
    </row>
    <row r="67" spans="1:6">
      <c r="A67" s="3" t="s">
        <v>459</v>
      </c>
    </row>
    <row r="68" spans="1:6">
      <c r="A68" s="4" t="s">
        <v>474</v>
      </c>
      <c r="B68" s="5" t="n">
        <v>3977000</v>
      </c>
      <c r="D68" s="5" t="n">
        <v>3977000</v>
      </c>
      <c r="F68" s="5" t="n">
        <v>9988000</v>
      </c>
    </row>
    <row r="69" spans="1:6">
      <c r="A69" s="4" t="s">
        <v>482</v>
      </c>
    </row>
    <row r="70" spans="1:6">
      <c r="A70" s="3" t="s">
        <v>459</v>
      </c>
    </row>
    <row r="71" spans="1:6">
      <c r="A71" s="4" t="s">
        <v>474</v>
      </c>
      <c r="B71" s="5" t="n">
        <v>0</v>
      </c>
      <c r="D71" s="5" t="n">
        <v>0</v>
      </c>
      <c r="F71" s="5" t="n">
        <v>0</v>
      </c>
    </row>
    <row r="72" spans="1:6">
      <c r="A72" s="4" t="s">
        <v>483</v>
      </c>
    </row>
    <row r="73" spans="1:6">
      <c r="A73" s="3" t="s">
        <v>459</v>
      </c>
    </row>
    <row r="74" spans="1:6">
      <c r="A74" s="4" t="s">
        <v>474</v>
      </c>
      <c r="B74" s="5" t="n">
        <v>0</v>
      </c>
      <c r="D74" s="5" t="n">
        <v>0</v>
      </c>
      <c r="F74" s="5" t="n">
        <v>0</v>
      </c>
    </row>
    <row r="75" spans="1:6">
      <c r="A75" s="4" t="s">
        <v>484</v>
      </c>
    </row>
    <row r="76" spans="1:6">
      <c r="A76" s="3" t="s">
        <v>459</v>
      </c>
    </row>
    <row r="77" spans="1:6">
      <c r="A77" s="4" t="s">
        <v>474</v>
      </c>
      <c r="B77" s="5" t="n">
        <v>328730000</v>
      </c>
      <c r="D77" s="5" t="n">
        <v>328730000</v>
      </c>
      <c r="F77" s="5" t="n">
        <v>444618000</v>
      </c>
    </row>
    <row r="78" spans="1:6">
      <c r="A78" s="4" t="s">
        <v>485</v>
      </c>
    </row>
    <row r="79" spans="1:6">
      <c r="A79" s="3" t="s">
        <v>459</v>
      </c>
    </row>
    <row r="80" spans="1:6">
      <c r="A80" s="4" t="s">
        <v>474</v>
      </c>
      <c r="B80" s="5" t="n">
        <v>0</v>
      </c>
      <c r="D80" s="5" t="n">
        <v>0</v>
      </c>
      <c r="F80" s="5" t="n">
        <v>0</v>
      </c>
    </row>
    <row r="81" spans="1:6">
      <c r="A81" s="4" t="s">
        <v>486</v>
      </c>
    </row>
    <row r="82" spans="1:6">
      <c r="A82" s="3" t="s">
        <v>459</v>
      </c>
    </row>
    <row r="83" spans="1:6">
      <c r="A83" s="4" t="s">
        <v>31</v>
      </c>
      <c r="B83" s="5" t="n">
        <v>0</v>
      </c>
      <c r="D83" s="5" t="n">
        <v>0</v>
      </c>
      <c r="F83" s="5" t="n">
        <v>0</v>
      </c>
    </row>
    <row r="84" spans="1:6">
      <c r="A84" s="4" t="s">
        <v>487</v>
      </c>
    </row>
    <row r="85" spans="1:6">
      <c r="A85" s="3" t="s">
        <v>459</v>
      </c>
    </row>
    <row r="86" spans="1:6">
      <c r="A86" s="4" t="s">
        <v>31</v>
      </c>
      <c r="B86" s="5" t="n">
        <v>4531000</v>
      </c>
      <c r="D86" s="5" t="n">
        <v>4531000</v>
      </c>
      <c r="F86" s="5" t="n">
        <v>2506000</v>
      </c>
    </row>
    <row r="87" spans="1:6">
      <c r="A87" s="4" t="s">
        <v>488</v>
      </c>
    </row>
    <row r="88" spans="1:6">
      <c r="A88" s="3" t="s">
        <v>459</v>
      </c>
    </row>
    <row r="89" spans="1:6">
      <c r="A89" s="4" t="s">
        <v>31</v>
      </c>
      <c r="B89" s="5" t="n">
        <v>0</v>
      </c>
      <c r="D89" s="5" t="n">
        <v>0</v>
      </c>
      <c r="F89" s="5" t="n">
        <v>0</v>
      </c>
    </row>
    <row r="90" spans="1:6">
      <c r="A90" s="4" t="s">
        <v>489</v>
      </c>
    </row>
    <row r="91" spans="1:6">
      <c r="A91" s="3" t="s">
        <v>460</v>
      </c>
    </row>
    <row r="92" spans="1:6">
      <c r="A92" s="4" t="s">
        <v>490</v>
      </c>
      <c r="B92" s="5" t="n">
        <v>0</v>
      </c>
      <c r="D92" s="5" t="n">
        <v>0</v>
      </c>
      <c r="F92" s="5" t="n">
        <v>0</v>
      </c>
    </row>
    <row r="93" spans="1:6">
      <c r="A93" s="4" t="s">
        <v>491</v>
      </c>
    </row>
    <row r="94" spans="1:6">
      <c r="A94" s="3" t="s">
        <v>460</v>
      </c>
    </row>
    <row r="95" spans="1:6">
      <c r="A95" s="4" t="s">
        <v>490</v>
      </c>
      <c r="B95" s="5" t="n">
        <v>622000</v>
      </c>
      <c r="D95" s="5" t="n">
        <v>622000</v>
      </c>
      <c r="F95" s="5" t="n">
        <v>4435000</v>
      </c>
    </row>
    <row r="96" spans="1:6">
      <c r="A96" s="4" t="s">
        <v>492</v>
      </c>
    </row>
    <row r="97" spans="1:6">
      <c r="A97" s="3" t="s">
        <v>460</v>
      </c>
    </row>
    <row r="98" spans="1:6">
      <c r="A98" s="4" t="s">
        <v>490</v>
      </c>
      <c r="B98" s="5" t="n">
        <v>0</v>
      </c>
      <c r="D98" s="5" t="n">
        <v>0</v>
      </c>
      <c r="F98" s="5" t="n">
        <v>0</v>
      </c>
    </row>
    <row r="99" spans="1:6">
      <c r="A99" s="4" t="s">
        <v>493</v>
      </c>
    </row>
    <row r="100" spans="1:6">
      <c r="A100" s="3" t="s">
        <v>459</v>
      </c>
    </row>
    <row r="101" spans="1:6">
      <c r="A101" s="4" t="s">
        <v>41</v>
      </c>
      <c r="B101" s="5" t="n">
        <v>2563245000</v>
      </c>
      <c r="D101" s="5" t="n">
        <v>2563245000</v>
      </c>
      <c r="F101" s="5" t="n">
        <v>2545666000</v>
      </c>
    </row>
    <row r="102" spans="1:6">
      <c r="A102" s="3" t="s">
        <v>460</v>
      </c>
    </row>
    <row r="103" spans="1:6">
      <c r="A103" s="4" t="s">
        <v>461</v>
      </c>
      <c r="B103" s="5" t="n">
        <v>622000</v>
      </c>
      <c r="D103" s="5" t="n">
        <v>622000</v>
      </c>
      <c r="F103" s="5" t="n">
        <v>4435000</v>
      </c>
    </row>
    <row r="104" spans="1:6">
      <c r="A104" s="4" t="s">
        <v>494</v>
      </c>
    </row>
    <row r="105" spans="1:6">
      <c r="A105" s="3" t="s">
        <v>459</v>
      </c>
    </row>
    <row r="106" spans="1:6">
      <c r="A106" s="4" t="s">
        <v>27</v>
      </c>
      <c r="B106" s="5" t="n">
        <v>869770000</v>
      </c>
      <c r="D106" s="5" t="n">
        <v>869770000</v>
      </c>
      <c r="F106" s="5" t="n">
        <v>528637000</v>
      </c>
    </row>
    <row r="107" spans="1:6">
      <c r="A107" s="4" t="s">
        <v>495</v>
      </c>
    </row>
    <row r="108" spans="1:6">
      <c r="A108" s="3" t="s">
        <v>459</v>
      </c>
    </row>
    <row r="109" spans="1:6">
      <c r="A109" s="4" t="s">
        <v>27</v>
      </c>
      <c r="B109" s="5" t="n">
        <v>66245000</v>
      </c>
      <c r="D109" s="5" t="n">
        <v>66245000</v>
      </c>
      <c r="F109" s="5" t="n">
        <v>224765000</v>
      </c>
    </row>
    <row r="110" spans="1:6">
      <c r="A110" s="4" t="s">
        <v>496</v>
      </c>
    </row>
    <row r="111" spans="1:6">
      <c r="A111" s="3" t="s">
        <v>459</v>
      </c>
    </row>
    <row r="112" spans="1:6">
      <c r="A112" s="4" t="s">
        <v>27</v>
      </c>
      <c r="B112" s="5" t="n">
        <v>4854000</v>
      </c>
      <c r="D112" s="5" t="n">
        <v>4854000</v>
      </c>
      <c r="F112" s="5" t="n">
        <v>82693000</v>
      </c>
    </row>
    <row r="113" spans="1:6">
      <c r="A113" s="4" t="s">
        <v>497</v>
      </c>
    </row>
    <row r="114" spans="1:6">
      <c r="A114" s="3" t="s">
        <v>459</v>
      </c>
    </row>
    <row r="115" spans="1:6">
      <c r="A115" s="4" t="s">
        <v>474</v>
      </c>
      <c r="B115" s="5" t="n">
        <v>802480000</v>
      </c>
      <c r="D115" s="5" t="n">
        <v>802480000</v>
      </c>
      <c r="F115" s="5" t="n">
        <v>840966000</v>
      </c>
    </row>
    <row r="116" spans="1:6">
      <c r="A116" s="4" t="s">
        <v>498</v>
      </c>
    </row>
    <row r="117" spans="1:6">
      <c r="A117" s="3" t="s">
        <v>459</v>
      </c>
    </row>
    <row r="118" spans="1:6">
      <c r="A118" s="4" t="s">
        <v>474</v>
      </c>
      <c r="B118" s="5" t="n">
        <v>482658000</v>
      </c>
      <c r="D118" s="5" t="n">
        <v>482658000</v>
      </c>
      <c r="F118" s="5" t="n">
        <v>411493000</v>
      </c>
    </row>
    <row r="119" spans="1:6">
      <c r="A119" s="4" t="s">
        <v>499</v>
      </c>
    </row>
    <row r="120" spans="1:6">
      <c r="A120" s="3" t="s">
        <v>459</v>
      </c>
    </row>
    <row r="121" spans="1:6">
      <c r="A121" s="4" t="s">
        <v>474</v>
      </c>
      <c r="B121" s="5" t="n">
        <v>3977000</v>
      </c>
      <c r="D121" s="5" t="n">
        <v>3977000</v>
      </c>
      <c r="F121" s="5" t="n">
        <v>9988000</v>
      </c>
    </row>
    <row r="122" spans="1:6">
      <c r="A122" s="4" t="s">
        <v>500</v>
      </c>
    </row>
    <row r="123" spans="1:6">
      <c r="A123" s="3" t="s">
        <v>459</v>
      </c>
    </row>
    <row r="124" spans="1:6">
      <c r="A124" s="4" t="s">
        <v>474</v>
      </c>
      <c r="B124" s="5" t="n">
        <v>328730000</v>
      </c>
      <c r="D124" s="5" t="n">
        <v>328730000</v>
      </c>
      <c r="F124" s="5" t="n">
        <v>444618000</v>
      </c>
    </row>
    <row r="125" spans="1:6">
      <c r="A125" s="4" t="s">
        <v>501</v>
      </c>
    </row>
    <row r="126" spans="1:6">
      <c r="A126" s="3" t="s">
        <v>459</v>
      </c>
    </row>
    <row r="127" spans="1:6">
      <c r="A127" s="4" t="s">
        <v>31</v>
      </c>
      <c r="B127" s="5" t="n">
        <v>4531000</v>
      </c>
      <c r="D127" s="5" t="n">
        <v>4531000</v>
      </c>
      <c r="F127" s="5" t="n">
        <v>2506000</v>
      </c>
    </row>
    <row r="128" spans="1:6">
      <c r="A128" s="4" t="s">
        <v>502</v>
      </c>
    </row>
    <row r="129" spans="1:6">
      <c r="A129" s="3" t="s">
        <v>460</v>
      </c>
    </row>
    <row r="130" spans="1:6">
      <c r="A130" s="4" t="s">
        <v>490</v>
      </c>
      <c r="B130" s="5" t="n">
        <v>622000</v>
      </c>
      <c r="D130" s="5" t="n">
        <v>622000</v>
      </c>
      <c r="F130" s="7" t="n">
        <v>4435000</v>
      </c>
    </row>
    <row r="131" spans="1:6">
      <c r="A131" s="4" t="s">
        <v>503</v>
      </c>
    </row>
    <row r="132" spans="1:6">
      <c r="A132" s="3" t="s">
        <v>504</v>
      </c>
    </row>
    <row r="133" spans="1:6">
      <c r="A133" s="4" t="s">
        <v>447</v>
      </c>
      <c r="B133" s="7" t="n">
        <v>0</v>
      </c>
      <c r="C133" s="7" t="n">
        <v>900000</v>
      </c>
      <c r="D133" s="7" t="n">
        <v>1400000</v>
      </c>
      <c r="E133" s="7" t="n">
        <v>1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1</v>
      </c>
      <c r="D1" s="2" t="s">
        <v>1</v>
      </c>
    </row>
    <row r="2" spans="1:5">
      <c r="B2" s="2" t="s">
        <v>2</v>
      </c>
      <c r="C2" s="2" t="s">
        <v>82</v>
      </c>
      <c r="D2" s="2" t="s">
        <v>2</v>
      </c>
      <c r="E2" s="2" t="s">
        <v>82</v>
      </c>
    </row>
    <row r="3" spans="1:5">
      <c r="A3" s="3" t="s">
        <v>504</v>
      </c>
    </row>
    <row r="4" spans="1:5">
      <c r="A4" s="4" t="s">
        <v>444</v>
      </c>
      <c r="D4" s="7" t="n">
        <v>2600000</v>
      </c>
    </row>
    <row r="5" spans="1:5">
      <c r="A5" s="4" t="s">
        <v>445</v>
      </c>
      <c r="D5" s="5" t="n">
        <v>1200000</v>
      </c>
    </row>
    <row r="6" spans="1:5">
      <c r="A6" s="4" t="s">
        <v>440</v>
      </c>
    </row>
    <row r="7" spans="1:5">
      <c r="A7" s="3" t="s">
        <v>504</v>
      </c>
    </row>
    <row r="8" spans="1:5">
      <c r="A8" s="4" t="s">
        <v>447</v>
      </c>
      <c r="B8" s="7" t="n">
        <v>0</v>
      </c>
      <c r="C8" s="7" t="n">
        <v>900000</v>
      </c>
      <c r="D8" s="7" t="n">
        <v>1400000</v>
      </c>
      <c r="E8" s="7" t="n">
        <v>1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2</v>
      </c>
      <c r="C1" s="2" t="s">
        <v>25</v>
      </c>
    </row>
    <row r="2" spans="1:3">
      <c r="A2" s="3" t="s">
        <v>507</v>
      </c>
    </row>
    <row r="3" spans="1:3">
      <c r="A3" s="4" t="s">
        <v>223</v>
      </c>
      <c r="B3" s="7" t="n">
        <v>1376673000</v>
      </c>
      <c r="C3" s="7" t="n">
        <v>0</v>
      </c>
    </row>
    <row r="4" spans="1:3">
      <c r="A4" s="4" t="s">
        <v>387</v>
      </c>
    </row>
    <row r="5" spans="1:3">
      <c r="A5" s="3" t="s">
        <v>507</v>
      </c>
    </row>
    <row r="6" spans="1:3">
      <c r="A6" s="4" t="s">
        <v>223</v>
      </c>
      <c r="B6" s="5" t="n">
        <v>1400000000</v>
      </c>
    </row>
    <row r="7" spans="1:3">
      <c r="A7" s="4" t="s">
        <v>508</v>
      </c>
    </row>
    <row r="8" spans="1:3">
      <c r="A8" s="3" t="s">
        <v>507</v>
      </c>
    </row>
    <row r="9" spans="1:3">
      <c r="A9" s="4" t="s">
        <v>509</v>
      </c>
      <c r="B9" s="5" t="n">
        <v>100</v>
      </c>
    </row>
    <row r="10" spans="1:3">
      <c r="A10" s="4" t="s">
        <v>223</v>
      </c>
      <c r="B10" s="5" t="n">
        <v>1672095000</v>
      </c>
    </row>
    <row r="11" spans="1:3">
      <c r="A11" s="4" t="s">
        <v>510</v>
      </c>
    </row>
    <row r="12" spans="1:3">
      <c r="A12" s="3" t="s">
        <v>507</v>
      </c>
    </row>
    <row r="13" spans="1:3">
      <c r="A13" s="4" t="s">
        <v>223</v>
      </c>
      <c r="B13" s="7" t="n">
        <v>137667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1"/>
    <col customWidth="1" max="6" min="6" width="27"/>
    <col customWidth="1" max="7" min="7" width="42"/>
    <col customWidth="1" max="8" min="8" width="21"/>
  </cols>
  <sheetData>
    <row r="1" spans="1:8">
      <c r="A1" s="1" t="s">
        <v>511</v>
      </c>
      <c r="B1" s="2" t="s">
        <v>512</v>
      </c>
      <c r="E1" s="2" t="s">
        <v>81</v>
      </c>
      <c r="G1" s="2" t="s">
        <v>1</v>
      </c>
    </row>
    <row r="2" spans="1:8">
      <c r="B2" s="2" t="s">
        <v>513</v>
      </c>
      <c r="C2" s="2" t="s">
        <v>514</v>
      </c>
      <c r="D2" s="2" t="s">
        <v>515</v>
      </c>
      <c r="E2" s="2" t="s">
        <v>516</v>
      </c>
      <c r="F2" s="2" t="s">
        <v>517</v>
      </c>
      <c r="G2" s="2" t="s">
        <v>518</v>
      </c>
      <c r="H2" s="2" t="s">
        <v>519</v>
      </c>
    </row>
    <row r="3" spans="1:8">
      <c r="A3" s="3" t="s">
        <v>520</v>
      </c>
    </row>
    <row r="4" spans="1:8">
      <c r="A4" s="4" t="s">
        <v>521</v>
      </c>
      <c r="E4" s="5" t="n">
        <v>1</v>
      </c>
      <c r="G4" s="5" t="n">
        <v>1</v>
      </c>
    </row>
    <row r="5" spans="1:8">
      <c r="A5" s="4" t="s">
        <v>522</v>
      </c>
      <c r="E5" s="7" t="n">
        <v>51732000</v>
      </c>
      <c r="F5" s="7" t="n">
        <v>40843000</v>
      </c>
      <c r="G5" s="7" t="n">
        <v>127219000</v>
      </c>
      <c r="H5" s="7" t="n">
        <v>115271000</v>
      </c>
    </row>
    <row r="6" spans="1:8">
      <c r="A6" s="4" t="s">
        <v>523</v>
      </c>
      <c r="G6" s="7" t="n">
        <v>6500000</v>
      </c>
    </row>
    <row r="7" spans="1:8">
      <c r="A7" s="4" t="s">
        <v>524</v>
      </c>
    </row>
    <row r="8" spans="1:8">
      <c r="A8" s="3" t="s">
        <v>520</v>
      </c>
    </row>
    <row r="9" spans="1:8">
      <c r="A9" s="4" t="s">
        <v>525</v>
      </c>
      <c r="B9" s="5" t="n">
        <v>275148</v>
      </c>
    </row>
    <row r="10" spans="1:8">
      <c r="A10" s="4" t="s">
        <v>526</v>
      </c>
      <c r="B10" s="4" t="s">
        <v>527</v>
      </c>
    </row>
    <row r="11" spans="1:8">
      <c r="A11" s="4" t="s">
        <v>528</v>
      </c>
      <c r="B11" s="4" t="s">
        <v>529</v>
      </c>
    </row>
    <row r="12" spans="1:8">
      <c r="A12" s="4" t="s">
        <v>530</v>
      </c>
      <c r="B12" s="4" t="s">
        <v>531</v>
      </c>
    </row>
    <row r="13" spans="1:8">
      <c r="A13" s="4" t="s">
        <v>532</v>
      </c>
      <c r="B13" s="4" t="s">
        <v>529</v>
      </c>
    </row>
    <row r="14" spans="1:8">
      <c r="A14" s="4" t="s">
        <v>533</v>
      </c>
      <c r="B14" s="4" t="s">
        <v>334</v>
      </c>
    </row>
    <row r="15" spans="1:8">
      <c r="A15" s="4" t="s">
        <v>534</v>
      </c>
      <c r="B15" s="4" t="s">
        <v>535</v>
      </c>
    </row>
    <row r="16" spans="1:8">
      <c r="A16" s="4" t="s">
        <v>536</v>
      </c>
      <c r="B16" s="4" t="s">
        <v>537</v>
      </c>
    </row>
    <row r="17" spans="1:8">
      <c r="A17" s="4" t="s">
        <v>538</v>
      </c>
    </row>
    <row r="18" spans="1:8">
      <c r="A18" s="3" t="s">
        <v>520</v>
      </c>
    </row>
    <row r="19" spans="1:8">
      <c r="A19" s="4" t="s">
        <v>525</v>
      </c>
      <c r="C19" s="5" t="n">
        <v>234816</v>
      </c>
    </row>
    <row r="20" spans="1:8">
      <c r="A20" s="4" t="s">
        <v>526</v>
      </c>
      <c r="C20" s="4" t="s">
        <v>527</v>
      </c>
    </row>
    <row r="21" spans="1:8">
      <c r="A21" s="4" t="s">
        <v>539</v>
      </c>
      <c r="C21" s="4" t="s">
        <v>540</v>
      </c>
    </row>
    <row r="22" spans="1:8">
      <c r="A22" s="4" t="s">
        <v>533</v>
      </c>
      <c r="C22" s="4" t="s">
        <v>334</v>
      </c>
    </row>
    <row r="23" spans="1:8">
      <c r="A23" s="4" t="s">
        <v>541</v>
      </c>
      <c r="C23" s="4" t="s">
        <v>542</v>
      </c>
    </row>
    <row r="24" spans="1:8">
      <c r="A24" s="4" t="s">
        <v>534</v>
      </c>
      <c r="C24" s="4" t="s">
        <v>535</v>
      </c>
    </row>
    <row r="25" spans="1:8">
      <c r="A25" s="4" t="s">
        <v>543</v>
      </c>
      <c r="C25" s="4" t="s">
        <v>544</v>
      </c>
    </row>
    <row r="26" spans="1:8">
      <c r="A26" s="4" t="s">
        <v>536</v>
      </c>
      <c r="C26" s="4" t="s">
        <v>537</v>
      </c>
    </row>
    <row r="27" spans="1:8">
      <c r="A27" s="4" t="s">
        <v>545</v>
      </c>
      <c r="C27" s="4" t="s">
        <v>546</v>
      </c>
    </row>
    <row r="28" spans="1:8">
      <c r="A28" s="4" t="s">
        <v>547</v>
      </c>
      <c r="C28" s="4" t="s">
        <v>548</v>
      </c>
    </row>
    <row r="29" spans="1:8">
      <c r="A29" s="4" t="s">
        <v>549</v>
      </c>
      <c r="C29" s="4" t="s">
        <v>537</v>
      </c>
    </row>
    <row r="30" spans="1:8">
      <c r="A30" s="4" t="s">
        <v>550</v>
      </c>
    </row>
    <row r="31" spans="1:8">
      <c r="A31" s="3" t="s">
        <v>520</v>
      </c>
    </row>
    <row r="32" spans="1:8">
      <c r="A32" s="4" t="s">
        <v>551</v>
      </c>
      <c r="B32" s="4" t="s">
        <v>552</v>
      </c>
      <c r="C32" s="4" t="s">
        <v>527</v>
      </c>
      <c r="D32" s="4" t="s">
        <v>527</v>
      </c>
    </row>
    <row r="33" spans="1:8">
      <c r="A33" s="4" t="s">
        <v>553</v>
      </c>
      <c r="B33" s="8" t="n">
        <v>104.05</v>
      </c>
      <c r="C33" s="8" t="n">
        <v>66.18000000000001</v>
      </c>
      <c r="D33" s="8" t="n">
        <v>49.68</v>
      </c>
    </row>
    <row r="34" spans="1:8">
      <c r="A34" s="4" t="s">
        <v>554</v>
      </c>
      <c r="E34" s="5" t="n">
        <v>4876811</v>
      </c>
      <c r="G34" s="5" t="n">
        <v>4876811</v>
      </c>
    </row>
    <row r="35" spans="1:8">
      <c r="A35" s="4" t="s">
        <v>555</v>
      </c>
      <c r="E35" s="7" t="n">
        <v>257800000</v>
      </c>
      <c r="G35" s="7" t="n">
        <v>257800000</v>
      </c>
    </row>
    <row r="36" spans="1:8">
      <c r="A36" s="4" t="s">
        <v>556</v>
      </c>
      <c r="G36" s="4" t="s">
        <v>557</v>
      </c>
    </row>
    <row r="37" spans="1:8">
      <c r="A37" s="4" t="s">
        <v>558</v>
      </c>
    </row>
    <row r="38" spans="1:8">
      <c r="A38" s="3" t="s">
        <v>520</v>
      </c>
    </row>
    <row r="39" spans="1:8">
      <c r="A39" s="4" t="s">
        <v>559</v>
      </c>
      <c r="G39" s="4" t="s">
        <v>398</v>
      </c>
    </row>
    <row r="40" spans="1:8">
      <c r="A40" s="4" t="s">
        <v>560</v>
      </c>
    </row>
    <row r="41" spans="1:8">
      <c r="A41" s="3" t="s">
        <v>520</v>
      </c>
    </row>
    <row r="42" spans="1:8">
      <c r="A42" s="4" t="s">
        <v>559</v>
      </c>
      <c r="G42" s="4" t="s">
        <v>561</v>
      </c>
    </row>
    <row r="43" spans="1:8">
      <c r="A43" s="4" t="s">
        <v>562</v>
      </c>
    </row>
    <row r="44" spans="1:8">
      <c r="A44" s="3" t="s">
        <v>520</v>
      </c>
    </row>
    <row r="45" spans="1:8">
      <c r="A45" s="4" t="s">
        <v>563</v>
      </c>
      <c r="G45" s="4" t="s">
        <v>527</v>
      </c>
    </row>
    <row r="46" spans="1:8">
      <c r="A46" s="4" t="s">
        <v>564</v>
      </c>
      <c r="G46" s="5" t="n">
        <v>1</v>
      </c>
    </row>
    <row r="47" spans="1:8">
      <c r="A47" s="4" t="s">
        <v>565</v>
      </c>
      <c r="G47" s="5" t="n">
        <v>12</v>
      </c>
    </row>
    <row r="48" spans="1:8">
      <c r="A48" s="4" t="s">
        <v>566</v>
      </c>
    </row>
    <row r="49" spans="1:8">
      <c r="A49" s="3" t="s">
        <v>520</v>
      </c>
    </row>
    <row r="50" spans="1:8">
      <c r="A50" s="4" t="s">
        <v>567</v>
      </c>
      <c r="G50" s="4" t="s">
        <v>568</v>
      </c>
    </row>
    <row r="51" spans="1:8">
      <c r="A51" s="4" t="s">
        <v>569</v>
      </c>
    </row>
    <row r="52" spans="1:8">
      <c r="A52" s="3" t="s">
        <v>520</v>
      </c>
    </row>
    <row r="53" spans="1:8">
      <c r="A53" s="4" t="s">
        <v>570</v>
      </c>
      <c r="E53" s="5" t="n">
        <v>16000000</v>
      </c>
      <c r="G53" s="5" t="n">
        <v>16000000</v>
      </c>
    </row>
    <row r="54" spans="1:8">
      <c r="A54" s="4" t="s">
        <v>571</v>
      </c>
      <c r="G54" s="4" t="s">
        <v>572</v>
      </c>
    </row>
    <row r="55" spans="1:8">
      <c r="A55" s="4" t="s">
        <v>573</v>
      </c>
      <c r="G55" s="5" t="n">
        <v>12000</v>
      </c>
    </row>
    <row r="56" spans="1:8">
      <c r="A56" s="4" t="s">
        <v>574</v>
      </c>
      <c r="G56" s="4" t="s">
        <v>575</v>
      </c>
    </row>
    <row r="57" spans="1:8">
      <c r="A57" s="4" t="s">
        <v>576</v>
      </c>
      <c r="G57" s="4" t="s">
        <v>542</v>
      </c>
    </row>
    <row r="58" spans="1:8">
      <c r="A58" s="4" t="s">
        <v>577</v>
      </c>
      <c r="E58" s="5" t="n">
        <v>1260420</v>
      </c>
      <c r="G58" s="5" t="n">
        <v>1260420</v>
      </c>
    </row>
    <row r="59" spans="1:8">
      <c r="A59" s="4" t="s">
        <v>551</v>
      </c>
      <c r="E59" s="4" t="s">
        <v>572</v>
      </c>
      <c r="F59" s="4" t="s">
        <v>572</v>
      </c>
      <c r="G59" s="4" t="s">
        <v>572</v>
      </c>
      <c r="H59" s="4" t="s">
        <v>572</v>
      </c>
    </row>
    <row r="60" spans="1:8">
      <c r="A60" s="4" t="s">
        <v>578</v>
      </c>
    </row>
    <row r="61" spans="1:8">
      <c r="A61" s="3" t="s">
        <v>520</v>
      </c>
    </row>
    <row r="62" spans="1:8">
      <c r="A62" s="4" t="s">
        <v>579</v>
      </c>
      <c r="G62" s="4" t="s">
        <v>580</v>
      </c>
    </row>
    <row r="63" spans="1:8">
      <c r="A63" s="4" t="s">
        <v>581</v>
      </c>
    </row>
    <row r="64" spans="1:8">
      <c r="A64" s="3" t="s">
        <v>520</v>
      </c>
    </row>
    <row r="65" spans="1:8">
      <c r="A65" s="4" t="s">
        <v>579</v>
      </c>
      <c r="G65" s="4" t="s">
        <v>540</v>
      </c>
    </row>
    <row r="66" spans="1:8">
      <c r="A66" s="4" t="s">
        <v>582</v>
      </c>
    </row>
    <row r="67" spans="1:8">
      <c r="A67" s="3" t="s">
        <v>520</v>
      </c>
    </row>
    <row r="68" spans="1:8">
      <c r="A68" s="4" t="s">
        <v>522</v>
      </c>
      <c r="E68" s="7" t="n">
        <v>4400000</v>
      </c>
      <c r="F68" s="7" t="n">
        <v>2300000</v>
      </c>
      <c r="G68" s="7" t="n">
        <v>7900000</v>
      </c>
      <c r="H68" s="7" t="n">
        <v>6700000</v>
      </c>
    </row>
    <row r="69" spans="1:8">
      <c r="A69" s="4" t="s">
        <v>583</v>
      </c>
    </row>
    <row r="70" spans="1:8">
      <c r="A70" s="3" t="s">
        <v>520</v>
      </c>
    </row>
    <row r="71" spans="1:8">
      <c r="A71" s="4" t="s">
        <v>570</v>
      </c>
      <c r="E71" s="5" t="n">
        <v>46000000</v>
      </c>
      <c r="G71" s="5" t="n">
        <v>46000000</v>
      </c>
    </row>
    <row r="72" spans="1:8">
      <c r="A72" s="4" t="s">
        <v>584</v>
      </c>
      <c r="E72" s="5" t="n">
        <v>29119133</v>
      </c>
      <c r="G72" s="5" t="n">
        <v>29119133</v>
      </c>
    </row>
    <row r="73" spans="1:8">
      <c r="A73" s="4" t="s">
        <v>585</v>
      </c>
      <c r="E73" s="5" t="n">
        <v>24185548</v>
      </c>
      <c r="G73" s="5" t="n">
        <v>24185548</v>
      </c>
    </row>
    <row r="74" spans="1:8">
      <c r="A74" s="4" t="s">
        <v>586</v>
      </c>
    </row>
    <row r="75" spans="1:8">
      <c r="A75" s="3" t="s">
        <v>520</v>
      </c>
    </row>
    <row r="76" spans="1:8">
      <c r="A76" s="4" t="s">
        <v>522</v>
      </c>
      <c r="E76" s="7" t="n">
        <v>4000000</v>
      </c>
      <c r="G76" s="7" t="n">
        <v>5300000</v>
      </c>
    </row>
    <row r="77" spans="1:8">
      <c r="A77" s="4" t="s">
        <v>525</v>
      </c>
      <c r="F77" s="5" t="n">
        <v>118588</v>
      </c>
    </row>
    <row r="78" spans="1:8">
      <c r="A78" s="4" t="s">
        <v>587</v>
      </c>
      <c r="E78" s="7" t="n">
        <v>0</v>
      </c>
      <c r="G78" s="7" t="n">
        <v>0</v>
      </c>
    </row>
    <row r="79" spans="1:8">
      <c r="A79" s="4" t="s">
        <v>588</v>
      </c>
    </row>
    <row r="80" spans="1:8">
      <c r="A80" s="3" t="s">
        <v>520</v>
      </c>
    </row>
    <row r="81" spans="1:8">
      <c r="A81" s="4" t="s">
        <v>563</v>
      </c>
      <c r="G81" s="4" t="s">
        <v>527</v>
      </c>
    </row>
    <row r="82" spans="1:8">
      <c r="A82" s="4" t="s">
        <v>589</v>
      </c>
    </row>
    <row r="83" spans="1:8">
      <c r="A83" s="3" t="s">
        <v>520</v>
      </c>
    </row>
    <row r="84" spans="1:8">
      <c r="A84" s="4" t="s">
        <v>525</v>
      </c>
      <c r="D84" s="5" t="n">
        <v>220235</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4"/>
    <col customWidth="1" max="7" min="7" width="15"/>
    <col customWidth="1" max="8" min="8" width="14"/>
  </cols>
  <sheetData>
    <row r="1" spans="1:8">
      <c r="A1" s="1" t="s">
        <v>590</v>
      </c>
      <c r="B1" s="2" t="s">
        <v>512</v>
      </c>
      <c r="E1" s="2" t="s">
        <v>81</v>
      </c>
      <c r="G1" s="2" t="s">
        <v>1</v>
      </c>
    </row>
    <row r="2" spans="1:8">
      <c r="B2" s="2" t="s">
        <v>591</v>
      </c>
      <c r="C2" s="2" t="s">
        <v>592</v>
      </c>
      <c r="D2" s="2" t="s">
        <v>593</v>
      </c>
      <c r="E2" s="2" t="s">
        <v>2</v>
      </c>
      <c r="F2" s="2" t="s">
        <v>82</v>
      </c>
      <c r="G2" s="2" t="s">
        <v>2</v>
      </c>
      <c r="H2" s="2" t="s">
        <v>82</v>
      </c>
    </row>
    <row r="3" spans="1:8">
      <c r="A3" s="4" t="s">
        <v>550</v>
      </c>
    </row>
    <row r="4" spans="1:8">
      <c r="A4" s="3" t="s">
        <v>594</v>
      </c>
    </row>
    <row r="5" spans="1:8">
      <c r="A5" s="4" t="s">
        <v>595</v>
      </c>
      <c r="B5" s="4" t="s">
        <v>596</v>
      </c>
      <c r="C5" s="4" t="s">
        <v>597</v>
      </c>
      <c r="D5" s="4" t="s">
        <v>598</v>
      </c>
    </row>
    <row r="6" spans="1:8">
      <c r="A6" s="4" t="s">
        <v>599</v>
      </c>
      <c r="B6" s="4" t="s">
        <v>600</v>
      </c>
      <c r="C6" s="4" t="s">
        <v>600</v>
      </c>
      <c r="D6" s="4" t="s">
        <v>600</v>
      </c>
    </row>
    <row r="7" spans="1:8">
      <c r="A7" s="4" t="s">
        <v>551</v>
      </c>
      <c r="B7" s="4" t="s">
        <v>552</v>
      </c>
      <c r="C7" s="4" t="s">
        <v>527</v>
      </c>
      <c r="D7" s="4" t="s">
        <v>527</v>
      </c>
    </row>
    <row r="8" spans="1:8">
      <c r="A8" s="4" t="s">
        <v>601</v>
      </c>
    </row>
    <row r="9" spans="1:8">
      <c r="A9" s="3" t="s">
        <v>594</v>
      </c>
    </row>
    <row r="10" spans="1:8">
      <c r="A10" s="4" t="s">
        <v>602</v>
      </c>
      <c r="B10" s="4" t="s">
        <v>603</v>
      </c>
      <c r="C10" s="4" t="s">
        <v>604</v>
      </c>
      <c r="D10" s="4" t="s">
        <v>604</v>
      </c>
    </row>
    <row r="11" spans="1:8">
      <c r="A11" s="4" t="s">
        <v>605</v>
      </c>
    </row>
    <row r="12" spans="1:8">
      <c r="A12" s="3" t="s">
        <v>594</v>
      </c>
    </row>
    <row r="13" spans="1:8">
      <c r="A13" s="4" t="s">
        <v>602</v>
      </c>
      <c r="B13" s="4" t="s">
        <v>606</v>
      </c>
      <c r="C13" s="4" t="s">
        <v>607</v>
      </c>
      <c r="D13" s="4" t="s">
        <v>608</v>
      </c>
    </row>
    <row r="14" spans="1:8">
      <c r="A14" s="4" t="s">
        <v>569</v>
      </c>
    </row>
    <row r="15" spans="1:8">
      <c r="A15" s="3" t="s">
        <v>594</v>
      </c>
    </row>
    <row r="16" spans="1:8">
      <c r="A16" s="4" t="s">
        <v>599</v>
      </c>
      <c r="E16" s="4" t="s">
        <v>600</v>
      </c>
      <c r="F16" s="4" t="s">
        <v>600</v>
      </c>
      <c r="G16" s="4" t="s">
        <v>600</v>
      </c>
      <c r="H16" s="4" t="s">
        <v>600</v>
      </c>
    </row>
    <row r="17" spans="1:8">
      <c r="A17" s="4" t="s">
        <v>551</v>
      </c>
      <c r="E17" s="4" t="s">
        <v>572</v>
      </c>
      <c r="F17" s="4" t="s">
        <v>572</v>
      </c>
      <c r="G17" s="4" t="s">
        <v>572</v>
      </c>
      <c r="H17" s="4" t="s">
        <v>572</v>
      </c>
    </row>
    <row r="18" spans="1:8">
      <c r="A18" s="4" t="s">
        <v>578</v>
      </c>
    </row>
    <row r="19" spans="1:8">
      <c r="A19" s="3" t="s">
        <v>594</v>
      </c>
    </row>
    <row r="20" spans="1:8">
      <c r="A20" s="4" t="s">
        <v>602</v>
      </c>
      <c r="E20" s="4" t="s">
        <v>603</v>
      </c>
      <c r="F20" s="4" t="s">
        <v>603</v>
      </c>
      <c r="G20" s="4" t="s">
        <v>603</v>
      </c>
      <c r="H20" s="4" t="s">
        <v>603</v>
      </c>
    </row>
    <row r="21" spans="1:8">
      <c r="A21" s="4" t="s">
        <v>595</v>
      </c>
      <c r="E21" s="4" t="s">
        <v>609</v>
      </c>
      <c r="F21" s="4" t="s">
        <v>610</v>
      </c>
      <c r="G21" s="4" t="s">
        <v>609</v>
      </c>
      <c r="H21" s="4" t="s">
        <v>611</v>
      </c>
    </row>
    <row r="22" spans="1:8">
      <c r="A22" s="4" t="s">
        <v>581</v>
      </c>
    </row>
    <row r="23" spans="1:8">
      <c r="A23" s="3" t="s">
        <v>594</v>
      </c>
    </row>
    <row r="24" spans="1:8">
      <c r="A24" s="4" t="s">
        <v>602</v>
      </c>
      <c r="E24" s="4" t="s">
        <v>604</v>
      </c>
      <c r="F24" s="4" t="s">
        <v>531</v>
      </c>
      <c r="G24" s="4" t="s">
        <v>604</v>
      </c>
      <c r="H24" s="4" t="s">
        <v>531</v>
      </c>
    </row>
    <row r="25" spans="1:8">
      <c r="A25" s="4" t="s">
        <v>595</v>
      </c>
      <c r="E25" s="4" t="s">
        <v>612</v>
      </c>
      <c r="F25" s="4" t="s">
        <v>613</v>
      </c>
      <c r="G25" s="4" t="s">
        <v>612</v>
      </c>
      <c r="H25" s="4" t="s">
        <v>613</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1</v>
      </c>
      <c r="D1" s="2" t="s">
        <v>1</v>
      </c>
    </row>
    <row r="2" spans="1:5">
      <c r="B2" s="2" t="s">
        <v>2</v>
      </c>
      <c r="C2" s="2" t="s">
        <v>82</v>
      </c>
      <c r="D2" s="2" t="s">
        <v>2</v>
      </c>
      <c r="E2" s="2" t="s">
        <v>82</v>
      </c>
    </row>
    <row r="3" spans="1:5">
      <c r="A3" s="3" t="s">
        <v>615</v>
      </c>
    </row>
    <row r="4" spans="1:5">
      <c r="A4" s="4" t="s">
        <v>139</v>
      </c>
      <c r="B4" s="7" t="n">
        <v>51732</v>
      </c>
      <c r="C4" s="7" t="n">
        <v>40843</v>
      </c>
      <c r="D4" s="7" t="n">
        <v>127219</v>
      </c>
      <c r="E4" s="7" t="n">
        <v>115271</v>
      </c>
    </row>
    <row r="5" spans="1:5">
      <c r="A5" s="4" t="s">
        <v>616</v>
      </c>
    </row>
    <row r="6" spans="1:5">
      <c r="A6" s="3" t="s">
        <v>615</v>
      </c>
    </row>
    <row r="7" spans="1:5">
      <c r="A7" s="4" t="s">
        <v>139</v>
      </c>
      <c r="B7" s="5" t="n">
        <v>1132</v>
      </c>
      <c r="C7" s="5" t="n">
        <v>590</v>
      </c>
      <c r="D7" s="5" t="n">
        <v>2539</v>
      </c>
      <c r="E7" s="5" t="n">
        <v>1626</v>
      </c>
    </row>
    <row r="8" spans="1:5">
      <c r="A8" s="4" t="s">
        <v>617</v>
      </c>
    </row>
    <row r="9" spans="1:5">
      <c r="A9" s="3" t="s">
        <v>615</v>
      </c>
    </row>
    <row r="10" spans="1:5">
      <c r="A10" s="4" t="s">
        <v>139</v>
      </c>
      <c r="B10" s="5" t="n">
        <v>14365</v>
      </c>
      <c r="C10" s="5" t="n">
        <v>10501</v>
      </c>
      <c r="D10" s="5" t="n">
        <v>35691</v>
      </c>
      <c r="E10" s="5" t="n">
        <v>27945</v>
      </c>
    </row>
    <row r="11" spans="1:5">
      <c r="A11" s="4" t="s">
        <v>618</v>
      </c>
    </row>
    <row r="12" spans="1:5">
      <c r="A12" s="3" t="s">
        <v>615</v>
      </c>
    </row>
    <row r="13" spans="1:5">
      <c r="A13" s="4" t="s">
        <v>139</v>
      </c>
      <c r="B13" s="5" t="n">
        <v>16063</v>
      </c>
      <c r="C13" s="5" t="n">
        <v>13405</v>
      </c>
      <c r="D13" s="5" t="n">
        <v>42388</v>
      </c>
      <c r="E13" s="5" t="n">
        <v>36909</v>
      </c>
    </row>
    <row r="14" spans="1:5">
      <c r="A14" s="4" t="s">
        <v>619</v>
      </c>
    </row>
    <row r="15" spans="1:5">
      <c r="A15" s="3" t="s">
        <v>615</v>
      </c>
    </row>
    <row r="16" spans="1:5">
      <c r="A16" s="4" t="s">
        <v>139</v>
      </c>
      <c r="B16" s="7" t="n">
        <v>20172</v>
      </c>
      <c r="C16" s="7" t="n">
        <v>16347</v>
      </c>
      <c r="D16" s="7" t="n">
        <v>46601</v>
      </c>
      <c r="E16" s="7" t="n">
        <v>487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 customWidth="1" max="6" min="6" width="21"/>
    <col customWidth="1" max="7" min="7" width="21"/>
  </cols>
  <sheetData>
    <row r="1" spans="1:7">
      <c r="A1" s="1" t="s">
        <v>620</v>
      </c>
      <c r="C1" s="2" t="s">
        <v>81</v>
      </c>
      <c r="F1" s="2" t="s">
        <v>1</v>
      </c>
    </row>
    <row r="2" spans="1:7">
      <c r="C2" s="2" t="s">
        <v>621</v>
      </c>
      <c r="D2" s="2" t="s">
        <v>622</v>
      </c>
      <c r="E2" s="2" t="s">
        <v>623</v>
      </c>
      <c r="F2" s="2" t="s">
        <v>621</v>
      </c>
      <c r="G2" s="2" t="s">
        <v>623</v>
      </c>
    </row>
    <row r="3" spans="1:7">
      <c r="A3" s="3" t="s">
        <v>624</v>
      </c>
    </row>
    <row r="4" spans="1:7">
      <c r="A4" s="4" t="s">
        <v>625</v>
      </c>
      <c r="C4" s="7" t="n">
        <v>0</v>
      </c>
      <c r="E4" s="7" t="n">
        <v>0</v>
      </c>
    </row>
    <row r="5" spans="1:7">
      <c r="A5" s="4" t="s">
        <v>626</v>
      </c>
      <c r="D5" s="5" t="n">
        <v>2</v>
      </c>
    </row>
    <row r="6" spans="1:7">
      <c r="A6" s="4" t="s">
        <v>627</v>
      </c>
      <c r="C6" s="5" t="n">
        <v>1617124000</v>
      </c>
      <c r="D6" s="7" t="n">
        <v>1585893000</v>
      </c>
      <c r="E6" s="5" t="n">
        <v>1585893000</v>
      </c>
      <c r="F6" s="7" t="n">
        <v>1585893000</v>
      </c>
      <c r="G6" s="7" t="n">
        <v>1585893000</v>
      </c>
    </row>
    <row r="7" spans="1:7">
      <c r="A7" s="3" t="s">
        <v>628</v>
      </c>
    </row>
    <row r="8" spans="1:7">
      <c r="A8" s="4" t="s">
        <v>629</v>
      </c>
      <c r="D8" s="7" t="n">
        <v>1585893000</v>
      </c>
      <c r="F8" s="5" t="n">
        <v>1585893000</v>
      </c>
    </row>
    <row r="9" spans="1:7">
      <c r="A9" s="4" t="s">
        <v>630</v>
      </c>
      <c r="B9" s="4" t="s">
        <v>631</v>
      </c>
      <c r="F9" s="5" t="n">
        <v>31231000</v>
      </c>
    </row>
    <row r="10" spans="1:7">
      <c r="A10" s="4" t="s">
        <v>161</v>
      </c>
      <c r="F10" s="5" t="n">
        <v>0</v>
      </c>
    </row>
    <row r="11" spans="1:7">
      <c r="A11" s="4" t="s">
        <v>632</v>
      </c>
      <c r="C11" s="7" t="n">
        <v>1617124000</v>
      </c>
      <c r="E11" s="7" t="n">
        <v>1585893000</v>
      </c>
      <c r="F11" s="7" t="n">
        <v>1617124000</v>
      </c>
    </row>
    <row r="12" spans="1:7">
      <c r="A12" s="4" t="s">
        <v>353</v>
      </c>
    </row>
    <row r="13" spans="1:7">
      <c r="A13" s="3" t="s">
        <v>624</v>
      </c>
    </row>
    <row r="14" spans="1:7">
      <c r="A14" s="4" t="s">
        <v>633</v>
      </c>
      <c r="G14" s="7" t="n">
        <v>380917000</v>
      </c>
    </row>
    <row r="15" spans="1:7"/>
    <row r="16" spans="1:7">
      <c r="A16" s="4" t="s">
        <v>631</v>
      </c>
      <c r="B16" s="4" t="s">
        <v>634</v>
      </c>
    </row>
  </sheetData>
  <mergeCells count="4">
    <mergeCell ref="A1:B2"/>
    <mergeCell ref="C1:E1"/>
    <mergeCell ref="A15:F15"/>
    <mergeCell ref="B16:F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81</v>
      </c>
      <c r="D1" s="2" t="s">
        <v>1</v>
      </c>
    </row>
    <row r="2" spans="1:6">
      <c r="B2" s="2" t="s">
        <v>2</v>
      </c>
      <c r="C2" s="2" t="s">
        <v>82</v>
      </c>
      <c r="D2" s="2" t="s">
        <v>2</v>
      </c>
      <c r="E2" s="2" t="s">
        <v>82</v>
      </c>
      <c r="F2" s="2" t="s">
        <v>25</v>
      </c>
    </row>
    <row r="3" spans="1:6">
      <c r="A3" s="3" t="s">
        <v>636</v>
      </c>
    </row>
    <row r="4" spans="1:6">
      <c r="A4" s="4" t="s">
        <v>637</v>
      </c>
      <c r="B4" s="7" t="n">
        <v>914833</v>
      </c>
      <c r="D4" s="7" t="n">
        <v>914833</v>
      </c>
      <c r="F4" s="7" t="n">
        <v>871286</v>
      </c>
    </row>
    <row r="5" spans="1:6">
      <c r="A5" s="4" t="s">
        <v>638</v>
      </c>
      <c r="B5" s="5" t="n">
        <v>746740</v>
      </c>
      <c r="D5" s="5" t="n">
        <v>746740</v>
      </c>
      <c r="F5" s="5" t="n">
        <v>697605</v>
      </c>
    </row>
    <row r="6" spans="1:6">
      <c r="A6" s="4" t="s">
        <v>639</v>
      </c>
      <c r="B6" s="5" t="n">
        <v>168093</v>
      </c>
      <c r="D6" s="5" t="n">
        <v>168093</v>
      </c>
    </row>
    <row r="7" spans="1:6">
      <c r="A7" s="4" t="s">
        <v>640</v>
      </c>
    </row>
    <row r="8" spans="1:6">
      <c r="A8" s="3" t="s">
        <v>636</v>
      </c>
    </row>
    <row r="9" spans="1:6">
      <c r="A9" s="4" t="s">
        <v>637</v>
      </c>
      <c r="B9" s="5" t="n">
        <v>686901</v>
      </c>
      <c r="D9" s="5" t="n">
        <v>686901</v>
      </c>
      <c r="F9" s="5" t="n">
        <v>647594</v>
      </c>
    </row>
    <row r="10" spans="1:6">
      <c r="A10" s="4" t="s">
        <v>638</v>
      </c>
      <c r="B10" s="5" t="n">
        <v>558809</v>
      </c>
      <c r="D10" s="5" t="n">
        <v>558809</v>
      </c>
      <c r="F10" s="5" t="n">
        <v>520746</v>
      </c>
    </row>
    <row r="11" spans="1:6">
      <c r="A11" s="4" t="s">
        <v>641</v>
      </c>
    </row>
    <row r="12" spans="1:6">
      <c r="A12" s="3" t="s">
        <v>636</v>
      </c>
    </row>
    <row r="13" spans="1:6">
      <c r="A13" s="4" t="s">
        <v>637</v>
      </c>
      <c r="B13" s="5" t="n">
        <v>227932</v>
      </c>
      <c r="D13" s="5" t="n">
        <v>227932</v>
      </c>
      <c r="F13" s="5" t="n">
        <v>223692</v>
      </c>
    </row>
    <row r="14" spans="1:6">
      <c r="A14" s="4" t="s">
        <v>638</v>
      </c>
      <c r="B14" s="5" t="n">
        <v>187931</v>
      </c>
      <c r="D14" s="7" t="n">
        <v>187931</v>
      </c>
      <c r="F14" s="7" t="n">
        <v>176859</v>
      </c>
    </row>
    <row r="15" spans="1:6">
      <c r="A15" s="4" t="s">
        <v>642</v>
      </c>
    </row>
    <row r="16" spans="1:6">
      <c r="A16" s="3" t="s">
        <v>624</v>
      </c>
    </row>
    <row r="17" spans="1:6">
      <c r="A17" s="4" t="s">
        <v>643</v>
      </c>
      <c r="D17" s="4" t="s">
        <v>527</v>
      </c>
    </row>
    <row r="18" spans="1:6">
      <c r="A18" s="4" t="s">
        <v>644</v>
      </c>
    </row>
    <row r="19" spans="1:6">
      <c r="A19" s="3" t="s">
        <v>624</v>
      </c>
    </row>
    <row r="20" spans="1:6">
      <c r="A20" s="4" t="s">
        <v>643</v>
      </c>
      <c r="D20" s="4" t="s">
        <v>645</v>
      </c>
    </row>
    <row r="21" spans="1:6">
      <c r="A21" s="4" t="s">
        <v>646</v>
      </c>
    </row>
    <row r="22" spans="1:6">
      <c r="A22" s="3" t="s">
        <v>624</v>
      </c>
    </row>
    <row r="23" spans="1:6">
      <c r="A23" s="4" t="s">
        <v>643</v>
      </c>
      <c r="D23" s="4" t="s">
        <v>561</v>
      </c>
    </row>
    <row r="24" spans="1:6">
      <c r="A24" s="4" t="s">
        <v>647</v>
      </c>
    </row>
    <row r="25" spans="1:6">
      <c r="A25" s="3" t="s">
        <v>636</v>
      </c>
    </row>
    <row r="26" spans="1:6">
      <c r="A26" s="4" t="s">
        <v>648</v>
      </c>
      <c r="B26" s="5" t="n">
        <v>17600</v>
      </c>
      <c r="C26" s="7" t="n">
        <v>14800</v>
      </c>
      <c r="D26" s="7" t="n">
        <v>43100</v>
      </c>
      <c r="E26" s="7" t="n">
        <v>43200</v>
      </c>
    </row>
    <row r="27" spans="1:6">
      <c r="A27" s="4" t="s">
        <v>649</v>
      </c>
    </row>
    <row r="28" spans="1:6">
      <c r="A28" s="3" t="s">
        <v>636</v>
      </c>
    </row>
    <row r="29" spans="1:6">
      <c r="A29" s="4" t="s">
        <v>648</v>
      </c>
      <c r="B29" s="7" t="n">
        <v>3700</v>
      </c>
      <c r="C29" s="7" t="n">
        <v>3900</v>
      </c>
      <c r="D29" s="7" t="n">
        <v>11100</v>
      </c>
      <c r="E29" s="7" t="n">
        <v>11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21</v>
      </c>
    </row>
    <row r="2" spans="1:2">
      <c r="A2" s="3" t="s">
        <v>651</v>
      </c>
    </row>
    <row r="3" spans="1:2">
      <c r="A3" s="4" t="s">
        <v>652</v>
      </c>
      <c r="B3" s="7" t="n">
        <v>15664</v>
      </c>
    </row>
    <row r="4" spans="1:2">
      <c r="A4" s="5" t="n">
        <v>2018</v>
      </c>
      <c r="B4" s="5" t="n">
        <v>59816</v>
      </c>
    </row>
    <row r="5" spans="1:2">
      <c r="A5" s="5" t="n">
        <v>2019</v>
      </c>
      <c r="B5" s="5" t="n">
        <v>39191</v>
      </c>
    </row>
    <row r="6" spans="1:2">
      <c r="A6" s="5" t="n">
        <v>2020</v>
      </c>
      <c r="B6" s="5" t="n">
        <v>25032</v>
      </c>
    </row>
    <row r="7" spans="1:2">
      <c r="A7" s="5" t="n">
        <v>2021</v>
      </c>
      <c r="B7" s="5" t="n">
        <v>9070</v>
      </c>
    </row>
    <row r="8" spans="1:2">
      <c r="A8" s="4" t="s">
        <v>653</v>
      </c>
      <c r="B8" s="5" t="n">
        <v>19320</v>
      </c>
    </row>
    <row r="9" spans="1:2">
      <c r="A9" s="4" t="s">
        <v>654</v>
      </c>
      <c r="B9" s="7" t="n">
        <v>1680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55</v>
      </c>
      <c r="B1" s="2" t="s">
        <v>1</v>
      </c>
    </row>
    <row r="2" spans="1:2">
      <c r="B2" s="2" t="s">
        <v>656</v>
      </c>
    </row>
    <row r="3" spans="1:2">
      <c r="A3" s="3" t="s">
        <v>220</v>
      </c>
    </row>
    <row r="4" spans="1:2">
      <c r="A4" s="4" t="s">
        <v>657</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3" t="s">
        <v>135</v>
      </c>
    </row>
    <row r="4" spans="1:3">
      <c r="A4" s="4" t="s">
        <v>110</v>
      </c>
      <c r="B4" s="7" t="n">
        <v>263170</v>
      </c>
      <c r="C4" s="7" t="n">
        <v>336262</v>
      </c>
    </row>
    <row r="5" spans="1:3">
      <c r="A5" s="4" t="s">
        <v>136</v>
      </c>
      <c r="B5" s="5" t="n">
        <v>42704</v>
      </c>
      <c r="C5" s="5" t="n">
        <v>-44982</v>
      </c>
    </row>
    <row r="6" spans="1:3">
      <c r="A6" s="3" t="s">
        <v>137</v>
      </c>
    </row>
    <row r="7" spans="1:3">
      <c r="A7" s="4" t="s">
        <v>138</v>
      </c>
      <c r="B7" s="5" t="n">
        <v>149813</v>
      </c>
      <c r="C7" s="5" t="n">
        <v>166381</v>
      </c>
    </row>
    <row r="8" spans="1:3">
      <c r="A8" s="4" t="s">
        <v>139</v>
      </c>
      <c r="B8" s="5" t="n">
        <v>127219</v>
      </c>
      <c r="C8" s="5" t="n">
        <v>115271</v>
      </c>
    </row>
    <row r="9" spans="1:3">
      <c r="A9" s="4" t="s">
        <v>140</v>
      </c>
      <c r="B9" s="5" t="n">
        <v>0</v>
      </c>
      <c r="C9" s="5" t="n">
        <v>-12374</v>
      </c>
    </row>
    <row r="10" spans="1:3">
      <c r="A10" s="4" t="s">
        <v>141</v>
      </c>
      <c r="B10" s="5" t="n">
        <v>32367</v>
      </c>
      <c r="C10" s="5" t="n">
        <v>-23912</v>
      </c>
    </row>
    <row r="11" spans="1:3">
      <c r="A11" s="4" t="s">
        <v>142</v>
      </c>
      <c r="B11" s="5" t="n">
        <v>-8063</v>
      </c>
      <c r="C11" s="5" t="n">
        <v>-3489</v>
      </c>
    </row>
    <row r="12" spans="1:3">
      <c r="A12" s="4" t="s">
        <v>143</v>
      </c>
      <c r="B12" s="5" t="n">
        <v>9608</v>
      </c>
      <c r="C12" s="5" t="n">
        <v>6385</v>
      </c>
    </row>
    <row r="13" spans="1:3">
      <c r="A13" s="4" t="s">
        <v>144</v>
      </c>
      <c r="B13" s="5" t="n">
        <v>310944</v>
      </c>
      <c r="C13" s="5" t="n">
        <v>248262</v>
      </c>
    </row>
    <row r="14" spans="1:3">
      <c r="A14" s="3" t="s">
        <v>145</v>
      </c>
    </row>
    <row r="15" spans="1:3">
      <c r="A15" s="4" t="s">
        <v>146</v>
      </c>
      <c r="B15" s="5" t="n">
        <v>216139</v>
      </c>
      <c r="C15" s="5" t="n">
        <v>190685</v>
      </c>
    </row>
    <row r="16" spans="1:3">
      <c r="A16" s="4" t="s">
        <v>147</v>
      </c>
      <c r="B16" s="5" t="n">
        <v>-3350</v>
      </c>
      <c r="C16" s="5" t="n">
        <v>-5354</v>
      </c>
    </row>
    <row r="17" spans="1:3">
      <c r="A17" s="4" t="s">
        <v>31</v>
      </c>
      <c r="B17" s="5" t="n">
        <v>-15836</v>
      </c>
      <c r="C17" s="5" t="n">
        <v>13651</v>
      </c>
    </row>
    <row r="18" spans="1:3">
      <c r="A18" s="4" t="s">
        <v>39</v>
      </c>
      <c r="B18" s="5" t="n">
        <v>-2393</v>
      </c>
      <c r="C18" s="5" t="n">
        <v>-7722</v>
      </c>
    </row>
    <row r="19" spans="1:3">
      <c r="A19" s="4" t="s">
        <v>148</v>
      </c>
      <c r="B19" s="5" t="n">
        <v>-58278</v>
      </c>
      <c r="C19" s="5" t="n">
        <v>70753</v>
      </c>
    </row>
    <row r="20" spans="1:3">
      <c r="A20" s="4" t="s">
        <v>43</v>
      </c>
      <c r="B20" s="5" t="n">
        <v>-17039</v>
      </c>
      <c r="C20" s="5" t="n">
        <v>-19288</v>
      </c>
    </row>
    <row r="21" spans="1:3">
      <c r="A21" s="4" t="s">
        <v>44</v>
      </c>
      <c r="B21" s="5" t="n">
        <v>-17372</v>
      </c>
      <c r="C21" s="5" t="n">
        <v>-6236</v>
      </c>
    </row>
    <row r="22" spans="1:3">
      <c r="A22" s="4" t="s">
        <v>149</v>
      </c>
      <c r="B22" s="5" t="n">
        <v>-10746</v>
      </c>
      <c r="C22" s="5" t="n">
        <v>-51078</v>
      </c>
    </row>
    <row r="23" spans="1:3">
      <c r="A23" s="4" t="s">
        <v>53</v>
      </c>
      <c r="B23" s="5" t="n">
        <v>2645</v>
      </c>
      <c r="C23" s="5" t="n">
        <v>14664</v>
      </c>
    </row>
    <row r="24" spans="1:3">
      <c r="A24" s="4" t="s">
        <v>150</v>
      </c>
      <c r="B24" s="5" t="n">
        <v>93770</v>
      </c>
      <c r="C24" s="5" t="n">
        <v>200075</v>
      </c>
    </row>
    <row r="25" spans="1:3">
      <c r="A25" s="4" t="s">
        <v>151</v>
      </c>
      <c r="B25" s="5" t="n">
        <v>710588</v>
      </c>
      <c r="C25" s="5" t="n">
        <v>739617</v>
      </c>
    </row>
    <row r="26" spans="1:3">
      <c r="A26" s="4" t="s">
        <v>152</v>
      </c>
      <c r="B26" s="5" t="n">
        <v>-56070</v>
      </c>
      <c r="C26" s="5" t="n">
        <v>117166</v>
      </c>
    </row>
    <row r="27" spans="1:3">
      <c r="A27" s="4" t="s">
        <v>153</v>
      </c>
      <c r="B27" s="5" t="n">
        <v>654518</v>
      </c>
      <c r="C27" s="5" t="n">
        <v>856783</v>
      </c>
    </row>
    <row r="28" spans="1:3">
      <c r="A28" s="3" t="s">
        <v>154</v>
      </c>
    </row>
    <row r="29" spans="1:3">
      <c r="A29" s="4" t="s">
        <v>155</v>
      </c>
      <c r="B29" s="5" t="n">
        <v>-966067</v>
      </c>
      <c r="C29" s="5" t="n">
        <v>-1411077</v>
      </c>
    </row>
    <row r="30" spans="1:3">
      <c r="A30" s="4" t="s">
        <v>156</v>
      </c>
      <c r="B30" s="5" t="n">
        <v>678533</v>
      </c>
      <c r="C30" s="5" t="n">
        <v>1156168</v>
      </c>
    </row>
    <row r="31" spans="1:3">
      <c r="A31" s="4" t="s">
        <v>157</v>
      </c>
      <c r="B31" s="5" t="n">
        <v>377719</v>
      </c>
      <c r="C31" s="5" t="n">
        <v>511023</v>
      </c>
    </row>
    <row r="32" spans="1:3">
      <c r="A32" s="4" t="s">
        <v>158</v>
      </c>
      <c r="B32" s="5" t="n">
        <v>-61670</v>
      </c>
      <c r="C32" s="5" t="n">
        <v>-66267</v>
      </c>
    </row>
    <row r="33" spans="1:3">
      <c r="A33" s="4" t="s">
        <v>159</v>
      </c>
      <c r="B33" s="5" t="n">
        <v>-60449</v>
      </c>
      <c r="C33" s="5" t="n">
        <v>-11456</v>
      </c>
    </row>
    <row r="34" spans="1:3">
      <c r="A34" s="4" t="s">
        <v>160</v>
      </c>
      <c r="B34" s="5" t="n">
        <v>-5865</v>
      </c>
      <c r="C34" s="5" t="n">
        <v>-25755</v>
      </c>
    </row>
    <row r="35" spans="1:3">
      <c r="A35" s="4" t="s">
        <v>161</v>
      </c>
      <c r="B35" s="5" t="n">
        <v>490</v>
      </c>
      <c r="C35" s="5" t="n">
        <v>464</v>
      </c>
    </row>
    <row r="36" spans="1:3">
      <c r="A36" s="4" t="s">
        <v>162</v>
      </c>
      <c r="B36" s="5" t="n">
        <v>-37309</v>
      </c>
      <c r="C36" s="5" t="n">
        <v>153100</v>
      </c>
    </row>
    <row r="37" spans="1:3">
      <c r="A37" s="4" t="s">
        <v>163</v>
      </c>
      <c r="B37" s="5" t="n">
        <v>-3891</v>
      </c>
      <c r="C37" s="5" t="n">
        <v>-39395</v>
      </c>
    </row>
    <row r="38" spans="1:3">
      <c r="A38" s="4" t="s">
        <v>164</v>
      </c>
      <c r="B38" s="5" t="n">
        <v>-41200</v>
      </c>
      <c r="C38" s="5" t="n">
        <v>113705</v>
      </c>
    </row>
    <row r="39" spans="1:3">
      <c r="A39" s="3" t="s">
        <v>165</v>
      </c>
    </row>
    <row r="40" spans="1:3">
      <c r="A40" s="4" t="s">
        <v>166</v>
      </c>
      <c r="B40" s="5" t="n">
        <v>2094</v>
      </c>
      <c r="C40" s="5" t="n">
        <v>39438</v>
      </c>
    </row>
    <row r="41" spans="1:3">
      <c r="A41" s="4" t="s">
        <v>167</v>
      </c>
      <c r="B41" s="5" t="n">
        <v>165000</v>
      </c>
      <c r="C41" s="5" t="n">
        <v>0</v>
      </c>
    </row>
    <row r="42" spans="1:3">
      <c r="A42" s="4" t="s">
        <v>168</v>
      </c>
      <c r="B42" s="5" t="n">
        <v>-125000</v>
      </c>
      <c r="C42" s="5" t="n">
        <v>0</v>
      </c>
    </row>
    <row r="43" spans="1:3">
      <c r="A43" s="4" t="s">
        <v>169</v>
      </c>
      <c r="B43" s="5" t="n">
        <v>-4000</v>
      </c>
      <c r="C43" s="5" t="n">
        <v>0</v>
      </c>
    </row>
    <row r="44" spans="1:3">
      <c r="A44" s="4" t="s">
        <v>140</v>
      </c>
      <c r="B44" s="5" t="n">
        <v>0</v>
      </c>
      <c r="C44" s="5" t="n">
        <v>12374</v>
      </c>
    </row>
    <row r="45" spans="1:3">
      <c r="A45" s="4" t="s">
        <v>170</v>
      </c>
      <c r="B45" s="5" t="n">
        <v>-574957</v>
      </c>
      <c r="C45" s="5" t="n">
        <v>-28689</v>
      </c>
    </row>
    <row r="46" spans="1:3">
      <c r="A46" s="4" t="s">
        <v>171</v>
      </c>
      <c r="B46" s="5" t="n">
        <v>-71179</v>
      </c>
      <c r="C46" s="5" t="n">
        <v>-55402</v>
      </c>
    </row>
    <row r="47" spans="1:3">
      <c r="A47" s="4" t="s">
        <v>172</v>
      </c>
      <c r="B47" s="5" t="n">
        <v>-28523</v>
      </c>
      <c r="C47" s="5" t="n">
        <v>0</v>
      </c>
    </row>
    <row r="48" spans="1:3">
      <c r="A48" s="4" t="s">
        <v>173</v>
      </c>
      <c r="B48" s="5" t="n">
        <v>-636565</v>
      </c>
      <c r="C48" s="5" t="n">
        <v>-32279</v>
      </c>
    </row>
    <row r="49" spans="1:3">
      <c r="A49" s="4" t="s">
        <v>174</v>
      </c>
      <c r="B49" s="5" t="n">
        <v>7160</v>
      </c>
      <c r="C49" s="5" t="n">
        <v>1956</v>
      </c>
    </row>
    <row r="50" spans="1:3">
      <c r="A50" s="4" t="s">
        <v>175</v>
      </c>
      <c r="B50" s="5" t="n">
        <v>-16087</v>
      </c>
      <c r="C50" s="5" t="n">
        <v>940165</v>
      </c>
    </row>
    <row r="51" spans="1:3">
      <c r="A51" s="4" t="s">
        <v>176</v>
      </c>
      <c r="B51" s="5" t="n">
        <v>956956</v>
      </c>
      <c r="C51" s="5" t="n">
        <v>368518</v>
      </c>
    </row>
    <row r="52" spans="1:3">
      <c r="A52" s="4" t="s">
        <v>177</v>
      </c>
      <c r="B52" s="5" t="n">
        <v>940869</v>
      </c>
      <c r="C52" s="5" t="n">
        <v>1308683</v>
      </c>
    </row>
    <row r="53" spans="1:3">
      <c r="A53" s="4" t="s">
        <v>178</v>
      </c>
      <c r="B53" s="5" t="n">
        <v>0</v>
      </c>
      <c r="C53" s="5" t="n">
        <v>-79020</v>
      </c>
    </row>
    <row r="54" spans="1:3">
      <c r="A54" s="4" t="s">
        <v>177</v>
      </c>
      <c r="B54" s="7" t="n">
        <v>940869</v>
      </c>
      <c r="C54" s="7" t="n">
        <v>12296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8</v>
      </c>
      <c r="C1" s="2" t="s">
        <v>81</v>
      </c>
      <c r="E1" s="2" t="s">
        <v>1</v>
      </c>
    </row>
    <row r="2" spans="1:6">
      <c r="C2" s="2" t="s">
        <v>2</v>
      </c>
      <c r="D2" s="2" t="s">
        <v>82</v>
      </c>
      <c r="E2" s="2" t="s">
        <v>2</v>
      </c>
      <c r="F2" s="2" t="s">
        <v>82</v>
      </c>
    </row>
    <row r="3" spans="1:6">
      <c r="A3" s="3" t="s">
        <v>659</v>
      </c>
    </row>
    <row r="4" spans="1:6">
      <c r="A4" s="4" t="s">
        <v>354</v>
      </c>
      <c r="C4" s="7" t="n">
        <v>690925</v>
      </c>
      <c r="D4" s="7" t="n">
        <v>668736</v>
      </c>
      <c r="E4" s="7" t="n">
        <v>2046829</v>
      </c>
      <c r="F4" s="7" t="n">
        <v>2001496</v>
      </c>
    </row>
    <row r="5" spans="1:6">
      <c r="A5" s="4" t="s">
        <v>660</v>
      </c>
    </row>
    <row r="6" spans="1:6">
      <c r="A6" s="3" t="s">
        <v>659</v>
      </c>
    </row>
    <row r="7" spans="1:6">
      <c r="A7" s="4" t="s">
        <v>354</v>
      </c>
      <c r="C7" s="5" t="n">
        <v>690925</v>
      </c>
      <c r="D7" s="5" t="n">
        <v>668736</v>
      </c>
      <c r="E7" s="5" t="n">
        <v>2046829</v>
      </c>
      <c r="F7" s="5" t="n">
        <v>2001496</v>
      </c>
    </row>
    <row r="8" spans="1:6">
      <c r="A8" s="4" t="s">
        <v>661</v>
      </c>
    </row>
    <row r="9" spans="1:6">
      <c r="A9" s="3" t="s">
        <v>659</v>
      </c>
    </row>
    <row r="10" spans="1:6">
      <c r="A10" s="4" t="s">
        <v>354</v>
      </c>
      <c r="B10" s="4" t="s">
        <v>631</v>
      </c>
      <c r="C10" s="5" t="n">
        <v>431592</v>
      </c>
      <c r="D10" s="5" t="n">
        <v>412773</v>
      </c>
      <c r="E10" s="5" t="n">
        <v>1255728</v>
      </c>
      <c r="F10" s="5" t="n">
        <v>1222786</v>
      </c>
    </row>
    <row r="11" spans="1:6">
      <c r="A11" s="4" t="s">
        <v>662</v>
      </c>
    </row>
    <row r="12" spans="1:6">
      <c r="A12" s="3" t="s">
        <v>659</v>
      </c>
    </row>
    <row r="13" spans="1:6">
      <c r="A13" s="4" t="s">
        <v>354</v>
      </c>
      <c r="B13" s="4" t="s">
        <v>663</v>
      </c>
      <c r="C13" s="5" t="n">
        <v>185539</v>
      </c>
      <c r="D13" s="5" t="n">
        <v>191243</v>
      </c>
      <c r="E13" s="5" t="n">
        <v>575827</v>
      </c>
      <c r="F13" s="5" t="n">
        <v>581612</v>
      </c>
    </row>
    <row r="14" spans="1:6">
      <c r="A14" s="4" t="s">
        <v>664</v>
      </c>
    </row>
    <row r="15" spans="1:6">
      <c r="A15" s="3" t="s">
        <v>659</v>
      </c>
    </row>
    <row r="16" spans="1:6">
      <c r="A16" s="4" t="s">
        <v>354</v>
      </c>
      <c r="B16" s="4" t="s">
        <v>665</v>
      </c>
      <c r="C16" s="5" t="n">
        <v>41632</v>
      </c>
      <c r="D16" s="5" t="n">
        <v>34806</v>
      </c>
      <c r="E16" s="5" t="n">
        <v>121566</v>
      </c>
      <c r="F16" s="5" t="n">
        <v>99615</v>
      </c>
    </row>
    <row r="17" spans="1:6">
      <c r="A17" s="4" t="s">
        <v>666</v>
      </c>
    </row>
    <row r="18" spans="1:6">
      <c r="A18" s="3" t="s">
        <v>659</v>
      </c>
    </row>
    <row r="19" spans="1:6">
      <c r="A19" s="4" t="s">
        <v>354</v>
      </c>
      <c r="B19" s="4" t="s">
        <v>667</v>
      </c>
      <c r="C19" s="7" t="n">
        <v>32162</v>
      </c>
      <c r="D19" s="7" t="n">
        <v>29914</v>
      </c>
      <c r="E19" s="7" t="n">
        <v>93708</v>
      </c>
      <c r="F19" s="7" t="n">
        <v>97483</v>
      </c>
    </row>
    <row r="20" spans="1:6"/>
    <row r="21" spans="1:6">
      <c r="A21" s="4" t="s">
        <v>631</v>
      </c>
      <c r="B21" s="4" t="s">
        <v>668</v>
      </c>
    </row>
    <row r="22" spans="1:6">
      <c r="A22" s="4" t="s">
        <v>663</v>
      </c>
      <c r="B22" s="4" t="s">
        <v>669</v>
      </c>
    </row>
    <row r="23" spans="1:6">
      <c r="A23" s="4" t="s">
        <v>665</v>
      </c>
      <c r="B23" s="4" t="s">
        <v>670</v>
      </c>
    </row>
    <row r="24" spans="1:6">
      <c r="A24" s="4" t="s">
        <v>667</v>
      </c>
      <c r="B24" s="4" t="s">
        <v>671</v>
      </c>
    </row>
  </sheetData>
  <mergeCells count="8">
    <mergeCell ref="A1:B2"/>
    <mergeCell ref="C1:D1"/>
    <mergeCell ref="E1:F1"/>
    <mergeCell ref="A20:E20"/>
    <mergeCell ref="B21:E21"/>
    <mergeCell ref="B22:E22"/>
    <mergeCell ref="B23:E23"/>
    <mergeCell ref="B24:E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81</v>
      </c>
      <c r="D1" s="2" t="s">
        <v>1</v>
      </c>
    </row>
    <row r="2" spans="1:5">
      <c r="B2" s="2" t="s">
        <v>2</v>
      </c>
      <c r="C2" s="2" t="s">
        <v>82</v>
      </c>
      <c r="D2" s="2" t="s">
        <v>2</v>
      </c>
      <c r="E2" s="2" t="s">
        <v>82</v>
      </c>
    </row>
    <row r="3" spans="1:5">
      <c r="A3" s="3" t="s">
        <v>673</v>
      </c>
    </row>
    <row r="4" spans="1:5">
      <c r="A4" s="4" t="s">
        <v>354</v>
      </c>
      <c r="B4" s="7" t="n">
        <v>690925</v>
      </c>
      <c r="C4" s="7" t="n">
        <v>668736</v>
      </c>
      <c r="D4" s="7" t="n">
        <v>2046829</v>
      </c>
      <c r="E4" s="7" t="n">
        <v>2001496</v>
      </c>
    </row>
    <row r="5" spans="1:5">
      <c r="A5" s="4" t="s">
        <v>660</v>
      </c>
    </row>
    <row r="6" spans="1:5">
      <c r="A6" s="3" t="s">
        <v>673</v>
      </c>
    </row>
    <row r="7" spans="1:5">
      <c r="A7" s="4" t="s">
        <v>354</v>
      </c>
      <c r="B7" s="5" t="n">
        <v>690925</v>
      </c>
      <c r="C7" s="5" t="n">
        <v>668736</v>
      </c>
      <c r="D7" s="5" t="n">
        <v>2046829</v>
      </c>
      <c r="E7" s="5" t="n">
        <v>2001496</v>
      </c>
    </row>
    <row r="8" spans="1:5">
      <c r="A8" s="4" t="s">
        <v>674</v>
      </c>
    </row>
    <row r="9" spans="1:5">
      <c r="A9" s="3" t="s">
        <v>673</v>
      </c>
    </row>
    <row r="10" spans="1:5">
      <c r="A10" s="4" t="s">
        <v>354</v>
      </c>
      <c r="B10" s="5" t="n">
        <v>406322</v>
      </c>
      <c r="C10" s="5" t="n">
        <v>397349</v>
      </c>
      <c r="D10" s="5" t="n">
        <v>1200740</v>
      </c>
      <c r="E10" s="5" t="n">
        <v>1188719</v>
      </c>
    </row>
    <row r="11" spans="1:5">
      <c r="A11" s="4" t="s">
        <v>675</v>
      </c>
    </row>
    <row r="12" spans="1:5">
      <c r="A12" s="3" t="s">
        <v>673</v>
      </c>
    </row>
    <row r="13" spans="1:5">
      <c r="A13" s="4" t="s">
        <v>354</v>
      </c>
      <c r="B13" s="5" t="n">
        <v>213954</v>
      </c>
      <c r="C13" s="5" t="n">
        <v>199837</v>
      </c>
      <c r="D13" s="5" t="n">
        <v>633119</v>
      </c>
      <c r="E13" s="5" t="n">
        <v>611832</v>
      </c>
    </row>
    <row r="14" spans="1:5">
      <c r="A14" s="4" t="s">
        <v>676</v>
      </c>
    </row>
    <row r="15" spans="1:5">
      <c r="A15" s="3" t="s">
        <v>673</v>
      </c>
    </row>
    <row r="16" spans="1:5">
      <c r="A16" s="4" t="s">
        <v>354</v>
      </c>
      <c r="B16" s="7" t="n">
        <v>70649</v>
      </c>
      <c r="C16" s="7" t="n">
        <v>71550</v>
      </c>
      <c r="D16" s="7" t="n">
        <v>212970</v>
      </c>
      <c r="E16" s="7" t="n">
        <v>2009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4"/>
    <col customWidth="1" max="5" min="5" width="27"/>
    <col customWidth="1" max="6" min="6" width="21"/>
    <col customWidth="1" max="7" min="7" width="27"/>
    <col customWidth="1" max="8" min="8" width="21"/>
    <col customWidth="1" max="9" min="9" width="21"/>
    <col customWidth="1" max="10" min="10" width="21"/>
  </cols>
  <sheetData>
    <row r="1" spans="1:10">
      <c r="A1" s="1" t="s">
        <v>677</v>
      </c>
      <c r="B1" s="2" t="s">
        <v>373</v>
      </c>
      <c r="C1" s="2" t="s">
        <v>678</v>
      </c>
      <c r="D1" s="2" t="s">
        <v>374</v>
      </c>
      <c r="E1" s="2" t="s">
        <v>679</v>
      </c>
      <c r="F1" s="2" t="s">
        <v>680</v>
      </c>
      <c r="G1" s="2" t="s">
        <v>679</v>
      </c>
      <c r="H1" s="2" t="s">
        <v>519</v>
      </c>
      <c r="I1" s="2" t="s">
        <v>681</v>
      </c>
      <c r="J1" s="2" t="s">
        <v>623</v>
      </c>
    </row>
    <row r="2" spans="1:10">
      <c r="A2" s="3" t="s">
        <v>682</v>
      </c>
    </row>
    <row r="3" spans="1:10">
      <c r="A3" s="4" t="s">
        <v>683</v>
      </c>
      <c r="G3" s="7" t="n">
        <v>574957000</v>
      </c>
      <c r="H3" s="7" t="n">
        <v>28689000</v>
      </c>
    </row>
    <row r="4" spans="1:10">
      <c r="A4" s="4" t="s">
        <v>52</v>
      </c>
      <c r="E4" s="7" t="n">
        <v>1376673000</v>
      </c>
      <c r="G4" s="5" t="n">
        <v>1376673000</v>
      </c>
      <c r="J4" s="7" t="n">
        <v>0</v>
      </c>
    </row>
    <row r="5" spans="1:10">
      <c r="A5" s="4" t="s">
        <v>684</v>
      </c>
      <c r="E5" s="5" t="n">
        <v>0</v>
      </c>
      <c r="G5" s="5" t="n">
        <v>0</v>
      </c>
      <c r="J5" s="5" t="n">
        <v>1348156000</v>
      </c>
    </row>
    <row r="6" spans="1:10">
      <c r="A6" s="4" t="s">
        <v>685</v>
      </c>
      <c r="E6" s="5" t="n">
        <v>0</v>
      </c>
      <c r="G6" s="5" t="n">
        <v>0</v>
      </c>
      <c r="J6" s="5" t="n">
        <v>79495000</v>
      </c>
    </row>
    <row r="7" spans="1:10">
      <c r="A7" s="4" t="s">
        <v>686</v>
      </c>
    </row>
    <row r="8" spans="1:10">
      <c r="A8" s="3" t="s">
        <v>682</v>
      </c>
    </row>
    <row r="9" spans="1:10">
      <c r="A9" s="4" t="s">
        <v>687</v>
      </c>
      <c r="F9" s="7" t="n">
        <v>1400000000</v>
      </c>
    </row>
    <row r="10" spans="1:10">
      <c r="A10" s="4" t="s">
        <v>387</v>
      </c>
    </row>
    <row r="11" spans="1:10">
      <c r="A11" s="3" t="s">
        <v>682</v>
      </c>
    </row>
    <row r="12" spans="1:10">
      <c r="A12" s="4" t="s">
        <v>688</v>
      </c>
      <c r="E12" s="5" t="n">
        <v>1376673000</v>
      </c>
      <c r="G12" s="5" t="n">
        <v>1376673000</v>
      </c>
      <c r="I12" s="7" t="n">
        <v>1440000000</v>
      </c>
      <c r="J12" s="5" t="n">
        <v>1348156000</v>
      </c>
    </row>
    <row r="13" spans="1:10">
      <c r="A13" s="4" t="s">
        <v>689</v>
      </c>
      <c r="I13" s="4" t="s">
        <v>690</v>
      </c>
    </row>
    <row r="14" spans="1:10">
      <c r="A14" s="4" t="s">
        <v>691</v>
      </c>
      <c r="I14" s="7" t="n">
        <v>1420000000</v>
      </c>
    </row>
    <row r="15" spans="1:10">
      <c r="A15" s="4" t="s">
        <v>692</v>
      </c>
      <c r="I15" s="7" t="n">
        <v>82600000</v>
      </c>
    </row>
    <row r="16" spans="1:10">
      <c r="A16" s="4" t="s">
        <v>687</v>
      </c>
      <c r="F16" s="5" t="n">
        <v>1500000000</v>
      </c>
    </row>
    <row r="17" spans="1:10">
      <c r="A17" s="4" t="s">
        <v>389</v>
      </c>
      <c r="B17" s="12" t="n">
        <v>0.0139061</v>
      </c>
      <c r="D17" s="13" t="n">
        <v>0.011111</v>
      </c>
    </row>
    <row r="18" spans="1:10">
      <c r="A18" s="4" t="s">
        <v>693</v>
      </c>
      <c r="E18" s="5" t="n">
        <v>1000</v>
      </c>
      <c r="G18" s="7" t="n">
        <v>1000</v>
      </c>
    </row>
    <row r="19" spans="1:10">
      <c r="A19" s="4" t="s">
        <v>694</v>
      </c>
      <c r="B19" s="8" t="n">
        <v>71.91</v>
      </c>
      <c r="D19" s="7" t="n">
        <v>90</v>
      </c>
    </row>
    <row r="20" spans="1:10">
      <c r="A20" s="4" t="s">
        <v>695</v>
      </c>
      <c r="G20" s="4" t="s">
        <v>334</v>
      </c>
    </row>
    <row r="21" spans="1:10">
      <c r="A21" s="4" t="s">
        <v>696</v>
      </c>
      <c r="G21" s="4" t="s">
        <v>697</v>
      </c>
    </row>
    <row r="22" spans="1:10">
      <c r="A22" s="4" t="s">
        <v>52</v>
      </c>
      <c r="E22" s="5" t="n">
        <v>1400000000</v>
      </c>
      <c r="G22" s="7" t="n">
        <v>1400000000</v>
      </c>
    </row>
    <row r="23" spans="1:10">
      <c r="A23" s="4" t="s">
        <v>684</v>
      </c>
      <c r="J23" s="5" t="n">
        <v>1300000000</v>
      </c>
    </row>
    <row r="24" spans="1:10">
      <c r="A24" s="4" t="s">
        <v>698</v>
      </c>
      <c r="E24" s="5" t="n">
        <v>8200000</v>
      </c>
      <c r="G24" s="5" t="n">
        <v>8200000</v>
      </c>
    </row>
    <row r="25" spans="1:10">
      <c r="A25" s="4" t="s">
        <v>685</v>
      </c>
      <c r="E25" s="7" t="n">
        <v>0</v>
      </c>
      <c r="G25" s="7" t="n">
        <v>0</v>
      </c>
      <c r="J25" s="7" t="n">
        <v>79495000</v>
      </c>
    </row>
    <row r="26" spans="1:10">
      <c r="A26" s="4" t="s">
        <v>699</v>
      </c>
      <c r="G26" s="5" t="n">
        <v>16000000</v>
      </c>
    </row>
    <row r="27" spans="1:10">
      <c r="A27" s="4" t="s">
        <v>700</v>
      </c>
      <c r="C27" s="5" t="n">
        <v>16000000</v>
      </c>
    </row>
    <row r="28" spans="1:10">
      <c r="A28" s="4" t="s">
        <v>701</v>
      </c>
      <c r="E28" s="5" t="n">
        <v>20000000</v>
      </c>
    </row>
    <row r="29" spans="1:10">
      <c r="A29" s="4" t="s">
        <v>702</v>
      </c>
      <c r="B29" s="8" t="n">
        <v>95.25</v>
      </c>
      <c r="C29" s="7" t="n">
        <v>120</v>
      </c>
    </row>
    <row r="30" spans="1:10">
      <c r="A30" s="4" t="s">
        <v>703</v>
      </c>
      <c r="G30" s="5" t="n">
        <v>0</v>
      </c>
    </row>
    <row r="31" spans="1:10">
      <c r="A31" s="4" t="s">
        <v>704</v>
      </c>
    </row>
    <row r="32" spans="1:10">
      <c r="A32" s="3" t="s">
        <v>682</v>
      </c>
    </row>
    <row r="33" spans="1:10">
      <c r="A33" s="4" t="s">
        <v>683</v>
      </c>
      <c r="F33" s="7" t="n">
        <v>10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05</v>
      </c>
      <c r="B1" s="2" t="s">
        <v>2</v>
      </c>
      <c r="C1" s="2" t="s">
        <v>25</v>
      </c>
      <c r="D1" s="2" t="s">
        <v>706</v>
      </c>
    </row>
    <row r="2" spans="1:4">
      <c r="A2" s="3" t="s">
        <v>682</v>
      </c>
    </row>
    <row r="3" spans="1:4">
      <c r="A3" s="4" t="s">
        <v>685</v>
      </c>
      <c r="B3" s="7" t="n">
        <v>0</v>
      </c>
      <c r="C3" s="7" t="n">
        <v>79495</v>
      </c>
    </row>
    <row r="4" spans="1:4">
      <c r="A4" s="4" t="s">
        <v>61</v>
      </c>
      <c r="B4" s="5" t="n">
        <v>4994854</v>
      </c>
      <c r="C4" s="5" t="n">
        <v>4761588</v>
      </c>
    </row>
    <row r="5" spans="1:4">
      <c r="A5" s="4" t="s">
        <v>387</v>
      </c>
    </row>
    <row r="6" spans="1:4">
      <c r="A6" s="3" t="s">
        <v>682</v>
      </c>
    </row>
    <row r="7" spans="1:4">
      <c r="A7" s="4" t="s">
        <v>707</v>
      </c>
      <c r="B7" s="5" t="n">
        <v>1437483</v>
      </c>
      <c r="C7" s="5" t="n">
        <v>1437500</v>
      </c>
    </row>
    <row r="8" spans="1:4">
      <c r="A8" s="4" t="s">
        <v>708</v>
      </c>
      <c r="B8" s="5" t="n">
        <v>60810</v>
      </c>
      <c r="C8" s="5" t="n">
        <v>89344</v>
      </c>
    </row>
    <row r="9" spans="1:4">
      <c r="A9" s="4" t="s">
        <v>709</v>
      </c>
      <c r="B9" s="5" t="n">
        <v>1376673</v>
      </c>
      <c r="C9" s="5" t="n">
        <v>1348156</v>
      </c>
      <c r="D9" s="7" t="n">
        <v>1440000</v>
      </c>
    </row>
    <row r="10" spans="1:4">
      <c r="A10" s="4" t="s">
        <v>685</v>
      </c>
      <c r="B10" s="5" t="n">
        <v>0</v>
      </c>
      <c r="C10" s="5" t="n">
        <v>79495</v>
      </c>
    </row>
    <row r="11" spans="1:4">
      <c r="A11" s="4" t="s">
        <v>61</v>
      </c>
      <c r="B11" s="5" t="n">
        <v>162869</v>
      </c>
      <c r="C11" s="5" t="n">
        <v>83374</v>
      </c>
    </row>
    <row r="12" spans="1:4">
      <c r="A12" s="4" t="s">
        <v>710</v>
      </c>
      <c r="B12" s="7" t="n">
        <v>162869</v>
      </c>
      <c r="C12" s="7" t="n">
        <v>1628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81</v>
      </c>
      <c r="D1" s="2" t="s">
        <v>1</v>
      </c>
    </row>
    <row r="2" spans="1:5">
      <c r="B2" s="2" t="s">
        <v>2</v>
      </c>
      <c r="C2" s="2" t="s">
        <v>82</v>
      </c>
      <c r="D2" s="2" t="s">
        <v>2</v>
      </c>
      <c r="E2" s="2" t="s">
        <v>82</v>
      </c>
    </row>
    <row r="3" spans="1:5">
      <c r="A3" s="3" t="s">
        <v>682</v>
      </c>
    </row>
    <row r="4" spans="1:5">
      <c r="A4" s="4" t="s">
        <v>712</v>
      </c>
      <c r="B4" s="7" t="n">
        <v>1797</v>
      </c>
      <c r="C4" s="7" t="n">
        <v>1797</v>
      </c>
      <c r="D4" s="7" t="n">
        <v>5391</v>
      </c>
      <c r="E4" s="7" t="n">
        <v>5391</v>
      </c>
    </row>
    <row r="5" spans="1:5">
      <c r="A5" s="4" t="s">
        <v>713</v>
      </c>
      <c r="B5" s="5" t="n">
        <v>1045</v>
      </c>
      <c r="C5" s="5" t="n">
        <v>1021</v>
      </c>
      <c r="D5" s="5" t="n">
        <v>3117</v>
      </c>
      <c r="E5" s="5" t="n">
        <v>3045</v>
      </c>
    </row>
    <row r="6" spans="1:5">
      <c r="A6" s="4" t="s">
        <v>714</v>
      </c>
      <c r="B6" s="5" t="n">
        <v>8536</v>
      </c>
      <c r="C6" s="5" t="n">
        <v>8284</v>
      </c>
      <c r="D6" s="5" t="n">
        <v>25418</v>
      </c>
      <c r="E6" s="5" t="n">
        <v>24667</v>
      </c>
    </row>
    <row r="7" spans="1:5">
      <c r="A7" s="4" t="s">
        <v>715</v>
      </c>
      <c r="B7" s="7" t="n">
        <v>11378</v>
      </c>
      <c r="C7" s="7" t="n">
        <v>11102</v>
      </c>
      <c r="D7" s="7" t="n">
        <v>33926</v>
      </c>
      <c r="E7" s="7" t="n">
        <v>331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716</v>
      </c>
      <c r="B1" s="2" t="s">
        <v>717</v>
      </c>
      <c r="C1" s="2" t="s">
        <v>621</v>
      </c>
    </row>
    <row r="2" spans="1:3">
      <c r="A2" s="3" t="s">
        <v>718</v>
      </c>
    </row>
    <row r="3" spans="1:3">
      <c r="A3" s="4" t="s">
        <v>719</v>
      </c>
      <c r="B3" s="4" t="s">
        <v>398</v>
      </c>
    </row>
    <row r="4" spans="1:3">
      <c r="A4" s="4" t="s">
        <v>720</v>
      </c>
      <c r="B4" s="7" t="n">
        <v>250000000</v>
      </c>
    </row>
    <row r="5" spans="1:3">
      <c r="A5" s="4" t="s">
        <v>721</v>
      </c>
      <c r="B5" s="7" t="n">
        <v>250000000</v>
      </c>
    </row>
    <row r="6" spans="1:3">
      <c r="A6" s="4" t="s">
        <v>722</v>
      </c>
      <c r="C6" s="4" t="s">
        <v>723</v>
      </c>
    </row>
    <row r="7" spans="1:3">
      <c r="A7" s="4" t="s">
        <v>724</v>
      </c>
      <c r="C7" s="7" t="n">
        <v>40000000</v>
      </c>
    </row>
    <row r="8" spans="1:3">
      <c r="A8" s="4" t="s">
        <v>725</v>
      </c>
      <c r="B8" s="14" t="n">
        <v>3.5</v>
      </c>
    </row>
    <row r="9" spans="1:3">
      <c r="A9" s="4" t="s">
        <v>726</v>
      </c>
      <c r="B9" s="5" t="n">
        <v>3</v>
      </c>
    </row>
    <row r="10" spans="1:3">
      <c r="A10" s="4" t="s">
        <v>727</v>
      </c>
    </row>
    <row r="11" spans="1:3">
      <c r="A11" s="3" t="s">
        <v>718</v>
      </c>
    </row>
    <row r="12" spans="1:3">
      <c r="A12" s="4" t="s">
        <v>720</v>
      </c>
      <c r="B12" s="7" t="n">
        <v>25000000</v>
      </c>
    </row>
    <row r="13" spans="1:3">
      <c r="A13" s="4" t="s">
        <v>728</v>
      </c>
    </row>
    <row r="14" spans="1:3">
      <c r="A14" s="3" t="s">
        <v>718</v>
      </c>
    </row>
    <row r="15" spans="1:3">
      <c r="A15" s="4" t="s">
        <v>720</v>
      </c>
      <c r="B15" s="7" t="n">
        <v>10000000</v>
      </c>
    </row>
    <row r="16" spans="1:3">
      <c r="A16" s="4" t="s">
        <v>729</v>
      </c>
    </row>
    <row r="17" spans="1:3">
      <c r="A17" s="3" t="s">
        <v>718</v>
      </c>
    </row>
    <row r="18" spans="1:3">
      <c r="A18" s="4" t="s">
        <v>730</v>
      </c>
      <c r="C18" s="4" t="s">
        <v>598</v>
      </c>
    </row>
    <row r="19" spans="1:3">
      <c r="A19" s="4" t="s">
        <v>642</v>
      </c>
    </row>
    <row r="20" spans="1:3">
      <c r="A20" s="3" t="s">
        <v>718</v>
      </c>
    </row>
    <row r="21" spans="1:3">
      <c r="A21" s="4" t="s">
        <v>731</v>
      </c>
      <c r="C21" s="4" t="s">
        <v>732</v>
      </c>
    </row>
    <row r="22" spans="1:3">
      <c r="A22" s="4" t="s">
        <v>733</v>
      </c>
    </row>
    <row r="23" spans="1:3">
      <c r="A23" s="3" t="s">
        <v>718</v>
      </c>
    </row>
    <row r="24" spans="1:3">
      <c r="A24" s="4" t="s">
        <v>730</v>
      </c>
      <c r="C24" s="4" t="s">
        <v>580</v>
      </c>
    </row>
    <row r="25" spans="1:3">
      <c r="A25" s="4" t="s">
        <v>644</v>
      </c>
    </row>
    <row r="26" spans="1:3">
      <c r="A26" s="3" t="s">
        <v>718</v>
      </c>
    </row>
    <row r="27" spans="1:3">
      <c r="A27" s="4" t="s">
        <v>731</v>
      </c>
      <c r="C27" s="4" t="s">
        <v>734</v>
      </c>
    </row>
    <row r="28" spans="1:3">
      <c r="A28" s="4" t="s">
        <v>735</v>
      </c>
    </row>
    <row r="29" spans="1:3">
      <c r="A29" s="3" t="s">
        <v>718</v>
      </c>
    </row>
    <row r="30" spans="1:3">
      <c r="A30" s="4" t="s">
        <v>730</v>
      </c>
      <c r="C30" s="4" t="s">
        <v>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25</v>
      </c>
    </row>
    <row r="3" spans="1:3">
      <c r="A3" s="3" t="s">
        <v>231</v>
      </c>
    </row>
    <row r="4" spans="1:3">
      <c r="A4" s="4" t="s">
        <v>738</v>
      </c>
      <c r="B4" s="4" t="s">
        <v>346</v>
      </c>
    </row>
    <row r="5" spans="1:3">
      <c r="A5" s="4" t="s">
        <v>739</v>
      </c>
      <c r="B5" s="15" t="n">
        <v>2.1</v>
      </c>
      <c r="C5" s="15" t="n">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5</v>
      </c>
    </row>
    <row r="2" spans="1:3">
      <c r="A2" s="4" t="s">
        <v>741</v>
      </c>
    </row>
    <row r="3" spans="1:3">
      <c r="A3" s="3" t="s">
        <v>742</v>
      </c>
    </row>
    <row r="4" spans="1:3">
      <c r="A4" s="4" t="s">
        <v>743</v>
      </c>
      <c r="B4" s="7" t="n">
        <v>2569</v>
      </c>
      <c r="C4" s="7" t="n">
        <v>460</v>
      </c>
    </row>
    <row r="5" spans="1:3">
      <c r="A5" s="4" t="s">
        <v>744</v>
      </c>
    </row>
    <row r="6" spans="1:3">
      <c r="A6" s="3" t="s">
        <v>745</v>
      </c>
    </row>
    <row r="7" spans="1:3">
      <c r="A7" s="4" t="s">
        <v>746</v>
      </c>
      <c r="B7" s="5" t="n">
        <v>293</v>
      </c>
      <c r="C7" s="5" t="n">
        <v>3816</v>
      </c>
    </row>
    <row r="8" spans="1:3">
      <c r="A8" s="4" t="s">
        <v>747</v>
      </c>
    </row>
    <row r="9" spans="1:3">
      <c r="A9" s="3" t="s">
        <v>742</v>
      </c>
    </row>
    <row r="10" spans="1:3">
      <c r="A10" s="4" t="s">
        <v>743</v>
      </c>
      <c r="B10" s="5" t="n">
        <v>1962</v>
      </c>
      <c r="C10" s="5" t="n">
        <v>2046</v>
      </c>
    </row>
    <row r="11" spans="1:3">
      <c r="A11" s="4" t="s">
        <v>748</v>
      </c>
    </row>
    <row r="12" spans="1:3">
      <c r="A12" s="3" t="s">
        <v>745</v>
      </c>
    </row>
    <row r="13" spans="1:3">
      <c r="A13" s="4" t="s">
        <v>746</v>
      </c>
      <c r="B13" s="7" t="n">
        <v>329</v>
      </c>
      <c r="C13" s="7" t="n">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81</v>
      </c>
      <c r="D1" s="2" t="s">
        <v>1</v>
      </c>
    </row>
    <row r="2" spans="1:5">
      <c r="B2" s="2" t="s">
        <v>2</v>
      </c>
      <c r="C2" s="2" t="s">
        <v>82</v>
      </c>
      <c r="D2" s="2" t="s">
        <v>2</v>
      </c>
      <c r="E2" s="2" t="s">
        <v>82</v>
      </c>
    </row>
    <row r="3" spans="1:5">
      <c r="A3" s="4" t="s">
        <v>750</v>
      </c>
    </row>
    <row r="4" spans="1:5">
      <c r="A4" s="3" t="s">
        <v>751</v>
      </c>
    </row>
    <row r="5" spans="1:5">
      <c r="A5" s="4" t="s">
        <v>752</v>
      </c>
      <c r="B5" s="7" t="n">
        <v>-1148</v>
      </c>
      <c r="C5" s="7" t="n">
        <v>-1693</v>
      </c>
      <c r="D5" s="7" t="n">
        <v>-6298</v>
      </c>
      <c r="E5" s="7" t="n">
        <v>-5658</v>
      </c>
    </row>
    <row r="6" spans="1:5">
      <c r="A6" s="4" t="s">
        <v>753</v>
      </c>
    </row>
    <row r="7" spans="1:5">
      <c r="A7" s="3" t="s">
        <v>751</v>
      </c>
    </row>
    <row r="8" spans="1:5">
      <c r="A8" s="4" t="s">
        <v>754</v>
      </c>
      <c r="B8" s="5" t="n">
        <v>-340</v>
      </c>
      <c r="C8" s="5" t="n">
        <v>1023</v>
      </c>
      <c r="D8" s="5" t="n">
        <v>5214</v>
      </c>
      <c r="E8" s="5" t="n">
        <v>2049</v>
      </c>
    </row>
    <row r="9" spans="1:5">
      <c r="A9" s="4" t="s">
        <v>755</v>
      </c>
    </row>
    <row r="10" spans="1:5">
      <c r="A10" s="3" t="s">
        <v>751</v>
      </c>
    </row>
    <row r="11" spans="1:5">
      <c r="A11" s="4" t="s">
        <v>756</v>
      </c>
      <c r="B11" s="7" t="n">
        <v>1116</v>
      </c>
      <c r="C11" s="7" t="n">
        <v>-641</v>
      </c>
      <c r="D11" s="7" t="n">
        <v>-551</v>
      </c>
      <c r="E11" s="7" t="n">
        <v>-16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9"/>
    <col customWidth="1" max="5" min="5" width="12"/>
    <col customWidth="1" max="6" min="6" width="11"/>
    <col customWidth="1" max="7" min="7" width="12"/>
    <col customWidth="1" max="8" min="8" width="12"/>
    <col customWidth="1" max="9" min="9" width="12"/>
    <col customWidth="1" max="10" min="10" width="10"/>
    <col customWidth="1" max="11" min="11" width="11"/>
    <col customWidth="1" max="12" min="12" width="11"/>
    <col customWidth="1" max="13" min="13" width="10"/>
  </cols>
  <sheetData>
    <row r="1" spans="1:13">
      <c r="A1" s="1" t="s">
        <v>757</v>
      </c>
      <c r="B1" s="2" t="s">
        <v>758</v>
      </c>
      <c r="C1" s="2" t="s">
        <v>759</v>
      </c>
      <c r="D1" s="2" t="s">
        <v>760</v>
      </c>
      <c r="E1" s="2" t="s">
        <v>761</v>
      </c>
      <c r="F1" s="2" t="s">
        <v>762</v>
      </c>
      <c r="G1" s="2" t="s">
        <v>763</v>
      </c>
      <c r="H1" s="2" t="s">
        <v>764</v>
      </c>
      <c r="I1" s="2" t="s">
        <v>765</v>
      </c>
      <c r="J1" s="2" t="s">
        <v>766</v>
      </c>
      <c r="K1" s="2" t="s">
        <v>767</v>
      </c>
      <c r="L1" s="2" t="s">
        <v>768</v>
      </c>
      <c r="M1" s="2" t="s">
        <v>769</v>
      </c>
    </row>
    <row r="2" spans="1:13">
      <c r="A2" s="3" t="s">
        <v>231</v>
      </c>
    </row>
    <row r="3" spans="1:13">
      <c r="A3" s="4" t="s">
        <v>770</v>
      </c>
      <c r="B3" s="16" t="n">
        <v>10400</v>
      </c>
      <c r="C3" s="17" t="n">
        <v>8596</v>
      </c>
      <c r="D3" s="18" t="n">
        <v>5700</v>
      </c>
      <c r="E3" s="19" t="n">
        <v>2012317</v>
      </c>
      <c r="F3" s="20" t="n">
        <v>2030</v>
      </c>
      <c r="G3" s="21" t="n">
        <v>20770</v>
      </c>
      <c r="H3" s="22" t="n">
        <v>26000</v>
      </c>
      <c r="I3" s="23" t="n">
        <v>11870</v>
      </c>
      <c r="J3" s="24" t="n">
        <v>11300</v>
      </c>
      <c r="K3" s="25" t="n">
        <v>238745</v>
      </c>
      <c r="L3" s="26" t="n">
        <v>2640</v>
      </c>
      <c r="M3" s="19" t="n">
        <v>53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25</v>
      </c>
      <c r="D1" s="2" t="s">
        <v>82</v>
      </c>
      <c r="E1" s="2" t="s">
        <v>180</v>
      </c>
    </row>
    <row r="2" spans="1:5">
      <c r="A2" s="3" t="s">
        <v>181</v>
      </c>
    </row>
    <row r="3" spans="1:5">
      <c r="A3" s="4" t="s">
        <v>182</v>
      </c>
      <c r="B3" s="7" t="n">
        <v>0</v>
      </c>
      <c r="C3" s="7" t="n">
        <v>120861</v>
      </c>
      <c r="D3" s="7" t="n">
        <v>79020</v>
      </c>
      <c r="E3" s="7" t="n">
        <v>577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81</v>
      </c>
      <c r="D1" s="2" t="s">
        <v>1</v>
      </c>
    </row>
    <row r="2" spans="1:5">
      <c r="B2" s="2" t="s">
        <v>2</v>
      </c>
      <c r="C2" s="2" t="s">
        <v>82</v>
      </c>
      <c r="D2" s="2" t="s">
        <v>2</v>
      </c>
      <c r="E2" s="2" t="s">
        <v>82</v>
      </c>
    </row>
    <row r="3" spans="1:5">
      <c r="A3" s="3" t="s">
        <v>772</v>
      </c>
    </row>
    <row r="4" spans="1:5">
      <c r="A4" s="4" t="s">
        <v>773</v>
      </c>
      <c r="D4" s="7" t="n">
        <v>-28704</v>
      </c>
    </row>
    <row r="5" spans="1:5">
      <c r="A5" s="4" t="s">
        <v>774</v>
      </c>
      <c r="D5" s="5" t="n">
        <v>6163</v>
      </c>
    </row>
    <row r="6" spans="1:5">
      <c r="A6" s="4" t="s">
        <v>775</v>
      </c>
      <c r="D6" s="5" t="n">
        <v>474</v>
      </c>
    </row>
    <row r="7" spans="1:5">
      <c r="A7" s="4" t="s">
        <v>132</v>
      </c>
      <c r="B7" s="7" t="n">
        <v>112</v>
      </c>
      <c r="C7" s="7" t="n">
        <v>-934</v>
      </c>
      <c r="D7" s="5" t="n">
        <v>6637</v>
      </c>
      <c r="E7" s="7" t="n">
        <v>5692</v>
      </c>
    </row>
    <row r="8" spans="1:5">
      <c r="A8" s="4" t="s">
        <v>776</v>
      </c>
      <c r="D8" s="5" t="n">
        <v>13400</v>
      </c>
    </row>
    <row r="9" spans="1:5">
      <c r="A9" s="4" t="s">
        <v>632</v>
      </c>
      <c r="B9" s="5" t="n">
        <v>-8667</v>
      </c>
      <c r="D9" s="5" t="n">
        <v>-8667</v>
      </c>
    </row>
    <row r="10" spans="1:5">
      <c r="A10" s="4" t="s">
        <v>777</v>
      </c>
    </row>
    <row r="11" spans="1:5">
      <c r="A11" s="3" t="s">
        <v>772</v>
      </c>
    </row>
    <row r="12" spans="1:5">
      <c r="A12" s="4" t="s">
        <v>773</v>
      </c>
      <c r="D12" s="5" t="n">
        <v>-16346</v>
      </c>
    </row>
    <row r="13" spans="1:5">
      <c r="A13" s="4" t="s">
        <v>774</v>
      </c>
      <c r="D13" s="5" t="n">
        <v>0</v>
      </c>
    </row>
    <row r="14" spans="1:5">
      <c r="A14" s="4" t="s">
        <v>775</v>
      </c>
      <c r="D14" s="5" t="n">
        <v>0</v>
      </c>
    </row>
    <row r="15" spans="1:5">
      <c r="A15" s="4" t="s">
        <v>132</v>
      </c>
      <c r="D15" s="5" t="n">
        <v>0</v>
      </c>
    </row>
    <row r="16" spans="1:5">
      <c r="A16" s="4" t="s">
        <v>776</v>
      </c>
      <c r="D16" s="5" t="n">
        <v>13400</v>
      </c>
    </row>
    <row r="17" spans="1:5">
      <c r="A17" s="4" t="s">
        <v>632</v>
      </c>
      <c r="B17" s="5" t="n">
        <v>-2946</v>
      </c>
      <c r="D17" s="5" t="n">
        <v>-2946</v>
      </c>
    </row>
    <row r="18" spans="1:5">
      <c r="A18" s="4" t="s">
        <v>778</v>
      </c>
    </row>
    <row r="19" spans="1:5">
      <c r="A19" s="3" t="s">
        <v>772</v>
      </c>
    </row>
    <row r="20" spans="1:5">
      <c r="A20" s="4" t="s">
        <v>773</v>
      </c>
      <c r="D20" s="5" t="n">
        <v>-3108</v>
      </c>
    </row>
    <row r="21" spans="1:5">
      <c r="A21" s="4" t="s">
        <v>774</v>
      </c>
      <c r="D21" s="5" t="n">
        <v>1500</v>
      </c>
    </row>
    <row r="22" spans="1:5">
      <c r="A22" s="4" t="s">
        <v>775</v>
      </c>
      <c r="D22" s="5" t="n">
        <v>-340</v>
      </c>
    </row>
    <row r="23" spans="1:5">
      <c r="A23" s="4" t="s">
        <v>132</v>
      </c>
      <c r="D23" s="5" t="n">
        <v>1160</v>
      </c>
    </row>
    <row r="24" spans="1:5">
      <c r="A24" s="4" t="s">
        <v>776</v>
      </c>
      <c r="D24" s="5" t="n">
        <v>0</v>
      </c>
    </row>
    <row r="25" spans="1:5">
      <c r="A25" s="4" t="s">
        <v>632</v>
      </c>
      <c r="B25" s="5" t="n">
        <v>-1948</v>
      </c>
      <c r="D25" s="5" t="n">
        <v>-1948</v>
      </c>
    </row>
    <row r="26" spans="1:5">
      <c r="A26" s="4" t="s">
        <v>779</v>
      </c>
    </row>
    <row r="27" spans="1:5">
      <c r="A27" s="3" t="s">
        <v>772</v>
      </c>
    </row>
    <row r="28" spans="1:5">
      <c r="A28" s="4" t="s">
        <v>773</v>
      </c>
      <c r="D28" s="5" t="n">
        <v>-3130</v>
      </c>
    </row>
    <row r="29" spans="1:5">
      <c r="A29" s="4" t="s">
        <v>774</v>
      </c>
      <c r="D29" s="5" t="n">
        <v>4663</v>
      </c>
    </row>
    <row r="30" spans="1:5">
      <c r="A30" s="4" t="s">
        <v>775</v>
      </c>
      <c r="D30" s="5" t="n">
        <v>551</v>
      </c>
    </row>
    <row r="31" spans="1:5">
      <c r="A31" s="4" t="s">
        <v>132</v>
      </c>
      <c r="D31" s="5" t="n">
        <v>5214</v>
      </c>
    </row>
    <row r="32" spans="1:5">
      <c r="A32" s="4" t="s">
        <v>776</v>
      </c>
      <c r="D32" s="5" t="n">
        <v>0</v>
      </c>
    </row>
    <row r="33" spans="1:5">
      <c r="A33" s="4" t="s">
        <v>632</v>
      </c>
      <c r="B33" s="5" t="n">
        <v>2084</v>
      </c>
      <c r="D33" s="5" t="n">
        <v>2084</v>
      </c>
    </row>
    <row r="34" spans="1:5">
      <c r="A34" s="4" t="s">
        <v>780</v>
      </c>
    </row>
    <row r="35" spans="1:5">
      <c r="A35" s="3" t="s">
        <v>772</v>
      </c>
    </row>
    <row r="36" spans="1:5">
      <c r="A36" s="4" t="s">
        <v>773</v>
      </c>
      <c r="D36" s="5" t="n">
        <v>-6120</v>
      </c>
    </row>
    <row r="37" spans="1:5">
      <c r="A37" s="4" t="s">
        <v>774</v>
      </c>
      <c r="D37" s="5" t="n">
        <v>0</v>
      </c>
    </row>
    <row r="38" spans="1:5">
      <c r="A38" s="4" t="s">
        <v>775</v>
      </c>
      <c r="D38" s="5" t="n">
        <v>263</v>
      </c>
    </row>
    <row r="39" spans="1:5">
      <c r="A39" s="4" t="s">
        <v>132</v>
      </c>
      <c r="D39" s="5" t="n">
        <v>263</v>
      </c>
    </row>
    <row r="40" spans="1:5">
      <c r="A40" s="4" t="s">
        <v>776</v>
      </c>
      <c r="D40" s="5" t="n">
        <v>0</v>
      </c>
    </row>
    <row r="41" spans="1:5">
      <c r="A41" s="4" t="s">
        <v>632</v>
      </c>
      <c r="B41" s="7" t="n">
        <v>-5857</v>
      </c>
      <c r="D41" s="7" t="n">
        <v>-58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1</v>
      </c>
      <c r="C1" s="2" t="s">
        <v>81</v>
      </c>
      <c r="E1" s="2" t="s">
        <v>1</v>
      </c>
    </row>
    <row r="2" spans="1:6">
      <c r="C2" s="2" t="s">
        <v>2</v>
      </c>
      <c r="D2" s="2" t="s">
        <v>82</v>
      </c>
      <c r="E2" s="2" t="s">
        <v>2</v>
      </c>
      <c r="F2" s="2" t="s">
        <v>82</v>
      </c>
    </row>
    <row r="3" spans="1:6">
      <c r="A3" s="3" t="s">
        <v>782</v>
      </c>
    </row>
    <row r="4" spans="1:6">
      <c r="A4" s="4" t="s">
        <v>783</v>
      </c>
      <c r="C4" s="7" t="n">
        <v>-981</v>
      </c>
      <c r="D4" s="7" t="n">
        <v>-494</v>
      </c>
      <c r="E4" s="7" t="n">
        <v>-3166</v>
      </c>
      <c r="F4" s="7" t="n">
        <v>781</v>
      </c>
    </row>
    <row r="5" spans="1:6">
      <c r="A5" s="4" t="s">
        <v>784</v>
      </c>
      <c r="C5" s="5" t="n">
        <v>448275</v>
      </c>
      <c r="D5" s="5" t="n">
        <v>441936</v>
      </c>
      <c r="E5" s="5" t="n">
        <v>1347824</v>
      </c>
      <c r="F5" s="5" t="n">
        <v>1338503</v>
      </c>
    </row>
    <row r="6" spans="1:6">
      <c r="A6" s="4" t="s">
        <v>110</v>
      </c>
      <c r="C6" s="5" t="n">
        <v>-126720</v>
      </c>
      <c r="D6" s="7" t="n">
        <v>-131901</v>
      </c>
      <c r="E6" s="5" t="n">
        <v>-263170</v>
      </c>
      <c r="F6" s="7" t="n">
        <v>-336262</v>
      </c>
    </row>
    <row r="7" spans="1:6">
      <c r="A7" s="4" t="s">
        <v>785</v>
      </c>
    </row>
    <row r="8" spans="1:6">
      <c r="A8" s="3" t="s">
        <v>782</v>
      </c>
    </row>
    <row r="9" spans="1:6">
      <c r="A9" s="4" t="s">
        <v>110</v>
      </c>
      <c r="C9" s="5" t="n">
        <v>-996</v>
      </c>
      <c r="E9" s="5" t="n">
        <v>211</v>
      </c>
    </row>
    <row r="10" spans="1:6">
      <c r="A10" s="4" t="s">
        <v>786</v>
      </c>
    </row>
    <row r="11" spans="1:6">
      <c r="A11" s="3" t="s">
        <v>782</v>
      </c>
    </row>
    <row r="12" spans="1:6">
      <c r="A12" s="4" t="s">
        <v>783</v>
      </c>
      <c r="C12" s="5" t="n">
        <v>120</v>
      </c>
      <c r="E12" s="5" t="n">
        <v>-340</v>
      </c>
    </row>
    <row r="13" spans="1:6">
      <c r="A13" s="4" t="s">
        <v>787</v>
      </c>
    </row>
    <row r="14" spans="1:6">
      <c r="A14" s="3" t="s">
        <v>782</v>
      </c>
    </row>
    <row r="15" spans="1:6">
      <c r="A15" s="4" t="s">
        <v>784</v>
      </c>
      <c r="B15" s="4" t="s">
        <v>631</v>
      </c>
      <c r="C15" s="7" t="n">
        <v>-1116</v>
      </c>
      <c r="E15" s="7" t="n">
        <v>551</v>
      </c>
    </row>
    <row r="16" spans="1:6"/>
    <row r="17" spans="1:6">
      <c r="A17" s="4" t="s">
        <v>631</v>
      </c>
      <c r="B17" s="4" t="s">
        <v>788</v>
      </c>
    </row>
  </sheetData>
  <mergeCells count="5">
    <mergeCell ref="A1:B2"/>
    <mergeCell ref="C1:D1"/>
    <mergeCell ref="E1:F1"/>
    <mergeCell ref="A16:E16"/>
    <mergeCell ref="B17:E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9</v>
      </c>
      <c r="B1" s="2" t="s">
        <v>81</v>
      </c>
      <c r="D1" s="2" t="s">
        <v>1</v>
      </c>
    </row>
    <row r="2" spans="1:6">
      <c r="B2" s="2" t="s">
        <v>2</v>
      </c>
      <c r="C2" s="2" t="s">
        <v>82</v>
      </c>
      <c r="D2" s="2" t="s">
        <v>2</v>
      </c>
      <c r="E2" s="2" t="s">
        <v>82</v>
      </c>
      <c r="F2" s="2" t="s">
        <v>25</v>
      </c>
    </row>
    <row r="3" spans="1:6">
      <c r="A3" s="3" t="s">
        <v>239</v>
      </c>
    </row>
    <row r="4" spans="1:6">
      <c r="A4" s="4" t="s">
        <v>790</v>
      </c>
      <c r="B4" s="4" t="s">
        <v>791</v>
      </c>
      <c r="C4" s="4" t="s">
        <v>792</v>
      </c>
      <c r="D4" s="4" t="s">
        <v>793</v>
      </c>
      <c r="E4" s="4" t="s">
        <v>794</v>
      </c>
    </row>
    <row r="5" spans="1:6">
      <c r="A5" s="4" t="s">
        <v>795</v>
      </c>
      <c r="B5" s="15" t="n">
        <v>7.9</v>
      </c>
      <c r="D5" s="15" t="n">
        <v>7.9</v>
      </c>
    </row>
    <row r="6" spans="1:6">
      <c r="A6" s="4" t="s">
        <v>796</v>
      </c>
      <c r="D6" s="14" t="n">
        <v>9.800000000000001</v>
      </c>
    </row>
    <row r="7" spans="1:6">
      <c r="A7" s="4" t="s">
        <v>797</v>
      </c>
      <c r="D7" s="14" t="n">
        <v>46.1</v>
      </c>
    </row>
    <row r="8" spans="1:6">
      <c r="A8" s="4" t="s">
        <v>798</v>
      </c>
      <c r="D8" s="14" t="n">
        <v>20.9</v>
      </c>
    </row>
    <row r="9" spans="1:6">
      <c r="A9" s="4" t="s">
        <v>799</v>
      </c>
      <c r="B9" s="14" t="n">
        <v>69.2</v>
      </c>
      <c r="D9" s="14" t="n">
        <v>69.2</v>
      </c>
      <c r="F9" s="15" t="n">
        <v>69.8</v>
      </c>
    </row>
    <row r="10" spans="1:6">
      <c r="A10" s="4" t="s">
        <v>800</v>
      </c>
      <c r="B10" s="14" t="n">
        <v>2.4</v>
      </c>
      <c r="D10" s="14" t="n">
        <v>2.4</v>
      </c>
    </row>
    <row r="11" spans="1:6">
      <c r="A11" s="4" t="s">
        <v>801</v>
      </c>
      <c r="B11" s="15" t="n">
        <v>194.5</v>
      </c>
      <c r="D11" s="15" t="n">
        <v>194.5</v>
      </c>
    </row>
    <row r="12" spans="1:6">
      <c r="A12" s="4" t="s">
        <v>802</v>
      </c>
      <c r="D12" s="4" t="s">
        <v>8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81</v>
      </c>
      <c r="D1" s="2" t="s">
        <v>1</v>
      </c>
    </row>
    <row r="2" spans="1:5">
      <c r="B2" s="2" t="s">
        <v>2</v>
      </c>
      <c r="C2" s="2" t="s">
        <v>82</v>
      </c>
      <c r="D2" s="2" t="s">
        <v>2</v>
      </c>
      <c r="E2" s="2" t="s">
        <v>82</v>
      </c>
    </row>
    <row r="3" spans="1:5">
      <c r="A3" s="3" t="s">
        <v>805</v>
      </c>
    </row>
    <row r="4" spans="1:5">
      <c r="A4" s="4" t="s">
        <v>806</v>
      </c>
      <c r="B4" s="7" t="n">
        <v>6800000000</v>
      </c>
      <c r="D4" s="7" t="n">
        <v>6800000000</v>
      </c>
    </row>
    <row r="5" spans="1:5">
      <c r="A5" s="4" t="s">
        <v>807</v>
      </c>
      <c r="B5" s="5" t="n">
        <v>329000000</v>
      </c>
      <c r="D5" s="5" t="n">
        <v>329000000</v>
      </c>
    </row>
    <row r="6" spans="1:5">
      <c r="A6" s="4" t="s">
        <v>808</v>
      </c>
      <c r="B6" s="7" t="n">
        <v>75000000</v>
      </c>
      <c r="C6" s="7" t="n">
        <v>0</v>
      </c>
      <c r="D6" s="7" t="n">
        <v>575000000</v>
      </c>
      <c r="E6" s="7" t="n">
        <v>28700000</v>
      </c>
    </row>
    <row r="7" spans="1:5">
      <c r="A7" s="4" t="s">
        <v>809</v>
      </c>
      <c r="B7" s="5" t="n">
        <v>984869</v>
      </c>
      <c r="D7" s="5" t="n">
        <v>7384368</v>
      </c>
      <c r="E7" s="5" t="n">
        <v>426300</v>
      </c>
    </row>
    <row r="8" spans="1:5">
      <c r="A8" s="4" t="s">
        <v>810</v>
      </c>
      <c r="B8" s="8" t="n">
        <v>76.11</v>
      </c>
      <c r="D8" s="8" t="n">
        <v>77.86</v>
      </c>
      <c r="E8" s="8" t="n">
        <v>67.3</v>
      </c>
    </row>
    <row r="9" spans="1:5">
      <c r="A9" s="4" t="s">
        <v>811</v>
      </c>
      <c r="B9" s="5" t="n">
        <v>135003</v>
      </c>
      <c r="C9" s="5" t="n">
        <v>134782</v>
      </c>
      <c r="D9" s="5" t="n">
        <v>870656</v>
      </c>
      <c r="E9" s="5" t="n">
        <v>698391</v>
      </c>
    </row>
    <row r="10" spans="1:5">
      <c r="A10" s="4" t="s">
        <v>812</v>
      </c>
      <c r="B10" s="7" t="n">
        <v>10600000</v>
      </c>
      <c r="C10" s="7" t="n">
        <v>12000000</v>
      </c>
      <c r="D10" s="7" t="n">
        <v>71200000</v>
      </c>
      <c r="E10" s="7" t="n">
        <v>55000000</v>
      </c>
    </row>
    <row r="11" spans="1:5">
      <c r="A11" s="4" t="s">
        <v>813</v>
      </c>
    </row>
    <row r="12" spans="1:5">
      <c r="A12" s="3" t="s">
        <v>805</v>
      </c>
    </row>
    <row r="13" spans="1:5">
      <c r="A13" s="4" t="s">
        <v>806</v>
      </c>
      <c r="B13" s="7" t="n">
        <v>500000000</v>
      </c>
      <c r="D13" s="7" t="n">
        <v>500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14</v>
      </c>
      <c r="B1" s="2" t="s">
        <v>81</v>
      </c>
      <c r="D1" s="2" t="s">
        <v>1</v>
      </c>
    </row>
    <row r="2" spans="1:5">
      <c r="B2" s="2" t="s">
        <v>2</v>
      </c>
      <c r="C2" s="2" t="s">
        <v>82</v>
      </c>
      <c r="D2" s="2" t="s">
        <v>2</v>
      </c>
      <c r="E2" s="2" t="s">
        <v>82</v>
      </c>
    </row>
    <row r="3" spans="1:5">
      <c r="A3" s="3" t="s">
        <v>249</v>
      </c>
    </row>
    <row r="4" spans="1:5">
      <c r="A4" s="4" t="s">
        <v>815</v>
      </c>
      <c r="B4" s="7" t="n">
        <v>1895</v>
      </c>
      <c r="C4" s="7" t="n">
        <v>3933</v>
      </c>
      <c r="D4" s="7" t="n">
        <v>10448</v>
      </c>
      <c r="E4" s="7" t="n">
        <v>42342</v>
      </c>
    </row>
    <row r="5" spans="1:5">
      <c r="A5" s="4" t="s">
        <v>816</v>
      </c>
      <c r="B5" s="5" t="n">
        <v>6657</v>
      </c>
      <c r="C5" s="5" t="n">
        <v>8243</v>
      </c>
      <c r="D5" s="5" t="n">
        <v>8408</v>
      </c>
      <c r="E5" s="5" t="n">
        <v>19147</v>
      </c>
    </row>
    <row r="6" spans="1:5">
      <c r="A6" s="4" t="s">
        <v>817</v>
      </c>
      <c r="B6" s="5" t="n">
        <v>0</v>
      </c>
      <c r="C6" s="5" t="n">
        <v>0</v>
      </c>
      <c r="D6" s="5" t="n">
        <v>-178</v>
      </c>
      <c r="E6" s="5" t="n">
        <v>-177</v>
      </c>
    </row>
    <row r="7" spans="1:5">
      <c r="A7" s="4" t="s">
        <v>818</v>
      </c>
      <c r="B7" s="7" t="n">
        <v>8552</v>
      </c>
      <c r="C7" s="7" t="n">
        <v>12176</v>
      </c>
      <c r="D7" s="7" t="n">
        <v>18678</v>
      </c>
      <c r="E7" s="7" t="n">
        <v>613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9</v>
      </c>
      <c r="B1" s="2" t="s">
        <v>81</v>
      </c>
      <c r="D1" s="2" t="s">
        <v>1</v>
      </c>
    </row>
    <row r="2" spans="1:6">
      <c r="B2" s="2" t="s">
        <v>2</v>
      </c>
      <c r="C2" s="2" t="s">
        <v>82</v>
      </c>
      <c r="D2" s="2" t="s">
        <v>2</v>
      </c>
      <c r="E2" s="2" t="s">
        <v>82</v>
      </c>
      <c r="F2" s="2" t="s">
        <v>820</v>
      </c>
    </row>
    <row r="3" spans="1:6">
      <c r="A3" s="3" t="s">
        <v>821</v>
      </c>
    </row>
    <row r="4" spans="1:6">
      <c r="A4" s="4" t="s">
        <v>100</v>
      </c>
      <c r="B4" s="7" t="n">
        <v>8552</v>
      </c>
      <c r="C4" s="7" t="n">
        <v>12176</v>
      </c>
      <c r="D4" s="7" t="n">
        <v>18678</v>
      </c>
      <c r="E4" s="7" t="n">
        <v>61312</v>
      </c>
    </row>
    <row r="5" spans="1:6">
      <c r="A5" s="4" t="s">
        <v>822</v>
      </c>
    </row>
    <row r="6" spans="1:6">
      <c r="A6" s="3" t="s">
        <v>821</v>
      </c>
    </row>
    <row r="7" spans="1:6">
      <c r="A7" s="4" t="s">
        <v>100</v>
      </c>
      <c r="B7" s="5" t="n">
        <v>1700</v>
      </c>
      <c r="D7" s="5" t="n">
        <v>9200</v>
      </c>
    </row>
    <row r="8" spans="1:6">
      <c r="A8" s="4" t="s">
        <v>823</v>
      </c>
      <c r="B8" s="7" t="n">
        <v>9200</v>
      </c>
      <c r="D8" s="7" t="n">
        <v>9200</v>
      </c>
    </row>
    <row r="9" spans="1:6">
      <c r="A9" s="4" t="s">
        <v>824</v>
      </c>
    </row>
    <row r="10" spans="1:6">
      <c r="A10" s="3" t="s">
        <v>821</v>
      </c>
    </row>
    <row r="11" spans="1:6">
      <c r="A11" s="4" t="s">
        <v>825</v>
      </c>
      <c r="F11" s="7" t="n">
        <v>60000</v>
      </c>
    </row>
    <row r="12" spans="1:6">
      <c r="A12" s="4" t="s">
        <v>826</v>
      </c>
    </row>
    <row r="13" spans="1:6">
      <c r="A13" s="3" t="s">
        <v>821</v>
      </c>
    </row>
    <row r="14" spans="1:6">
      <c r="A14" s="4" t="s">
        <v>825</v>
      </c>
      <c r="F14" s="5" t="n">
        <v>100000</v>
      </c>
    </row>
    <row r="15" spans="1:6">
      <c r="A15" s="4" t="s">
        <v>827</v>
      </c>
    </row>
    <row r="16" spans="1:6">
      <c r="A16" s="3" t="s">
        <v>821</v>
      </c>
    </row>
    <row r="17" spans="1:6">
      <c r="A17" s="4" t="s">
        <v>825</v>
      </c>
      <c r="F17" s="5" t="n">
        <v>55000</v>
      </c>
    </row>
    <row r="18" spans="1:6">
      <c r="A18" s="4" t="s">
        <v>828</v>
      </c>
    </row>
    <row r="19" spans="1:6">
      <c r="A19" s="3" t="s">
        <v>821</v>
      </c>
    </row>
    <row r="20" spans="1:6">
      <c r="A20" s="4" t="s">
        <v>825</v>
      </c>
      <c r="F20" s="5" t="n">
        <v>70000</v>
      </c>
    </row>
    <row r="21" spans="1:6">
      <c r="A21" s="4" t="s">
        <v>829</v>
      </c>
    </row>
    <row r="22" spans="1:6">
      <c r="A22" s="3" t="s">
        <v>821</v>
      </c>
    </row>
    <row r="23" spans="1:6">
      <c r="A23" s="4" t="s">
        <v>825</v>
      </c>
      <c r="F23" s="5" t="n">
        <v>5000</v>
      </c>
    </row>
    <row r="24" spans="1:6">
      <c r="A24" s="4" t="s">
        <v>830</v>
      </c>
    </row>
    <row r="25" spans="1:6">
      <c r="A25" s="3" t="s">
        <v>821</v>
      </c>
    </row>
    <row r="26" spans="1:6">
      <c r="A26" s="4" t="s">
        <v>825</v>
      </c>
      <c r="F26" s="7" t="n">
        <v>3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81</v>
      </c>
      <c r="D1" s="2" t="s">
        <v>1</v>
      </c>
    </row>
    <row r="2" spans="1:5">
      <c r="B2" s="2" t="s">
        <v>2</v>
      </c>
      <c r="C2" s="2" t="s">
        <v>82</v>
      </c>
      <c r="D2" s="2" t="s">
        <v>2</v>
      </c>
      <c r="E2" s="2" t="s">
        <v>82</v>
      </c>
    </row>
    <row r="3" spans="1:5">
      <c r="A3" s="3" t="s">
        <v>832</v>
      </c>
    </row>
    <row r="4" spans="1:5">
      <c r="A4" s="4" t="s">
        <v>629</v>
      </c>
      <c r="D4" s="7" t="n">
        <v>38059</v>
      </c>
    </row>
    <row r="5" spans="1:5">
      <c r="A5" s="4" t="s">
        <v>833</v>
      </c>
      <c r="B5" s="7" t="n">
        <v>8552</v>
      </c>
      <c r="C5" s="7" t="n">
        <v>12176</v>
      </c>
      <c r="D5" s="5" t="n">
        <v>18678</v>
      </c>
      <c r="E5" s="7" t="n">
        <v>61312</v>
      </c>
    </row>
    <row r="6" spans="1:5">
      <c r="A6" s="4" t="s">
        <v>834</v>
      </c>
      <c r="D6" s="5" t="n">
        <v>-15770</v>
      </c>
    </row>
    <row r="7" spans="1:5">
      <c r="A7" s="4" t="s">
        <v>632</v>
      </c>
      <c r="B7" s="7" t="n">
        <v>40967</v>
      </c>
      <c r="D7" s="7" t="n">
        <v>409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23</v>
      </c>
    </row>
    <row r="2" spans="1:2">
      <c r="A2" s="4" t="s">
        <v>836</v>
      </c>
    </row>
    <row r="3" spans="1:2">
      <c r="A3" s="3" t="s">
        <v>682</v>
      </c>
    </row>
    <row r="4" spans="1:2">
      <c r="A4" s="4" t="s">
        <v>837</v>
      </c>
      <c r="B4" s="15" t="n">
        <v>0.4</v>
      </c>
    </row>
    <row r="5" spans="1:2">
      <c r="A5" s="4" t="s">
        <v>838</v>
      </c>
    </row>
    <row r="6" spans="1:2">
      <c r="A6" s="3" t="s">
        <v>682</v>
      </c>
    </row>
    <row r="7" spans="1:2">
      <c r="A7" s="4" t="s">
        <v>839</v>
      </c>
      <c r="B7" s="14" t="n">
        <v>0.4</v>
      </c>
    </row>
    <row r="8" spans="1:2">
      <c r="A8" s="4" t="s">
        <v>840</v>
      </c>
    </row>
    <row r="9" spans="1:2">
      <c r="A9" s="3" t="s">
        <v>682</v>
      </c>
    </row>
    <row r="10" spans="1:2">
      <c r="A10" s="4" t="s">
        <v>839</v>
      </c>
      <c r="B10" s="14" t="n">
        <v>-5.7</v>
      </c>
    </row>
    <row r="11" spans="1:2">
      <c r="A11" s="4" t="s">
        <v>841</v>
      </c>
    </row>
    <row r="12" spans="1:2">
      <c r="A12" s="3" t="s">
        <v>682</v>
      </c>
    </row>
    <row r="13" spans="1:2">
      <c r="A13" s="4" t="s">
        <v>839</v>
      </c>
      <c r="B13" s="15" t="n">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17:30Z</dcterms:created>
  <dcterms:modified xmlns:dcterms="http://purl.org/dc/terms/" xmlns:xsi="http://www.w3.org/2001/XMLSchema-instance" xsi:type="dcterms:W3CDTF">2017-11-02T13:17:30Z</dcterms:modified>
</cp:coreProperties>
</file>